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mputation of Earnings Per Sha" sheetId="9" state="visible" r:id="rId9"/>
    <sheet xmlns:r="http://schemas.openxmlformats.org/officeDocument/2006/relationships" name="Contracts and Accounts Receivab" sheetId="10" state="visible" r:id="rId10"/>
    <sheet xmlns:r="http://schemas.openxmlformats.org/officeDocument/2006/relationships" name="Real Estate Inventories and Cap" sheetId="11" state="visible" r:id="rId11"/>
    <sheet xmlns:r="http://schemas.openxmlformats.org/officeDocument/2006/relationships" name="Unconsolidated Joint Ventures"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Notes Payable" sheetId="15" state="visible" r:id="rId15"/>
    <sheet xmlns:r="http://schemas.openxmlformats.org/officeDocument/2006/relationships" name="Fair Value Disclosur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sults of Quarterly Operations" sheetId="22" state="visible" r:id="rId22"/>
    <sheet xmlns:r="http://schemas.openxmlformats.org/officeDocument/2006/relationships" name="Supplemental Discloure of Cash " sheetId="23" state="visible" r:id="rId23"/>
    <sheet xmlns:r="http://schemas.openxmlformats.org/officeDocument/2006/relationships" name="Supplemental Guarantor Informat" sheetId="24" state="visible" r:id="rId24"/>
    <sheet xmlns:r="http://schemas.openxmlformats.org/officeDocument/2006/relationships" name="Organization and Summary of S25" sheetId="25" state="visible" r:id="rId25"/>
    <sheet xmlns:r="http://schemas.openxmlformats.org/officeDocument/2006/relationships" name="Computation of Earnings Per S26" sheetId="26" state="visible" r:id="rId26"/>
    <sheet xmlns:r="http://schemas.openxmlformats.org/officeDocument/2006/relationships" name="Contracts and Accounts Receiv27" sheetId="27" state="visible" r:id="rId27"/>
    <sheet xmlns:r="http://schemas.openxmlformats.org/officeDocument/2006/relationships" name="Real Estate Inventories and C28" sheetId="28" state="visible" r:id="rId28"/>
    <sheet xmlns:r="http://schemas.openxmlformats.org/officeDocument/2006/relationships" name="Unconsolidated Joint Ventures (" sheetId="29" state="visible" r:id="rId29"/>
    <sheet xmlns:r="http://schemas.openxmlformats.org/officeDocument/2006/relationships" name="Other Assets (Tables)" sheetId="30" state="visible" r:id="rId30"/>
    <sheet xmlns:r="http://schemas.openxmlformats.org/officeDocument/2006/relationships" name="Accrued Expenses and Other Li31" sheetId="31" state="visible" r:id="rId31"/>
    <sheet xmlns:r="http://schemas.openxmlformats.org/officeDocument/2006/relationships" name="Notes Payable (Tables)" sheetId="32" state="visible" r:id="rId32"/>
    <sheet xmlns:r="http://schemas.openxmlformats.org/officeDocument/2006/relationships" name="Fair Value Disclosures Fair Val" sheetId="33" state="visible" r:id="rId33"/>
    <sheet xmlns:r="http://schemas.openxmlformats.org/officeDocument/2006/relationships" name="Commitments and Contingencies C" sheetId="34" state="visible" r:id="rId34"/>
    <sheet xmlns:r="http://schemas.openxmlformats.org/officeDocument/2006/relationships" name="Stock-Based Compensation (Table" sheetId="35" state="visible" r:id="rId35"/>
    <sheet xmlns:r="http://schemas.openxmlformats.org/officeDocument/2006/relationships" name="Income Taxes Income Tax (Tables" sheetId="36" state="visible" r:id="rId36"/>
    <sheet xmlns:r="http://schemas.openxmlformats.org/officeDocument/2006/relationships" name="Segment Information (Tables)" sheetId="37" state="visible" r:id="rId37"/>
    <sheet xmlns:r="http://schemas.openxmlformats.org/officeDocument/2006/relationships" name="Results of Quarterly Operatio38" sheetId="38" state="visible" r:id="rId38"/>
    <sheet xmlns:r="http://schemas.openxmlformats.org/officeDocument/2006/relationships" name="Supplemental Discloure of Cas39" sheetId="39" state="visible" r:id="rId39"/>
    <sheet xmlns:r="http://schemas.openxmlformats.org/officeDocument/2006/relationships" name="Supplemental Guarantor Inform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Computation of (Loss) Earnings " sheetId="44" state="visible" r:id="rId44"/>
    <sheet xmlns:r="http://schemas.openxmlformats.org/officeDocument/2006/relationships" name="Contracts and Accounts Receiv45" sheetId="45" state="visible" r:id="rId45"/>
    <sheet xmlns:r="http://schemas.openxmlformats.org/officeDocument/2006/relationships" name="Real Estate Inventories and C46" sheetId="46" state="visible" r:id="rId46"/>
    <sheet xmlns:r="http://schemas.openxmlformats.org/officeDocument/2006/relationships" name="Real Estate Inventories and C47" sheetId="47" state="visible" r:id="rId47"/>
    <sheet xmlns:r="http://schemas.openxmlformats.org/officeDocument/2006/relationships" name="Real Estate Inventories and C48" sheetId="48" state="visible" r:id="rId48"/>
    <sheet xmlns:r="http://schemas.openxmlformats.org/officeDocument/2006/relationships" name="Unconsolidated Joint Ventures -" sheetId="49" state="visible" r:id="rId49"/>
    <sheet xmlns:r="http://schemas.openxmlformats.org/officeDocument/2006/relationships" name="Unconsolidated Joint Ventures50" sheetId="50" state="visible" r:id="rId50"/>
    <sheet xmlns:r="http://schemas.openxmlformats.org/officeDocument/2006/relationships" name="Unconsolidated Joint Ventures51" sheetId="51" state="visible" r:id="rId51"/>
    <sheet xmlns:r="http://schemas.openxmlformats.org/officeDocument/2006/relationships" name="Other Assets (Details)" sheetId="52" state="visible" r:id="rId52"/>
    <sheet xmlns:r="http://schemas.openxmlformats.org/officeDocument/2006/relationships" name="Accrued Expenses and Other Li53" sheetId="53" state="visible" r:id="rId53"/>
    <sheet xmlns:r="http://schemas.openxmlformats.org/officeDocument/2006/relationships" name="Accrued Expenses and Other Li54" sheetId="54" state="visible" r:id="rId54"/>
    <sheet xmlns:r="http://schemas.openxmlformats.org/officeDocument/2006/relationships" name="Accrued Expenses and Other Li55" sheetId="55" state="visible" r:id="rId55"/>
    <sheet xmlns:r="http://schemas.openxmlformats.org/officeDocument/2006/relationships" name="Notes Payable - Schedule of Not" sheetId="56" state="visible" r:id="rId56"/>
    <sheet xmlns:r="http://schemas.openxmlformats.org/officeDocument/2006/relationships" name="Notes Payable - Additional Disc" sheetId="57" state="visible" r:id="rId57"/>
    <sheet xmlns:r="http://schemas.openxmlformats.org/officeDocument/2006/relationships" name="Senior Notes and Unsecured Revo" sheetId="58" state="visible" r:id="rId58"/>
    <sheet xmlns:r="http://schemas.openxmlformats.org/officeDocument/2006/relationships" name="Fair Value Disclosures Fair V59" sheetId="59" state="visible" r:id="rId59"/>
    <sheet xmlns:r="http://schemas.openxmlformats.org/officeDocument/2006/relationships" name="Fair Value Disclosures Fair V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Related Party Transactions (Det"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66" sheetId="66" state="visible" r:id="rId66"/>
    <sheet xmlns:r="http://schemas.openxmlformats.org/officeDocument/2006/relationships" name="Stock-Based Compensation - Su67" sheetId="67" state="visible" r:id="rId67"/>
    <sheet xmlns:r="http://schemas.openxmlformats.org/officeDocument/2006/relationships" name="Stock-Based Compensation - Su68" sheetId="68" state="visible" r:id="rId68"/>
    <sheet xmlns:r="http://schemas.openxmlformats.org/officeDocument/2006/relationships" name="Income Taxes Income Tax Eff Rat" sheetId="69" state="visible" r:id="rId69"/>
    <sheet xmlns:r="http://schemas.openxmlformats.org/officeDocument/2006/relationships" name="Income Taxes Current Deferred I" sheetId="70" state="visible" r:id="rId70"/>
    <sheet xmlns:r="http://schemas.openxmlformats.org/officeDocument/2006/relationships" name="Income Taxes (Details)" sheetId="71" state="visible" r:id="rId71"/>
    <sheet xmlns:r="http://schemas.openxmlformats.org/officeDocument/2006/relationships" name="Segment Information (Details)" sheetId="72" state="visible" r:id="rId72"/>
    <sheet xmlns:r="http://schemas.openxmlformats.org/officeDocument/2006/relationships" name="Results of Quarterly Operatio73" sheetId="73" state="visible" r:id="rId73"/>
    <sheet xmlns:r="http://schemas.openxmlformats.org/officeDocument/2006/relationships" name="Supplemental Discloure of Cas74" sheetId="74" state="visible" r:id="rId74"/>
    <sheet xmlns:r="http://schemas.openxmlformats.org/officeDocument/2006/relationships" name="Supplemental Guarantor Inform75" sheetId="75" state="visible" r:id="rId75"/>
    <sheet xmlns:r="http://schemas.openxmlformats.org/officeDocument/2006/relationships" name="Supplemental Guarantor Inform76" sheetId="76" state="visible" r:id="rId76"/>
    <sheet xmlns:r="http://schemas.openxmlformats.org/officeDocument/2006/relationships" name="Supplemental Guarantor Inform77" sheetId="77" state="visible" r:id="rId77"/>
    <sheet xmlns:r="http://schemas.openxmlformats.org/officeDocument/2006/relationships" name="Supplemental Guarantor Inform78" sheetId="78" state="visible" r:id="rId78"/>
  </sheets>
  <definedNames/>
  <calcPr calcId="124519" fullCalcOnLoad="1"/>
</workbook>
</file>

<file path=xl/sharedStrings.xml><?xml version="1.0" encoding="utf-8"?>
<sst xmlns="http://schemas.openxmlformats.org/spreadsheetml/2006/main" uniqueCount="764">
  <si>
    <t>DEI Document - USD ($)</t>
  </si>
  <si>
    <t>12 Months Ended</t>
  </si>
  <si>
    <t>Dec. 31, 2017</t>
  </si>
  <si>
    <t>Feb. 12, 2018</t>
  </si>
  <si>
    <t>Jun. 30, 2017</t>
  </si>
  <si>
    <t>Entity [Abstract]</t>
  </si>
  <si>
    <t>Entity Public Float</t>
  </si>
  <si>
    <t>Entity Registrant Name</t>
  </si>
  <si>
    <t>New Home Co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6</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Unsecured revolving credit facility</t>
  </si>
  <si>
    <t>Senior notes, net</t>
  </si>
  <si>
    <t>Total liabilities</t>
  </si>
  <si>
    <t>Commitments and Contingencies</t>
  </si>
  <si>
    <t xml:space="preserve"> </t>
  </si>
  <si>
    <t>Stockholders' equity:</t>
  </si>
  <si>
    <t>Preferred stock, $0.01 par value, 50,000,000 shares authorized, no shares outstanding</t>
  </si>
  <si>
    <t>Common stock, $0.01 par value, 500,000,000 shares authorized, 20,876,837 and 20,712,166, shares issued and outstanding as of December 31, 2017 and December 31, 2016, respectively</t>
  </si>
  <si>
    <t>Additional paid-in capital</t>
  </si>
  <si>
    <t>Retained earnings</t>
  </si>
  <si>
    <t>Total stockholders' equity</t>
  </si>
  <si>
    <t>Noncontrolling interest in subsidiary</t>
  </si>
  <si>
    <t>Total equity</t>
  </si>
  <si>
    <t>Total liabilities and equity</t>
  </si>
  <si>
    <t>Consolidated Balance Sheets (Parenthetical) - $ / shares</t>
  </si>
  <si>
    <t>Statement of Financial Position [Abstract]</t>
  </si>
  <si>
    <t>Preferred stock, shares authoriz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3 Months Ended</t>
  </si>
  <si>
    <t>Sep. 30, 2017</t>
  </si>
  <si>
    <t>Mar. 31, 2017</t>
  </si>
  <si>
    <t>Sep. 30, 2016</t>
  </si>
  <si>
    <t>Jun. 30, 2016</t>
  </si>
  <si>
    <t>Mar. 31, 2016</t>
  </si>
  <si>
    <t>Dec. 31, 2015</t>
  </si>
  <si>
    <t>Revenues:</t>
  </si>
  <si>
    <t>Home sales</t>
  </si>
  <si>
    <t>Fee building, including management fees from unconsolidated joint ventures of $4,945, $8,202 and $12,426, respectively</t>
  </si>
  <si>
    <t>Revenues</t>
  </si>
  <si>
    <t>Cost of Sales:</t>
  </si>
  <si>
    <t>Home sales impairments</t>
  </si>
  <si>
    <t>Land sale impairment</t>
  </si>
  <si>
    <t>Fee building</t>
  </si>
  <si>
    <t>Cost of Sales</t>
  </si>
  <si>
    <t>Gross Margin:</t>
  </si>
  <si>
    <t>Gross Profit Home Sales</t>
  </si>
  <si>
    <t>Gross Profit Land Sales</t>
  </si>
  <si>
    <t>Gross Profit Fee Building</t>
  </si>
  <si>
    <t>Gross Margin</t>
  </si>
  <si>
    <t>Expenses:</t>
  </si>
  <si>
    <t>Selling and marketing expenses</t>
  </si>
  <si>
    <t>General and administrative expenses</t>
  </si>
  <si>
    <t>Equity in net income of unconsolidated joint ventures</t>
  </si>
  <si>
    <t>Other income (expense), net</t>
  </si>
  <si>
    <t>Pretax income</t>
  </si>
  <si>
    <t>Provision for income taxes</t>
  </si>
  <si>
    <t>Net income</t>
  </si>
  <si>
    <t>Net loss attributable to noncontrolling interest</t>
  </si>
  <si>
    <t>Net income attributable to The New Home Company Inc.</t>
  </si>
  <si>
    <t>Earnings per share attributable to The New Home Company Inc.</t>
  </si>
  <si>
    <t>Earnings Per Share, Basic</t>
  </si>
  <si>
    <t>[1]</t>
  </si>
  <si>
    <t>Earnings Per Share, Diluted</t>
  </si>
  <si>
    <t>Weighted average number of shares outstanding</t>
  </si>
  <si>
    <t>Basic (in shares)</t>
  </si>
  <si>
    <t>Diluted (in shares)</t>
  </si>
  <si>
    <t>(1)Some amounts do not add to our full year results presented on our consolidated statement of operations due to rounding differences in quarterly and annual weighted average share calculations</t>
  </si>
  <si>
    <t>Consolidated Statements of Operations (Parenthetical) - USD ($) $ in Thousands</t>
  </si>
  <si>
    <t>Income Statement [Abstract]</t>
  </si>
  <si>
    <t>Management fee revenue, unconsolidated joint ventures</t>
  </si>
  <si>
    <t>Consolidated Statement of Equity - USD ($) $ in Thousands</t>
  </si>
  <si>
    <t>Total</t>
  </si>
  <si>
    <t>Stockholders' Equity [Member]</t>
  </si>
  <si>
    <t>Common Stock [Member]</t>
  </si>
  <si>
    <t>Additional Paid-in Capital [Member]</t>
  </si>
  <si>
    <t>Retained Earnings [Member]</t>
  </si>
  <si>
    <t>Noncontrolling Interest [Member]</t>
  </si>
  <si>
    <t>Beginning balance at Dec. 31, 2014</t>
  </si>
  <si>
    <t>Beginning balance, shares at Dec. 31, 2014</t>
  </si>
  <si>
    <t>Increase (Decrease) in Stockholders' Equity [Roll Forward]</t>
  </si>
  <si>
    <t>Net income (loss)</t>
  </si>
  <si>
    <t>Noncontrolling interest contribution</t>
  </si>
  <si>
    <t>Noncontrolling interest distribution</t>
  </si>
  <si>
    <t>Stock-based compensation expense</t>
  </si>
  <si>
    <t>Shares Paid for Tax Withholding for Share Based Compensation</t>
  </si>
  <si>
    <t>Shares net settled with the Company to satisfy minimum employee personal income tax liabilities resulting from share based compensation plans</t>
  </si>
  <si>
    <t>Excess tax benefits (provision) from stock-based compensation</t>
  </si>
  <si>
    <t>Shares issued through stock plans</t>
  </si>
  <si>
    <t>Shares issued through stock plans, shares</t>
  </si>
  <si>
    <t>Issuance of common stock, net of issuance costs</t>
  </si>
  <si>
    <t>Issuance of common stock, net of issuance costs,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Net Cash Provided by (Used in) Operating Activities [Abstract]</t>
  </si>
  <si>
    <t>Adjustments to reconcile net income (loss) to net cash used in operating activities:</t>
  </si>
  <si>
    <t>Deferred taxes</t>
  </si>
  <si>
    <t>Noncash deferred tax asset charge</t>
  </si>
  <si>
    <t>Amortization of equity based compensation</t>
  </si>
  <si>
    <t>Excess income tax provision/(benefit) from stock-based compensation</t>
  </si>
  <si>
    <t>Inventory impairments</t>
  </si>
  <si>
    <t>Abandoned project costs</t>
  </si>
  <si>
    <t>Gain from notes payable principal reduction</t>
  </si>
  <si>
    <t>Distributions of earnings from unconsolidated joint ventures</t>
  </si>
  <si>
    <t>Deferred profit from unconsolidated joint ventures</t>
  </si>
  <si>
    <t>Depreciation and amortization</t>
  </si>
  <si>
    <t>Net changes in operating assets and liabilities:</t>
  </si>
  <si>
    <t>Due to affiliates</t>
  </si>
  <si>
    <t>Net cash used in operating activities</t>
  </si>
  <si>
    <t>Investing activities:</t>
  </si>
  <si>
    <t>Purchases of property and equipment</t>
  </si>
  <si>
    <t>Cash assumed from joint venture at consolidation</t>
  </si>
  <si>
    <t>Contributions and advances to unconsolidated joint ventures</t>
  </si>
  <si>
    <t>Distributions of capital and repayment of advances to unconsolidated joint ventures</t>
  </si>
  <si>
    <t>Interest collected on advances to unconsolidated joint ventures</t>
  </si>
  <si>
    <t>Net cash provided by (used in) investing activities</t>
  </si>
  <si>
    <t>Financing activities:</t>
  </si>
  <si>
    <t>Net proceeds from issuance of common stock</t>
  </si>
  <si>
    <t>Cash distributions to noncontrolling interest in subsidiary</t>
  </si>
  <si>
    <t>Borrowings from credit facility</t>
  </si>
  <si>
    <t>Repayments of credit facility</t>
  </si>
  <si>
    <t>Proceeds from senior notes</t>
  </si>
  <si>
    <t>Borrowings from other notes payable</t>
  </si>
  <si>
    <t>Repayments of other notes payable</t>
  </si>
  <si>
    <t>Payment of debt issuance costs</t>
  </si>
  <si>
    <t>Minimum tax withholding paid on behalf of employees for stock awards</t>
  </si>
  <si>
    <t>Excess income tax (provision)/benefit from stock-based compensation</t>
  </si>
  <si>
    <t>Proceeds from exercise of stock options</t>
  </si>
  <si>
    <t>Net cash provided by financing activities</t>
  </si>
  <si>
    <t>Net increase (decrease) in cash and cash equivalents</t>
  </si>
  <si>
    <t>Cash and cash equivalents – beginning of year</t>
  </si>
  <si>
    <t>Cash and cash equivalents – end of year</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Initial Public and Follow-On Offerings The Company completed its initial public offering ("IPO") on January 30, 2014. In preparation for the IPO, the Company reorganized from a Delaware limited liability company ("LLC") into a Delaware corporation, issuing 8,636,250 shares of common stock to the former members of the LLC in the Company's formation transactions, and changed its name to The New Home Company Inc. As a result of the IPO, the Company issued and sold 8,984,375 shares of common stock (including 1,171,875 shares sold pursuant to the underwriters' exercise of their option to purchase additional shares from the Company) at the public offering price of $11.00 per share. In accordance with the terms of the IPO, with net proceeds received from the underwriters' exercise of their option to purchase additional shares, the Company repurchased 1,171,875 shares of its common stock issued to a member of the LLC in connection with the Company's formation transactions. The Company received proceeds of $75.8 million , net of the underwriting discount, offering expenses and the repurchase of shares. Upon the close of the IPO, the Company had 16,448,750 common shares outstanding. On December 9, 2015, the Company completed a follow-on equity offering, issuing and selling 4,025,000 shares of common stock (including 525,000 shares sold pursuant to the underwriter's exercise of their option to purchase additional shares from the Company) at a public offering price of $12.50 per share. The Company received proceeds of $47.3 million , net of the underwriting discount and offering expenses. After the closing of the follow-on offering, the Company had 20,541,546 common shares outstanding. 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 Reclassifications Certain items in prior year consolidated financial statements have been reclassified to conform with current year presentation. 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which are also our reportable segments. Cash and Cash Equivalents We define cash and cash equivalents as cash on hand, demand deposits with financial institutions, and short term liquid investments with a maturity date of less than three months from the date of purchase. Restricted Cash Restricted cash of $0.4 million and $0.6 million as of December 31, 2017 and 2016 , respectively, is held in accounts for payments of subcontractor costs incurred in connection with various fee building projects.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reviewed for impairment and if deemed impaired, is written down to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years ended December 31, 2017 , 2016 and 2015, we recorded impairment charges of $2.2 million , $3.5 million and $0.0 million , respectively. For additional detail regarding these impairment charges, please see Note 4. 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Home Sales and Profit Recognition In accordance with ASC 360, revenue from home sales and other real estate sales are recorded and a profit is recognized when the sales process is complete under the full accrual method. The sales process is considered complete for home sales and other real estate sales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sale and related profit are deferred for recognition in future periods.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management fee. For these types of contracts, the Company recognizes revenue based on the actual total costs it has expended plus the applicable management fee. The management fee is typically a per-unit fixed fee or based on a percentage of the cost or home sales revenue of the project depending on the terms of the agreement with the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GAAP, are included in the Company’s revenue and cost of sales.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 The Company’s fee building revenues have historically been concentrated with a small number of customers. For the years ended December 31, 2017 , 2016 and 2015 , one customer comprised 97% , 96% and 92% of fee building revenue, respectively. The balance of the fee building revenues represented fee revenue from a separate customer and management fees earned from unconsolidated joint ventures. As of December 31, 2017 and 2016 , one customer comprised 49% and 87% of contracts and accounts receivable, respectively, with the balance of accounts receivable primarily representing escrow receivables from home sales.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December 31, 2017 and 2016 , the Company was not required to consolidate any VIEs. In accordance with ASC 810, we perform ongoing reassessments of whether we are the primary beneficiary of a VIE.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As of December 31, 2017 and 2016 , the third-party investor had an equity balance of $0.1 million . Investments in and Advances to Unconsolidated Joint Ventures We use the equity method to account for investments in homebuilding and land development joint ventures that qualify as VIEs where we are not the primary beneficiary and other entities that we do not control but have the ability to exercise significant influence over the operating and financial policies of the investee. The Company also uses the equity method when we function as the managing member or general partner and our venture partner has substantive participating rights or where we can be replaced by our venture partner as managing member without cause. As of December 31, 2017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ccounting Standards Update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e review real estate inventory held by our unconsolidated joint ventures for impairment, consistent with our real estate inventori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 For the years ended December 31, 2017 , 2016 and 2015 , no impairments related to investment in and advances to unconsolidated joint ventures were recorded. Selling and Marketing Expense Selling and marketing costs incurred to sell real estate projects are capitalized to other assets in the accompanying consolidated balance sheets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Warranty Accrual We offer warranties on our homes that generally cover various defects in workmanship or materials, or structural construction defects for one year. In addition, we generally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solidated balance sheets and adjustments to our warranty accrual are recorded through cost of sale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solidated balance sheets. As of December 31, 2017 and 2016 , no allowance was recorded related to contracts and accounts receivable. Property and Equipment Property and equipment are recorded at cost and included in other assets in the accompanying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 For the years ended December 31, 2017 , 2016 and 2015 , the Company incurred depreciation and amortization expense of $0.4 million , $0.5 million and $0.5 million , respectively. 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On December 22, 2017, the President of the United States signed into law the Tax Cuts and Jobs Act (the "Tax Act"). The Tax Act amends the Internal Revenue Code to reduce tax rates and modify policies, credits, and deductions for individuals and businesses. For businesses, the Tax Act reduces the corporate federal tax rate from a maximum of 35% to a flat 21% rate. The rate reduction took effect on January 1, 2018 but was enacted in 2017. Accordingly, with ASC 740, the Company revalued its net deferred tax asset at December 31, 2017 for the change in statutory rate and recorded a provisional $3.2 million charge to reduce the asset's value, which was included in the tax provision for 2017.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Beginning January 1, 2017, the Company adopt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adoption of ASU 2016-09 had no effect on beginning retained earnings or any other components of equity or net assets. The Company has elected to apply the amendments in ASC 2016-09 related to the presentation of excess income tax provisions on the statement of cash flows using a prospective transition method resulting in no adjustment to the classification of the prior year excess income tax provision from stock-based compensation in the accompanying consolidated statement of cash flows. Employee Benefit Plan We have a defined contribution plan pursuant to Section 401(k) of the Internal Revenue Code where each employee may elect to make befo re-tax or ROTH contributions up to the current tax limits. The Company matches 50% of the employee's contribution on the first 8% of compensation up to a maximum match of $10,800 , on a discretionary basis. Our contributions to the plan for the years ended December 31, 2017, 2016 and 2015 were $0.8 million , $0.9 million , and $0.5 million , respectively. 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t>
  </si>
  <si>
    <t>Computation of Earnings Per Share</t>
  </si>
  <si>
    <t>Earnings Per Share [Abstract]</t>
  </si>
  <si>
    <t>Computation of (Loss) Earnings Per Share</t>
  </si>
  <si>
    <t>2. Computation of Earnings Per Share The following table sets forth the components used in the computation of basic and diluted earnings per share for the years ended December 31, 2017 , 2016 and 2015 : Year Ended December 31, 2017 2016 2015 (Dollars in thousands, except per share amounts) Numerator: Net income attributable to The New Home Company Inc. $ 17,152 $ 21,022 $ 21,688 Denominator: Basic weighted-average shares outstanding 20,849,736 20,685,386 16,767,513 Effect of dilutive shares: Stock options and unvested restricted stock units 145,762 106,059 173,575 Diluted weighted-average shares outstanding 20,995,498 20,791,445 16,941,088 Basic earnings per share attributable to The New Home Company Inc. $ 0.82 $ 1.02 $ 1.29 Diluted earnings per share attributable to The New Home Company Inc. $ 0.82 $ 1.01 $ 1.28 Antidilutive stock options and unvested restricted stock units not included in diluted earnings per share 7,074 849,977 7,414</t>
  </si>
  <si>
    <t>Contracts and Accounts Receivable</t>
  </si>
  <si>
    <t>Receivables [Abstract]</t>
  </si>
  <si>
    <t>3. Contracts and Accounts Receivable Contracts and accounts receivable consist of the following: December 31, 2017 2016 (Dollars in thousands) Contracts receivable: Costs incurred on fee building projects $ 184,827 $ 178,103 Estimated earnings 5,497 8,404 190,324 186,507 Less: amounts collected during the period (178,704 ) (162,203 ) Contracts receivable $ 11,620 $ 24,304 Contracts receivable: Billed $ — $ — Unbilled 11,620 24,304 11,620 24,304 Accounts receivable: Escrow receivables 11,554 3,385 Other receivables 50 144 Contracts and accounts receivable $ 23,224 $ 27,833 Billed contracts receivable represent amounts billed to customers that have yet to be collected. Unbilled contracts receivable represents the contract revenue recognized but not yet invoiced. All unbilled receivables as of December 31, 2017 and 2016 are expected to be billed and collected within 30 days. Accounts payable at December 31, 2017 and 2016 includes $11.3 million and $22.8 million , respectively, related to costs incurred under the Company’s fee building contracts.</t>
  </si>
  <si>
    <t>Real Estate Inventories and Capitalized Interest</t>
  </si>
  <si>
    <t>Real Estate [Abstract]</t>
  </si>
  <si>
    <t>4. Real Estate Inventories and Capitalized Interest Real estate inventories are summarized as follows: December 31, 2017 2016 (Dollars in thousands) Deposits and pre-acquisition costs $ 35,846 $ 38,723 Land held and land under development 47,757 98,596 Homes completed or under construction 302,884 93,628 Model homes 29,656 55,981 $ 416,143 $ 286,928 All of our deposits and pre-acquisition costs are nonrefundable, except for refundable deposits of $0.8 million and $4.1 million as of December 31, 2017 and 2016 , respectively. Land held and land under development includes land costs and costs incurred during site development such as development, indirects, and permits. Homes completed or under construction and model homes (except for capitalized selling and marketing costs, which are classified in other assets) include all costs associated with home construction, including land, development, indirects, permits, materials and labor. In accordance with ASC 360, Property, Plant and Equipment ("ASC 360"), inventory is stated at cost, unless the carrying amount is determined not to be recoverable, in which case inventory is written down to its fair value. We review each real estate asset at the community-level, on a quarterly basis or whenever indicators of impairment exist. For the years ended December 31, 2017 and 2016 , the Company recognized real estate-related impairments of $2.2 million and $3.5 million , respectively, in cost of sales resulting in a decrease of the same amount to pretax income for our homebuilding segment. Fair value for the homebuilding projects impaired during 2017 and 2016 were calculated using either a land residual value analysis or under a discounted cash flow model. The project cash flows were discounted at an 8% rate for 2017 and rates ranging from 10-14% for 2016. Fair value for the land sales project impaired during 2016 was determined using the land purchase price included in the executed sales agreement, less the Company's cost to sell. The following table summarizes inventory impairments recorded during the years ended December 31, 2017 , 2016 and 2015: Year Ended December 31, 2017 2016 2015 (Dollars in Thousands) Inventory impairments: Home sales $ 2,200 $ 2,350 $ — Land sales — 1,150 — Total inventory impairments $ 2,200 $ 3,500 $ — Remaining carrying value of inventory impaired at year end $ 5,921 $ 30,225 $ — Number of projects impaired during the year 1 3 — Total number of projects subject to periodic impairment review during the year (1) 26 27 18 (1) Represents the peak number of real estate projects that we had during each respective year. The number of projects outstanding at the end of each year may be less than the number of projects listed herein. The home sales impairments of $2.2 million recorded during 2017 related to homes completed or under construction for one active homebuilding community located in Southern California. This community was experiencing a slow monthly sales absorption rate, and the Company determined that additional incentives were required to sell the remaining homes and lots at estimated aggregate sales prices that would be lower than its previous carrying value. The home sales impairments of $2.4 million recorded during 2016 related to land under development and homes completed or under construction for two active homebuilding communities. These communities were experiencing slow monthly sales absorption rates, and the Company determined that additional incentives were required to sell the remaining homes and lots at estimated aggregate sales prices that would be lower than its previous carrying values. One community is located in Southern California and the other is located in Northern California. The land sales impairments of $1.2 million related to land under development in Northern California that the Company intended to sell after certain improvements were complete. Subsequently, the land sale was not ultimately consummated and the Company made the determination during 2017 to develop and build homes on this land. Interest is capitalized to inventory during development and other qualifying activities. Interest capitalized as a cost of inventory is included in cost of sales as related homes are closed. Interest capitalized to investment in unconsolidated joint ventures is amortized to equity in net income of unconsolidated joint ventures as related joint venture homes or lots close. For the years ended December 31, 2017 , 2016 and 2015 interest incurred, capitalized and expensed was as follows: Year Ended December 31, 2017 2016 2015 (Dollars in thousands) Interest incurred $ 21,978 $ 7,484 $ 4,722 Interest capitalized to inventory (20,394 ) (7,484 ) (4,722 ) Interest capitalized to investment in unconsolidated joint ventures (1,584 ) — — Interest expensed $ — $ — $ — Capitalized interest in beginning inventory $ 6,342 $ 4,190 $ 2,328 Interest capitalized as a cost of inventory 20,394 7,484 4,722 Capitalized interest acquired from unconsolidated joint venture at consolidation 738 — — Contribution to unconsolidated joint ventures — (1 ) (264 ) Previously capitalized interest included in cost of sales (11,021 ) (5,331 ) (2,511 ) Interest previously capitalized as a cost of inventory, included in other expense — — (85 ) Capitalized interest in ending inventory $ 16,453 $ 6,342 $ 4,190 Capitalized interest in beginning investment in unconsolidated joint ventures $ — $ — $ — Interest capitalized to investment in unconsolidated joint ventures 1,584 — — Capitalized interest transferred from investment in unconsolidated joint venture to inventory upon consolidation (76 ) — — Previously capitalized interest included in equity in net income of consolidated joint ventures (36 ) — — Capitalized interest in ending investments in unconsolidated joint ventures $ 1,472 $ — $ — Total capitalized interest in ending inventory and investments in unconsolidated joint ventures $ 17,925 $ 6,342 $ 4,190 Capitalized interest as a percentage of inventory 4.0 % 2.2 % 2.1 % Interest included in cost of sales as a percentage of home sales revenue 2.0 % 1.0 % 0.9 % Capitalized interest as a percentage of investment in and advances to unconsolidated joint ventures 2.6 % — % — % Contribution to unconsolidated joint ventures relates to interest capitalized as a cost of inventory, which was then contributed by the Company to unconsolidated joint ventures formed in each of 2016 and 2015.</t>
  </si>
  <si>
    <t>Unconsolidated Joint Ventures</t>
  </si>
  <si>
    <t>Equity Method Investments and Joint Ventures [Abstract]</t>
  </si>
  <si>
    <t>5. Investments in and Advances to Unconsolidated Joint Ventures As of December 31, 2017 and 2016 , the Company had ownership interests in 10 and 13 , respectively, unconsolidated joint ventures with ownership percentages that generally ranged from 5% to 35% . The condensed combined balance sheets for our unconsolidated joint ventures accounted for under the equity method were as follows: December 31, 2017 2016 (Dollars in thousands) Cash and cash equivalents $ 30,017 $ 33,683 Restricted cash 15,041 8,374 Real estate inventories 396,850 386,487 Other assets 3,942 1,664 Total assets $ 445,850 $ 430,208 Accounts payable and accrued liabilities $ 34,959 $ 28,706 Notes payable 78,341 97,664 Total liabilities 113,300 126,370 The New Home Company's equity 50,523 46,857 Other partners' equity 282,027 256,981 Total equity 332,550 303,838 Total liabilities and equity $ 445,850 $ 430,208 Debt-to-capitalization ratio 19.1 % 24.3 % Debt-to-equity ratio 23.6 % 32.1 % As of December 31, 2017 and 2016 , the Company had advances outstanding of approximately $3.8 million and $4.0 million , respectively, to these unconsolidated joint ventures, which were included in the notes payable balances of the unconsolidated joint ventures in the table above. The advances relate to an unsecured promissory note entered into on October 31, 2016 and amended on February 3, 2017 with Encore McKinley Village LLC ("Encore McKinley"), an unconsolidated joint venture of the Company. The note bears interest at 10% per annum and matures on October 31, 2018. The condensed combined statements of operations for our unconsolidated joint ventures accounted for under the equity method were as follows: Year Ended December 31, 2017 2016 2015 (Dollars in thousands) Revenues $ 147,447 $ 233,219 $ 409,881 Cost of sales and expenses 147,976 207,028 344,687 Net (loss) income of unconsolidated joint ventures $ (529 ) $ 26,191 $ 65,194 Equity in net income of unconsolidated joint ventures reflected in the accompanying consolidated statements of operations $ 866 $ 7,691 $ 13,767 For the years ended December 31, 2017 , 2016 and 2015 , the Company earned $4.9 million , $8.2 million , and $12.4 million , respectively, in management fees from its unconsolidated joint ventures. For additional detail regarding management fees, please see Note 11 to the consolidated financial statements. Subsequent to December 31, 2017, the Company entered into a land option agreement with one of its unconsolidated joint ventures. Please refer to Note 11 - "Related Party Transactions" for a discussion of this transaction. On October 23, 2017, the Company acquired the remaining outside equity interest of our TNHC Tidelands LLC (Tidelands) unconsolidated joint venture. TNHC Tidelands LLC is the owner of an actively selling project in Northern California (the "Tidelands Project"). The Company paid $13.6 million to our joint venture partner for its interest and paid off the $4.1 million remaining balance on the joint venture's construction loan. Following the purchase, the Company was required to consolidate this entity as it is now a wholly owned subsidiary of the Company, and the Tidelands Project became a wholly owned active selling community of the Company. The purchase consideration and the cost basis of our previous investment in unconsolidated joint ventures related to this joint venture, are included in real estate inventories as of December 31, 2017 . In August 2017, we acquired the remaining outside equity interest of our DMB/TNHC LLC (Sterling at Silverleaf) unconsolidated joint venture. The Company paid $2.6 million to our joint venture partner and upon the change of control was required to consolidate this venture as it is now a wholly owned subsidiary of the Company. The purchase consideration and the cost basis of our previous investment in unconsolidated joint ventures related to this joint venture, are included in real estate inventories as of December 31, 2017 . During the 2017 second quarter, our Larkspur Land 8 Investors LLC unconsolidated joint venture (Larkspur) allocated $0.1 million of income to the Company from a reduction in cost to complete reserves, which was included in equity in net income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other assets, and accrued liabilities, including warranty and the remaining costs to complete reserves, of the joint venture. As part of this transaction, the Company also recognized a gain of $0.3 million , which was included in equity in net income of unconsolidated joint ventures in the accompanying consolidated statements of operations, due to the purchase of our JV partner's interest for less than its carrying value. During June 2016, our LR8 Investors LLC unconsolidated joint venture (LR8) made its final distributions, allocated $0.5 million of income to the Company from a reduction in warranty reserves, which was included in equity in net income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accounts receivable, accounts payable, and accrued liabilities, including the remaining warranty reserve, of the joint venture. As part of this transaction, the Company also recognized a gain of $1.1 million , which was included in equity in net income of unconsolidated joint ventures in the accompanying consolidated statements of operations, due to the purchase of our JV partner's interest for less than its carrying value.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is now a wholly owned subsidiary of the Company.</t>
  </si>
  <si>
    <t>Other Assets</t>
  </si>
  <si>
    <t>Other Assets [Abstract]</t>
  </si>
  <si>
    <t>6. Other Assets Other assets consist of the following: December 31, 2017 2016 (Dollars in thousands) Capitalized selling and marketing costs (1) $ 11,232 $ 10,101 Deferred tax asset, net 6,317 8,434 Property and equipment, net of accumulated depreciation and amortization 603 857 Warranty insurance receivable (2) 1,202 — Prepaid expenses 4,937 1,907 $ 24,291 $ 21,299 (1) The Company amortized $11.3 million , $9.2 million and $4.8 million of capitalized selling and marketing project costs to selling and marketing expenses during the years ended December 31, 2017 , 2016 and 2015 , respectively. (2) Of the $1.2 million added in the current year, approximately $0.6 million related to prior year estimated warranty insurance recoveries. For further discussion, please see Note 7 to our consolidated financial statements.</t>
  </si>
  <si>
    <t>Accrued Expenses and Other Liabilities</t>
  </si>
  <si>
    <t>Payables and Accruals [Abstract]</t>
  </si>
  <si>
    <t>7. Accrued Expenses and Other Liabilities Accrued expenses and other liabilities consist of the following: December 31, 2017 2016 (Dollars in thousands) Warranty accrual (1) $ 6,859 $ 4,931 Accrued compensation and benefits 9,164 6,786 Accrued interest 6,217 648 Completion reserve 5,792 1,355 Income taxes payable 6,368 7,147 Deferred profit from unconsolidated joint ventures 136 957 Other accrued expenses 3,518 1,594 $ 38,054 $ 23,418 (1) Included in this amount for 2017 is approximately $1.2 million of additional warranty liabilities estimated to be covered by our insurance policies that were adjusted to present the warranty reserves and related estimated warranty insurance receivable on a gross basis at December 31, 2017. Of the $1.2 million adjusted in the current year, approximately $0.6 million related to prior year estimated warranty insurance recoveries. For further details, see Note 6 to our consolidated financial statements. Changes in our warranty accrual are detailed in the table set forth below: Year Ended December 31, 2017 2016 2015 (Dollars in thousands) Beginning warranty accrual for homebuilding projects $ 4,608 $ 3,846 $ 1,277 Warranty provision for homebuilding projects 1,825 1,921 2,802 Warranty assumed from joint ventures at consolidation 781 469 — Warranty payments for homebuilding projects (989 ) (563 ) (233 ) Adjustment to warranty accrual (1) 409 (1,065 ) — Ending warranty accrual for homebuilding projects 6,634 4,608 3,846 Beginning warranty accrual for fee building projects 323 335 301 Warranty provision for fee building projects — — 57 Warranty efforts for fee building projects (3 ) (12 ) (23 ) Adjustment to warranty accrual for fee building projects (95 ) — — Ending warranty accrual for fee building projects 225 323 335 Total ending warranty accrual $ 6,859 $ 4,931 $ 4,181 (1) Included in this amount for 2017 is approximately $1.2 million of additional warranty liabilities estimated to be covered by our insurance policies that were adjusted to present the warranty reserves and related estimated warranty insurance receivable on a gross basis at December 31, 2017. Of the $1.2 million adjusted in the current year, approximately $0.6 million related to prior year estimated warranty insurance recoveries. For further details, see Note 6. Netted against this amount is a warranty accrual adjustment recorded in 2017 of $0.8 million related to a lower experience rate of expected warranty expenditures. We maintain general liability insurance designed to protect us against a portion of our risk of loss from construction-related warranty and construction defect claims. Our warranty accrual and related estimated insurance recoveries are based on historical claim and expense data, and expected recoveries from insurance carriers are recorded based on actual insurance claims and amounts determined using our warranty accrual estimates, our insurance policy coverage limits for the applicable policy years and historical recovery rates. Because of the inherent uncertainty and variability in these assumptions, our actual insurance recoveries could differ significantly from amounts currently estimated. During 2017 and 2016, we recorded adjustments of $0.9 million and $1.1 million , respectively, to our warranty accrual due to a lower experience rate of expected warranty expenditures. In 2017, $0.8 million is included in "Adjustment to warranty accrual" and $63,000 is included in "Adjustment to warranty accrual for fee building projects" above. In 2016, $1.1 million is included in "Adjustment to warranty accrual" above. These adjustments resulted in a corresponding reduction of cost of homes sales and reduction of cost of fee building sales, respectively, in the consolidated statements of operation.</t>
  </si>
  <si>
    <t>Notes Payable</t>
  </si>
  <si>
    <t>Debt Disclosure [Abstract]</t>
  </si>
  <si>
    <t>Unsecured Revolving Credit Facility and Other Notes Payable</t>
  </si>
  <si>
    <t>8. Senior Notes and Unsecured Revolving Credit Facility Notes payable consisted of the following: December 31, 2017 2016 (Dollars in thousands) 7.25% Senior Notes due 2022, net $ 318,656 $ — Unsecured revolving credit facility — 118,000 Total Notes Payable $ 318,656 $ 118,000 The carrying amount of our senior notes listed above is net of the unamortized discount of $2.2 million , unamortized premium of $1.8 million , and $5.9 million of unamortized debt issuance costs that are amortized to interest costs on a straight-line basis over the respective terms of the notes, which approximates the effective interest method. On March 17, 2017, the Company completed the sale of $250 million in aggregate principal amount of 7.25% Senior Notes due 2022 (the "Existing Notes"), in a private placement. The Existing Notes were issued at an offering price of 98.961% of their face amount, which represents a yield to maturity of 7.50% . On May 4, 2017, the Company completed a tack-on private placement offering through the sale of an additional $75 million in aggregate principal amount of the 7.25% Senior Notes due 2022 ("Additional Notes"). The Additional Notes were issued at an offering price of 102.75% of their face amount plus accrued interest since March 17, 2017, which represented a yield to maturity of 6.438% . Net proceeds from the Existing Notes were used to repay all borrowings outstanding under the Company’s senior unsecured revolving credit facility with the remainder to be used for general corporate purposes. Net proceeds from the Additional Notes are used for working capital, land acquisition and general corporate purposes. Interest on the Existing Notes and the Additional Notes (together the "Original Notes") will be paid semiannually in arrears on April 1 and October 1, which commenced October 1, 2017 and will mature on April 1, 2022. In accordance with its obligations under two registration rights agreements executed in connection with the private placements of the Original Notes, on September 8, 2017, the Company completed an exchange offer of the Original Notes for an equal principal amount of 7.25% Senior Notes due 2022 (the "Notes") which terms are identical in all material respects to the Original Notes except that the Notes are registered under the Securities Act of 1933, as amended (the "Securities Act") and are freely tradeable in accordance with applicable law.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satisfy either a leverage condition or an interest coverage condition. Exceptions to the limitation include, among other things, borrowings of up to $260 million under existing or future bank credit facilities, non-recourse indebtedness, and indebtedness incurred for the purpose of refinancing or repaying certain existing indebtedness. Under the limitation on restricted payments, we are also prohibited from making restricted payments, aside from certain exceptions, if we do not satisfy either condition. In addition, the amount of restricted payments that we can make is subject to an overall basket limitation, which builds based on, among other things, 50% of consolidated net income from January 1, 2017 and 100% of the net cash proceeds from qualified equity offerings. Exceptions to the foregoing limitations on our ability to make restricted payments include, among other things, investments in joint ventures and other investments up to 15% of our consolidated tangible net assets and a general basket of $15 million . The Notes are guaranteed, on an unsecured basis, jointly and severally, by all of the Company's 100% owned subsidiaries. See Note 17 for information about the guarantees and supplemental financial statement information about our guarantor subsidiaries group and non-guarantor subsidiaries group. The Company's unsecured revolving credit facility ("Credit Facility") is with a bank group. On September 27, 2017, the Company entered into a Modification Agreement (the "Modification") to its Credit Facility. The Modification, among other things, (i) extends the maturity date of the revolving credit facility to September 1, 2020, (ii) decreases (A) the total commitments under the facility to $200 million from $260 million (B) the accordion feature to $300 million from $350 million , (iii) revises certain financial covenants, including the tangible net worth, minimum liquidity, and interest coverage tests, in addition to providing relief on compliance with the interest coverage test so long as the Company maintains cash equal to not less than the trailing twelve month consolidated interest incurred, and (iv) adds certain wholly owned subsidiaries as guarantors. As of December 31, 2017 , we had no outstanding borrowings under the credit facility. Interest is payable monthly and is charged at a rate of 1-month LIBOR plus a margin ranging from 2.25% to 3.00% depending on the Company’s leverage ratio as calculated at the end of each fiscal quarter. As of December 31, 2017 , the interest rate under the facility was 4.56% . Pursuant to the Credit Facility, the Company is required to maintain certain financial covenants as defined in the Credit Facility, including (i) a minimum tangible net worth; (ii) maximum leverage ratios; (iii) a minimum liquidity covenant; and (iv) a minimum fixed charge coverage ratio based on EBITDA (as detailed in the Credit Facility) to interest incurred. As of December 31, 2017 , the Company was in compliance with all financial covenants. In December 2016, the Company retired a term loan with a land seller. The loan was secured by real estate, and bore interest at 7.0% per annum. Immediately prior to payoff, the land seller reduced the principal balance of $4.0 million by $0.3 million in exchange for the immediate payoff of the note. The Company paid off the new principal balance of $3.75 million and recognized the $0.3 million principal reduction as a gain in other expense, net, in the accompanying consolidated statements of operations. Notes payable have stated maturities as follows for the years ending December 31 (dollars in thousands): 2018 $ — 2019 — 2020 — 2021 — 2022 325,000 $ 325,000</t>
  </si>
  <si>
    <t>Fair Value Disclosures</t>
  </si>
  <si>
    <t>Fair Value Disclosures [Abstract]</t>
  </si>
  <si>
    <t>9. Fair Value Disclosures ASC 820, Fair Value Measurements and Disclosures,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following table presents an estimated fair value of the Company's senior notes and unsecured revolving credit facility. The estimated value of the senior notes is based on Level 2 inputs, which primarily reflect estimated prices for our Notes obtained from outside pricing sources. The Company determined that the fair value estimate of its unsecured revolving credit facility is classified as Level 3 within the fair value hierarchy, and the fair value of the outstanding revolving credit facility balance at December 31, 2016 approximated the carrying value due to the short-term nature of LIBOR contracts. December 31, 2017 December 31, 2016 Carrying Amount Fair Value Carrying Amount Fair Value (dollars in thousands) 7.25% Senior Notes due 2022, net (1) $ 318,656 $ 336,375 $ — $ — Unsecured revolving credit facility $ — $ — $ 118,000 $ 118,000 (1) The carrying value for the Senior Notes, as presented, is net of the unamortized discount of $2.2 million , unamortized premium of $1.8 million , and $5.9 million of debt issuance costs. The unamortized discount, unamortized premium and debt issuance costs are not factored into the estimated fair value. The Company determined that the fair value estimate of its unsecured revolving credit facility is classified as Level 3 within the fair value hierarchy. The Company had no outstanding balance on the revolving credit facility at December 31, 2017 , and the estimated fair value of the outstanding revolving credit facility balance at December 31, 2016 approximated the carrying value due to the short-term nature of LIBOR contracts.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determinable due to the related party nature of such amounts. Non-Recurring Fair Value Adjustments Nonfinancial assets and liabilities include items such as inventory and long-lived assets that are measured at cost when acquired and adjusted for impairment to fair value, if deemed necessary. For the year ended December 31, 2017 , the Company recognized real estate-related impairment adjustments of $2.2 million related to one homebuilding community. For the year ended December 31, 2016, the Company recognized real-estate related impairments of $3.5 million . Of this amount, $2.4 million related to two active homebuilding communities and $1.2 million related to land the Company had under development and intended to sell. The impairment adjustments for 2017 and 2016 were made using Level 3 inputs and assumptions, and the carrying value of the real estate inventories subject to the 2017 impairment adjustments was $5.9 million at December 31, 2017 and the carrying value of the real estate inventories subject to the 2016 impairment adjustments was $30.2 million at December 31, 2016. During the year ended December 31, 2015, the Company did not record any fair value adjustments to those nonfinancial assets and liabilities remeasured at fair value on a nonrecurring basis.</t>
  </si>
  <si>
    <t>Commitments and Contingencies Disclosure [Abstract]</t>
  </si>
  <si>
    <t>10. Commitments and Contingencies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In view of the inherent unpredictability of litigation, we generally cannot predict their ultimate resolution, related timing or eventual loss. At this time, we do not believe that our loss contingencies individually or in the aggregate, are material to our consolidated financial statement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guarantee that such distributions will be made or will be sufficient to cover the Company's liability under such LTV maintenance agreements. The loans underlying the LTV maintenance agreements comprise acquisition and development loans, construction revolvers and model home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December 31, 2017 and 2016 , $38.6 million and $56.0 million , respectively, was outstanding under loans that are credit enhanced by the Company through LTV maintenance agreements. Under the terms of the joint venture agreements, the Company's proportionate share of LTV maintenance agreement liabilities was $6.7 million and $8.6 million , respectively, as of December 31, 2017 and 2016. In addition, the Company has provided completion agreements regarding specific performance for certain projects whereby the Company is required to complete the given project with funds provided by the beneficiary of the agreement. If there are not adequate funds available under the specific project loans, the Company would then be subject to financial liability under such completion agreements. Typically, under such terms of the joint venture agreements, the Company has the right to apportion the respective share of any costs funded under such completion agreements to its partners. However, there is no guarantee that we will be able to recover against our partners for such amounts owed to us under the terms of such joint venture agreements. In connection with joint venture borrowings, the Company also selectively provides (a) an environmental indemnity provided to the lender that holds the lender harmless from and against losses arising from the discharge of hazardous materials from the property and non-compliance with applicable environmental laws; and (b) indemnification of the lender from "bad boy acts" of the unconsolidated entity such as fraud, misrepresentation, misapplication or non-payment of rents, profits, insurance, and condemnation proceeds, waste and mechanic liens, and bankruptcy. We obtain surety bonds in the normal course of business to ensure completion of certain infrastructure improvements of our projects. As of December 31, 2017 and 2016 , the Company had outstanding surety bonds totaling $52.1 million and $44.0 million , respectively. The estimated remaining costs to complete of such improvements as of December 31, 2017 and 2016 were $24.4 million and $15.7 million , respectively. The beneficiaries of the bonds are various municipalities and other organizations. In the event that any such surety bond issued by a third party is called because the required improvements are not completed, the Company could be obligated to reimburse the issuer of the bond. On May 6, 2015, the Company entered into a letter of credit facility agreement that allows the Company and certain affiliated unconsolidated joint ventures to issue up to $5.0 million in letters of credit. The agreement includes an option to increase this amount to $7.5 million , subject to certain conditions. As of December 31, 2017 , our affiliated unconsolidated joint ventures had $1.8 million in outstanding letters of credit issued under this facility and the Company had no obligations associated with such outstanding JV letters of credit. During the 2017 third quarter, the Company amended a joint venture agreement pursuant to which it, among other things, agreed to acquire approximately 400 lots in Phase 1 of the joint venture project and posted a $5.1 million nonrefundable deposit for the acquisition of such lots. The agreement allows for the Company to enter the property in advance of the closing date to perform certain improvements, which it expects to begin in the 2018 second quarter. If the Company does not acquire the lots, it is obligated to reimburse the joint venture for these improvement costs. At this time, the Company estimates that the total cost for these improvements will be $17.0 million . We lease our corporate headquarters in Aliso Viejo, California. The lease on this facility consists of approximately 18,700 square feet and expires in November 2020 . In addition, we lease divisional offices in Southern California, Northern California and Arizona totaling approximately 18,000 square feet (of which approximately 5,800 square feet is sublet) expiring at various times through 2021. As of December 31, 2017 , the future minimum lease payments under non-cancelable operating leases, primarily associated with our office facilities, are as follows (dollars in thousands): 2018 $ 1,202 2019 1,224 2020 1,120 2021 285 2022 — Thereafter — $ 3,831 For the years ended December 31, 2017 , 2016 and 2015 , rent expense was $1.1 million , $1.1 million , and $0.9 million , respectively, and is included in general and administrative expenses.</t>
  </si>
  <si>
    <t>Related Party Transactions</t>
  </si>
  <si>
    <t>Related Party Transactions [Abstract]</t>
  </si>
  <si>
    <t>11. Related Party Transactions During the years ended December 31, 2017 , 2016 and 2015 , the Company incurred construction-related costs on behalf of its unconsolidated joint ventures totaling $7.3 million , $9.4 million and $11.3 million , respectively. As of December 31, 2017 and 2016 , $0.1 million and $0.2 million , respectively, are included in due from affiliates in the accompanying consolidated balance sheets related to such costs.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years ended December 31, 2017 , 2016 and 2015 , the Company earned $4.9 million , $8.2 million and $12.4 million , respectively, in management fees, which have been recorded as fee building revenue in the accompanying consolidated statements of operations. As of December 31, 2017 and 2016 , $0.3 million and $0.6 million , respectively, of management fees are included in due from affiliates in the accompanying consolidated balance sheets. One member of the Company's board of directors beneficially owns more than 10% of the Company's outstanding common stock through an affiliated entity and is also affiliated with an entity that has investments in two of the Company's unconsolidated joint ventures. A separate member of the Company's board of directors is also affiliated with an entity that has investments in three of the Company's unconsolidated joint ventures. As of December 31, 2017 , the Company's investment in these five unconsolidated joint ventures totaled $34.5 million . During the 2017 second quarter, one of these joint venture agreements was amended to increase the Company's funding obligation by $4.0 million over the existing contribution cap. During the 2017 third quarter, the Company amended another one of these joint venture agreements pursuant to which it, among other things, agreed to acquire approximately 400 lots in Phase 1 of the project. At December 31, 2017 , the Company had a $5.1 million nonrefundable deposit outstanding related to this purchase. TL Fab LP, an affiliate of one of the Company's non-employee directors, was engaged by the Company and some of its unconsolidated joint ventures as a trade contractor to provide metal fabrication services. For the years ended December 31, 2017 , 2016 and 2015 , the Company incurred $0.6 million , $0.3 million and $0.1 million , respectively, for these services. The Company's unconsolidated joint ventures incurred $0.9 million , $0.6 million and $0.8 million , respectively, for these services. Of these costs, $10,700 and $33,000 was due to TL Fab LP from the Company at December 31, 2017 and 2016 , respectively, and $0 and $14,000 was due to TL Fab LP from the Company's unconsolidated joint ventures at December 31, 2017 and 2016 , respectively. In its ordinary course of business, the Company enters into agreements to purchase lots from unconsolidated land development joint ventures of which it is a member. For the year ended December 31, 2016, the Company purchased $6.5 million of land from unconsolidated land development joint ventures. In accordance with ASC 360-20, Property, Plant and Equipment - Real Estate Sales ("ASC 360-20"), the Company defers its portion of the underlying gain from the joint venture's sale of these lots. When the Company purchases lots directly from the joint venture, the deferred gain is recorded as a reduction to the Company's land basis on the purchased lots. In certain instances, a third party may purchase lots from our unconsolidated joint ventures with the intent to finish the lots. Then, the Company has an option to acquire these finished lots from the third party. In these instances, the Company defers its portion of the underlying gain and records the deferred gain as deferred profit from unconsolidated joint ventures included in accrued expenses and other liabilities in the accompanying consolidated balance sheets. Once the lot is purchased by the Company, the pro-rata share of the previously deferred profit is recorded as a reduction to the Company's land basis in the purchased lots. In both instances, the gain is ultimately recognized when the Company delivers lots to third-party home buyers at the time of the home closing. At December 31, 2017 and 2016 , $0.1 million and $0.6 million , respectively, of deferred gain from lot sale transactions is included in accrued expenses and other liabilities in the accompanying consolidated balance sheets as deferred profit from unconsolidated joint ventures. In addition, at December 31, 2017 and 2016 , $0.5 million and $0.7 million , respectively, of deferred gain from lot sale transactions remained unrecognized and included as a reduction to land basis in the accompanying consolidated balance sheets. The Company’s land purchase agreement with one of its unconsolidated joint ventures, TNHC-HW Cannery LLC ("TNHC-HW Cannery"), requires profit participation payments due upon the closing of each home. Payment amounts are calculated based upon a percentage of estimated net profits and are due every 90 days after the first home closing. During the year ended December 31, 2017 , the Company was refunded $0.2 million from TNHC-HW Cannery for profit participation overpayments from prior periods due to a modification of the underlying calculation related to profit participation, and as of December 31, 2017 , no profit participation was due to TNHC-HW Cannery. Also per the purchase agreement, the Company is due $0.1 million in fee credits from TNHC-HW Cannery LLC at December 31, 2017 which is included in due from affiliates in the accompanying consolidated balance sheets. As of December 31, 2016 , $0.2 million of profit participation overpayments and $0.1 million in fee credits was due to the Company from TNHC-HW Cannery LLC, which is included in due from affiliates in the accompanying consolidated balance sheets. On June 18, 2015, the Company entered into an agreement that effectively transitioned Joseph Davis' role within the Company from that of Chief Investment Officer to that of a non-employee consultant to the Company effective June 26, 2015 ("Transition Date"). As of the Transition Date, Mr. Davis ceased being an employee of the Company and became an independent contractor performing consulting services. For his services, he is compensated $5,000 per month. His current agreement terminates on July 26, 2018 with the option to extend the agreement one year, if mutually consented to by the parties. Either party may terminate the agreement at any time for any or no reason. At December 31, 2017 , no fees were due to Mr. Davis for his consulting services. Additionally, the Company entered into a construction agreement effective September 7, 2017, with The Joseph and Terri Davis Family Trust Dated August 25, 1999 ("Davis Family Trust") of which Joseph Davis is a trustee. The agreement is a fee building contract pursuant to which the Company will act in the capacity of a general contractor to build a single family detached home on land owned by the Davis Family Trust. For its services, the Company will receive a contractor's fee and the Davis Family Trust will reimburse the Company's field overhead costs. As of December 31, 2017, the Company is due $0.5 million from the Davis Family Trust for construction draws, which is included in due from affiliates in the accompanying consolidated balance sheets. On February 17, 2017 (the "Transition Date"), the Company entered into a consulting agreement that transitioned Mr. Stelmar's role from that of Chief Investment Officer to a non-employee consultant to the Company. While an employee of the Company, Mr. Stelmar served as an employee director of the Company's Board of Directors. The agreement also provides that effective upon Mr. Stelmar's termination of employment, he shall become a non-employee director and shall receive the compensation and be subject to the requirements of a non-employee director pursuant to the Company's policies. For his consulting services, Mr. Stelmar will be compensated $16,800 per month for a term of one year from the Transition Date with the option to extend the agreement one year on each anniversary of the Transition Date if mutually consented to by the parties. Either party may terminate the agreement at any time for any or no reason. Additionally, Mr. Stelmar's outstanding restricted stock unit equity award will continue to vest in accordance with its original terms based on his continued provision of consulting services rather than continued employment. At December 31, 2017 , no fees were due to Mr. Stelmar for his consulting services. Mr. Stelmar's consulting agreement was amended on February 13, 2018, to extend the term until August 17, 2019, and reduce monthly compensation to $6,000 . On June 29, 2015, the Company formed a new unconsolidated joint venture (TNHC Tidelands LLC) and received capital credit in excess of our contributed land basis. As a result, the Company recognized $1.6 million in equity in net income of unconsolidated joint ventures and deferred $0.4 million in profit from unconsolidated joint ventures related to this transaction for the year ended December 31, 2015. During the years ended December 31, 2017 and 2016, $0.2 million and $0.1 million , respectively, of the previously deferred revenue was recognized as equity in net income of unconsolidated joint ventures. During the third quarter of 2017, the Company acquired the remaining outside equity interest of this joint venture (described in more detail below). As part of this transaction, the remaining $0.1 million of deferred profit was written off. As a result, at December 31, 2017 no deferred profit remained and at December 31, 2016, $0.3 million remained unrecognized and included in accrued expenses and other liabilities in the accompanying consolidated balance sheets. On October 23, 2017, the Company acquired the remaining outside equity interest of our TNHC Tidelands LLC (Tidelands) unconsolidated joint venture. TNHC Tidelands LLC is the owner of an actively selling project in Northern California (the "Tidelands Project"). The Company paid $13.6 million to our joint venture partner for its interest and paid off the $4.1 million remaining balance on the joint venture's construction loan. Following the purchase, the Company was required to consolidate this entity as it is now wholly owned subsidiary of the Company, and the Tidelands Project became a wholly owned active selling community of the Company. The purchase consideration and the cost basis of our previous investment in unconsolidated joint ventures related to this joint venture are included in real estate inventories as of December 31, 2017 .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is now a wholly owned subsidiary of the Company. During June 2016, our LR8 Investors LLC unconsolidated joint venture (LR8) made its final distributions, allocated $0.5 million of income to the Company from a reduction in warranty reserves, which was included in equity in net income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accounts receivable, accounts payable, and accrued liabilities, including the remaining warranty reserve, of the joint venture. As part of this transaction, the Company also recognized a gain of $1.1 million , which was included in equity in net income of unconsolidated joint ventures in the accompanying consolidated statement of operations, due to the purchase of our JV partner's interest for less than its carrying value. As of December 31, 2017 and 2016 , the Company had advances outstanding of approximately $3.8 million and $4.0 million , respectively, to an unconsolidated joint venture, Encore McKinley Village. The note bears interest at 10% per annum and matures on October 31, 2018. For the year ended December 31, 2017 , the Company earned $0.5 million in interest income on the unsecured promissory note which is included in equity in net income of unconsolidated joint ventures in the accompanying consolidated statements of operations. As of December 31, 2017 and 2016 , $34,000 and $44,000 of interest income was due to the Company and included in due from affiliates in the accompanying consolidated balance sheets. During the 2017 second quarter, our Larkspur Land 8 Investors LLC unconsolidated joint venture (Larkspur) allocated $0.1 million of income to the Company from a reduction in cost to complete reserves, which was included in equity in net income of unconsolidated joint ventures in the accompanying consolidated statements of operations, and our outside equity partner exited the joint venture. Upon the change in control, we were required to consolidate this venture as a wholly owned subsidiary and the Company assumed the cash, other assets, and accrued liabilities, including warranty and the remaining costs to complete reserves, of the joint venture. As part of this transaction, the Company also recognized a gain of $0.3 million , which was included in equity in net income of unconsolidated joint ventures in the accompanying consolidated statements of operations, due to the purchase of our JV partner's interest for less than its carrying value. During 2017, the Company entered into two agreements to purchase land from an affiliate of an entity that owns more than 10% of the Company's outstanding common stock and is affiliated with one member of the Company's board of directors. The first agreement allows the Company the option to purchase approximately 92 lots in Northern California in a phased takedown for a total purchase price of $16.1 million . As of December 31, 2017 , the Company has taken down 30 lots and has a $0.6 million nonrefundable deposit outstanding on the remaining lots. The second agreement allows the Company the option to purchase approximately 418 lots in Northern California for a total purchase price of $53.4 million . As of December 31, 2017 , the Company has made a $0.3 million refundable deposit for this project and has not taken down any lots. In August 2017, we acquired the remaining outside equity interest of our DMB/TNHC LLC (Sterling at Silverleaf) unconsolidated joint venture. The Company paid $2.6 million to our joint venture partner and upon the change of control was required to consolidate this venture as it is now a wholly-owned subsidiary of the Company. The purchase consideration and the cost basis of our previous investment in unconsolidated joint ventures related to this joint venture are included in real estate inventories as of December 31, 2017 . Subsequent to December 31, 2017, the Company entered into an agreement with one of its unconsolidated joint ventures for the option to purchase 41 lots in Corona, CA, in phased takedowns. The company has made a $0.1 million nonrefundable deposit as consideration for this option, and a portion of the deposit will be applied to the purchase price across the phases. The gross purchase price of the land is $10.0 million with profit participation due to seller as outlined in the contract. The Company plans to takedown the first phase of lots in May 2018.</t>
  </si>
  <si>
    <t>Stock-Based Compensation</t>
  </si>
  <si>
    <t>Disclosure of Compensation Related Costs, Share-based Payments [Abstract]</t>
  </si>
  <si>
    <t>Stock-based Compensation</t>
  </si>
  <si>
    <t>12. Stock-Based Compensation The Company's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The number of shares of our common stock that are authorized to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At our 2016 Annual Meeting of Shareholders on May 24, 2016, our shareholders approved the Company's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The 2016 Incentive Plan authorizes the issuance of 800,000 shares of common stock, subject to certain limitations. The 2016 Incentive Plan will expire on February 23, 2026. The Company has issued stock option and restricted stock unit awards under the 2014 Incentive Plan and restricted stock unit awards under the 2016 Incentive Plan. As of December 31, 2017 , 46,405 shares remain available for grant under the 2014 Incentive Plan and 470,524 shares remain available for grant under the 2016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and restricted stock unit awards typically vest over a one to three year period and the stock options expire ten years from the date of grant. A summary of the Company’s common stock option activity as of and for the years ended December 31, 2017 , 2016 and 2015 is presented below: Year Ended December 31, 2017 2016 2015 Number of Shares Weighted-Average Exercise Price per Share Number of Shares Weighted-Average Exercise Price per Share Number of Shares Weighted-Average Exercise Price per Share Outstanding Stock Option Activity Outstanding, beginning of period 835,786 $ 11.00 840,298 $ 11.00 846,874 $ 11.00 Granted — $ — — $ — — $ — Exercised (9,288 ) $ 11.00 — $ — (1,584 ) $ 11.00 Forfeited — $ — (4,512 ) $ 11.00 (4,992 ) $ 11.00 Outstanding, end of period 826,498 $ 11.00 835,786 $ 11.00 840,298 $ 11.00 Exercisable, end of period 826,498 $ 11.00 42,042 $ 11.00 23,133 $ 11.00 A summary of the Company’s restricted stock unit activity as of and for the years ended December 31, 2017 , 2016 and 2015 is presented below: Year Ended December 31, 2017 2016 2015 Number of Shares Weighted-Average Grant-Date Fair Value per Share Number of Shares Weighted-Average Grant-Date Fair Value per Share Number of Shares Weighted-Average Grant-Date Fair Value per Share Restricted Stock Unit Activity Outstanding, beginning of period 474,989 $ 10.66 308,386 $ 14.20 112,233 $ 11.36 Granted 343,933 $ 10.84 414,045 $ 10.05 294,355 $ 14.46 Vested (211,475 ) $ 10.76 (231,633 ) $ 14.22 (85,386 ) $ 11.48 Forfeited (45,365 ) $ 10.79 (15,809 ) $ 11.62 (12,816 ) $ 13.44 Outstanding, end of period 562,082 $ 10.72 474,989 $ 10.66 308,386 $ 14.20 The expense related to the Company's stock-based compensation programs, included in general and administrative expense in the accompanying consolidated statements of operations, was as follows: Year Ended December 31, 2017 2016 2015 (Dollars in thousands) Expense related to: Stock options $ 11 $ 1,054 $ 1,184 Restricted stock units 2,792 2,417 2,700 $ 2,803 $ 3,471 $ 3,884 The Company granted stock options on January 30, 2014 that fully vested on January 30, 2017. Assumptions used to calculate the weighted-average grant date fair value of the common stock options included an expected term of 4.3 years, expected volatility of 49.0% , a risk-free interest rate of 1.2% and no expected dividends. Based on these inputs, the weighted-average grant date fair value per share equaled $4.43 . The following table presents details of the assumptions used to calculate the re-measurement date fair value of common stock options granted to Mr. Davis by the Company in accordance with ASC 505-50 as discussed in Note 1. Mr Davis' stock options fully vested on January 30, 2017 and were fully expensed. The below reflects fair value assumptions at January 30, 2017. Period Ended January 30, Year Ended December 31, 2017 2016 2015 Expected term (in years) 1.0 1.1 2.1 Expected volatility 34.9 % 36.7 % 28.2 % Risk-free interest rate 0.8 % 0.9 % 1.1 % Expected dividends — — — Re-measurement date fair value per share $ 1.32 $ 2.14 $ 3.21 We used the "simplified method" to establish the expected term of the common stock options granted by the Company. Our restricted stock unit awards are valued based on the closing price of our common stock on the date of grant. At December 31, 2017 , the amount of unearned stock-based compensation currently estimated to be expensed through 2020 is $3.7 million . The weighted-average period over which the unearned stock-based compensation is expected to be recognized is 1.7 years . If there are any modifications or cancellations of the underlying unvested awards, the Company may be required to accelerate, increase or cancel any remaining unearned stock-based compensation expense.</t>
  </si>
  <si>
    <t>Income Taxes</t>
  </si>
  <si>
    <t>Income Tax Disclosure [Abstract]</t>
  </si>
  <si>
    <t>13. Income Taxes The provision for income taxes includes the following: Year Ended December 31, 2017 2016 2015 (Dollars in thousands) Current provision for income taxes: Federal $ 10,243 $ 10,321 $ 10,822 State 3,030 3,375 3,386 13,273 13,696 14,208 Deferred provision (benefit) for income taxes: Federal 2,341 (506 ) (1,522 ) State (224 ) (166 ) (153 ) 2,117 (672 ) (1,675 ) Provision for income taxes $ 15,390 $ 13,024 $ 12,533 The effective tax rate differs from the federal statutory rate of 35% due to the following items: Year Ended December 31, 2017 2016 2015 (Dollars in thousands) Income before taxes of taxable entities $ 32,531 $ 33,950 $ 33,911 Provision for income taxes at federal statutory rate $ (11,386 ) $ (11,883 ) $ (11,869 ) (Increases) decreases in tax resulting from: Provisional rate adjustment - tax reform (3,190 ) — — State income taxes, net of federal benefit (1,860 ) (1,977 ) (1,979 ) Manufacturing deduction 958 1,142 1,274 Other 88 (306 ) 41 Provision for income taxes $ (15,390 ) $ (13,024 ) $ (12,533 ) Effective tax rate 47.3 % 38.4 % 37.0 % With the enactment of the Tax Cuts and Jobs Act (the "Tax Act"), the corporate federal income tax rate dropped from 35% to a flat 21% rate effective January 1, 2018. The SEC staff issued Staff Accounting Bulletin 118 ("SAB 118"), which provides guidance on accounting for the tax effects of the Tax Act and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31, 2017, we have completed the majority of our accounting for the tax effects of the Tax Act. As a result of the rate change, the Company was required to revalue its net deferred tax asset at December 31, 2017 and recorded a provisional adjustment to reduce its value by $3.2 million , which is included in the tax provision for 2017. The provisional amount recorded is subject to revisions as we complete our analysis of the Tax Act, collect and prepare necessary data, and interpret any additional guidance issued by the U.S. Treasury Department, Internal Revenue Service ("IRS"), FASB, and other standard-setting and regulatory bodies. Our accounting for the tax effects of the Tax Act will be completed during the one-year measurement period.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components of our deferred income tax asset, net are as follows: December 31, 2017 2016 (Dollars in thousands) State taxes $ 633 $ 1,229 Reserves and accruals 1,893 2,407 Intangible assets 207 359 Share based compensation 1,585 2,118 Inventory 627 1,150 Investments in joint ventures 1,411 1,290 Depreciation and amortization (39 ) (119 ) Deferred tax asset, net $ 6,317 $ 8,434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As of December 31, 2017, no valuation allowance was recorded.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We are subject to U.S. federal income tax examination for calendar tax years ending 2014 through 2017 and various state income tax examinations for 2014 through 2017 calendar tax years.</t>
  </si>
  <si>
    <t>Segment Information</t>
  </si>
  <si>
    <t>Segment Reporting [Abstract]</t>
  </si>
  <si>
    <t>14. Segment Information The Company’s operations are organized into two reportable segments: homebuilding and fee building. In determining the most appropriate reportable segments, we considered similar economic and other characteristics, including product types, average selling prices, gross margins, production processes, suppliers, subcontractors, regulatory environments, land acquisition results, and underlying demand and supply in accordance with ASC Topic 280, Segment Reporting . Our homebuilding operations acquire and develop land and construct and sell single-family attached and detached homes. Our fee building operations build homes and manage construction related activities on behalf of third-party property owners and our joint ventures. In addition, our Corporate operations develop and implement strategic initiatives and support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its respective percentage of revenues. The assets of our fee building segment primarily consist of cash, restricted cash and accounts receivable. The majority of our Corporate personnel and resources are primarily dedicated to activities relating to our homebuilding segment, and, therefore, the balance of any unallocated Corporate expenses and assets are included in our homebuilding segment.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Year Ended December 31, 2017 2016 2015 (Dollars in thousands) Revenues: Homebuilding $ 560,842 $ 507,949 $ 280,209 Fee building, including management fees 190,324 186,507 149,890 Total $ 751,166 $ 694,456 $ 430,099 Pretax income: Homebuilding $ 27,034 $ 25,546 $ 23,698 Fee building, including management fees 5,497 8,404 10,213 Total $ 32,531 $ 33,950 $ 33,911 December 31, 2017 2016 (Dollars in thousands) Assets: Homebuilding $ 631,087 $ 393,095 Fee building 13,425 26,041 Total $ 644,512 $ 419,136</t>
  </si>
  <si>
    <t>Results of Quarterly Operations Results of Quarterly Operations</t>
  </si>
  <si>
    <t>Quarterly Financial Information Disclosure [Abstract]</t>
  </si>
  <si>
    <t>Quarterly Financial Information [Text Block]</t>
  </si>
  <si>
    <t>15. Results of Quarterly Operations (Unaudited) 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 First Quarter Second Quarter Third Quarter Fourth Quarter Total (Dollars in thousands, except per share amounts) 2017 Home sales revenue $ 69,406 $ 96,929 $ 114,622 $ 279,885 $ 560,842 Cost of home sales 60,065 82,488 95,992 234,668 473,213 Home sales impairments — 1,300 — 900 2,200 Homebuilding gross margin $ 9,341 $ 13,141 $ 18,630 $ 44,317 $ 85,429 Fee building revenue $ 55,617 $ 47,181 $ 43,309 $ 44,217 $ 190,324 Cost of fee building 53,926 45,899 41,808 43,194 184,827 Fee building gross margin $ 1,691 $ 1,282 $ 1,501 $ 1,023 $ 5,497 Pretax income $ 1,360 $ 2,505 $ 6,974 $ 21,692 $ 32,531 Net income attributable to The New Home Company Inc. $ 846 $ 1,517 $ 4,318 $ 10,471 $ 17,152 Basic earnings per share attributable to The New Home Company Inc. (1) $ 0.04 $ 0.07 $ 0.21 $ 0.50 $ 0.82 Diluted earnings per share attributable to The New Home Company Inc. (1) $ 0.04 $ 0.07 $ 0.21 $ 0.50 $ 0.82 2016 Home sales revenue $ 42,303 $ 78,836 $ 125,142 $ 261,668 $ 507,949 Cost of home sales 36,670 69,390 105,799 221,700 433,559 Home sales impairments — — — 2,350 2,350 Homebuilding gross margin $ 5,633 $ 9,446 $ 19,343 $ 37,618 $ 72,040 Land sale impairment $ — $ — $ — $ 1,150 $ 1,150 Land sales gross margin $ — $ — $ — $ (1,150 ) $ (1,150 ) Fee building revenue $ 42,937 $ 30,028 $ 52,761 $ 60,781 $ 186,507 Cost of fee building 40,914 28,317 50,832 58,040 178,103 Fee building gross margin $ 2,023 $ 1,711 $ 1,929 $ 2,741 $ 8,404 Pretax (loss) income $ (1,111 ) $ 3,939 $ 9,042 $ 22,080 $ 33,950 Net (loss) income attributable to The New Home Company Inc. $ (814 ) $ 2,509 $ 5,547 $ 13,780 $ 21,022 Basic (loss) earnings per share attributable to The New Home Company Inc. (1) $ (0.04 ) $ 0.12 $ 0.27 $ 0.67 $ 1.02 Diluted (loss) earnings per share attributable to The New Home Company Inc. (1) $ (0.04 ) $ 0.12 $ 0.27 $ 0.66 $ 1.01 (1) Some amounts do not add to our full year results presented on our consolidated statement of operations due to rounding differences in quarterly and annual weighted average share calculations.</t>
  </si>
  <si>
    <t>Supplemental Discloure of Cash Flow Information (Notes)</t>
  </si>
  <si>
    <t>Supplemental Cash Flow Elements [Abstract]</t>
  </si>
  <si>
    <t>Cash Flow, Supplemental Disclosures [Text Block]</t>
  </si>
  <si>
    <t>16. Supplemental Disclosure of Cash Flow Information The following table presents certain supplemental cash flow information: Year Ended December 31, 2017 2016 2015 (Dollars in thousands) Supplemental disclosures of cash flow information Interest paid, net of amounts capitalized $ — $ — $ — Income taxes paid $ 14,050 $ 13,670 $ 11,261 Supplemental disclosures of noncash transactions Purchase of real estate with notes payable to affiliate $ — $ — $ 747 Contribution of real estate to unconsolidated joint ventures $ — $ 798 $ 18,828 Contribution of real estate from noncontrolling interest in subsidiary $ — $ — $ 1,301 Assets assumed from unconsolidated joint ventures $ 26,613 $ 46,811 $ — Liabilities and equity assumed from unconsolidated joint ventures $ 27,608 $ 47,197 $ —</t>
  </si>
  <si>
    <t>Supplemental Guarantor Information (Notes)</t>
  </si>
  <si>
    <t>Supplemental Guarantor Information [Abstract]</t>
  </si>
  <si>
    <t>Supplemental Guarantor Info [Text Block]</t>
  </si>
  <si>
    <t>17. Supplemental Guarantor Information The Company's 7.25% Senior Notes due 2022 (the "Notes") are guaranteed, on an unsecured basis, jointly and severally, by all of the Company's 100% owned subsidiaries (collectively, the "Guarantors"). The guarantees are full and unconditional. The Indenture governing the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is made in compliance with applicable provisions of the Indenture; (2) upon the proper designation of such Guarantor as an "Unrestricted Subsidiary" (as defined in the Indenture), in accordance with the Indenture; (3) upon request of the Company and certification in an officers’ certificate provided to the trustee that the applicable Guarantor has become an "Immaterial Subsidiary" (as defined in the indenture), so long as such Guarantor would not otherwise be required to provide a guarantee pursuant to the Indenture; provided that, if immediately after giving effect to such release the consolidated tangible assets of all Immaterial Subsidiaries that are not Guarantors would exceed 5.0% of consolidated tangible assets, no such release shall occur, (4) if the Company exercises its legal defeasance option or covenant defeasance option under the Indenture or if the obligations of the Company and the Guarantors are discharged in compliance with applicable provisions of the Indenture, upon such exercise or discharge; (5)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or (6) upon the full satisfaction of the Company’s obligations under the Indenture; provided that in each case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The Company has determined that separate, full financial statements of the Guarantors would not be material to investors and, accordingly, supplemental financial information for the guarantors is presented. As the guarantees were made in connection with the first and second quarter 2017 offering of notes, the Guarantors’ condensed financial information is presented as if the guarantees existed during the period presented. If any subsidiaries are released from the guarantees in future periods, the changes are reflected prospectively. SUPPLEMENTAL CONDENSED CONSOLIDATING BALANCE SHEETS December 31, 2017 NWHM Inc. Guarantor Subsidiaries Non-Guarantor Subsidiaries Consolidating Adjustments Consolidated NWHM (Dollars in thousands) Assets Cash and cash equivalents $ 99,586 $ 23,772 $ 188 $ — $ 123,546 Restricted cash — 424 — — 424 Contracts and accounts receivable 10 24,238 — (1,024 ) 23,224 Intercompany receivables 129,414 — — (129,414 ) — Due from affiliates — 1,060 — — 1,060 Real estate inventories — 416,143 — — 416,143 Investment in and advances to unconsolidated joint ventures — 55,824 — — 55,824 Investment in subsidiaries 356,443 — — (356,443 ) — Other assets 8,464 15,827 — — 24,291 Total assets $ 593,917 $ 537,288 $ 188 $ (486,881 ) $ 644,512 Liabilities and equity Accounts payable $ 237 $ 23,479 $ 6 $ — $ 23,722 Accrued expenses and other liabilities 11,034 27,954 80 (1,014 ) 38,054 Intercompany payables — 129,414 — (129,414 ) — Due to affiliates — 10 — (10 ) — Senior notes, net 318,656 — — — 318,656 Total liabilities 329,927 180,857 86 (130,438 ) 380,432 Stockholders' equity 263,990 356,431 12 (356,443 ) 263,990 Noncontrolling interest in subsidiary — — 90 — 90 Total equity 263,990 356,431 102 (356,443 ) 264,080 Total liabilities and equity $ 593,917 $ 537,288 $ 188 $ (486,881 ) $ 644,512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in subsidiary — — 101 — 101 Total equity 244,523 268,378 $ 134 (268,411 ) 244,624 Total liabilities and equity $ 368,179 $ 395,042 $ 269 $ (344,354 ) $ 419,136 SUPPLEMENTAL CONDENSED CONSOLIDATING STATEMENTS OF OPERATIONS Year Ended December 31, 2017 NWHM Inc. Guarantor Subsidiaries Non-Guarantor Subsidiaries Consolidating Adjustments Consolidated NWHM (Dollars in thousands) Revenues: Home sales $ — $ 560,842 $ — $ — $ 560,842 Fee building — 190,324 — — 190,324 — 751,166 — — 751,166 Cost of Sales: Home sales — 473,181 32 — 473,213 Home sales impairments — 2,200 — — 2,200 Fee building — 184,827 — — 184,827 — 660,208 32 — 660,240 Gross Margin: Home sales — 85,461 (32 ) — 85,429 Fee building — 5,497 — — 5,497 — 90,958 (32 ) — 90,926 Selling and marketing expenses — (32,702 ) — — (32,702 ) General and administrative expenses (2,403 ) (23,927 ) — — (26,330 ) Equity in net income of unconsolidated joint ventures — 866 — — 866 Equity in net income of subsidiaries 21,773 — — (21,773 ) — Other income (expense), net 107 (336 ) — — (229 ) Pretax income (loss) 19,477 34,859 (32 ) (21,773 ) 32,531 Provision for income taxes (2,325 ) (13,065 ) — — (15,390 ) Net income (loss) 17,152 21,794 (32 ) (21,773 ) 17,141 Net loss attributable to noncontrolling interest in subsidiary — — 11 — 11 Net income (loss) attributable to The New Home Company Inc. $ 17,152 $ 21,794 $ (21 ) $ (21,773 ) $ 17,152 Year Ended December 31, 2016 NWHM Inc. Guarantor Subsidiaries Non-Guarantor Subsidiaries Consolidating Adjustments Consolidated NWHM (Dollars in thousands) Revenues: Home sales $ — $ 502,792 $ 5,157 $ — $ 507,949 Fee building — 186,662 — (155 ) 186,507 — 689,454 5,157 (155 ) 694,456 Cost of Sales: Home sales — 428,881 4,678 — 433,559 Home sales impairments — 2,350 — — 2,350 Land sales impairment — 1,150 — — 1,150 Fee building 2,240 175,863 — — 178,103 2,240 608,244 4,678 — 615,162 Gross Margin: Home sales — 71,561 479 — 72,040 Land sales — (1,150 ) — — (1,150 ) Fee building (2,240 ) 10,799 — (155 ) 8,404 (2,240 ) 81,210 479 (155 ) 79,294 Selling and marketing expenses — (26,058 ) (686 ) — (26,744 ) General and administrative expenses (14,719 ) (11,163 ) — — (25,882 ) Equity in net income of unconsolidated joint ventures — 7,691 — — 7,691 Equity in net income of subsidiaries 32,091 — — (32,091 ) — Other income (expense), net (119 ) (303 ) (142 ) 155 (409 ) Pretax income (loss) 15,013 51,377 (349 ) (32,091 ) 33,950 Benefit (provision) for income taxes 6,009 (19,033 ) — — (13,024 ) Net income (loss) 21,022 32,344 (349 ) (32,091 ) 20,926 Net loss attributable to noncontrolling interest in subsidiary — — 96 — 96 Net income (loss) attributable to The New Home Company Inc. $ 21,022 $ 32,344 $ (253 ) $ (32,091 ) $ 21,022 Year Ended December 31, 2015 NWHM Inc. Guarantor Subsidiaries Non-Guarantor Subsidiaries Consolidating Adjustments Consolidated NWHM (Dollars in thousands) Revenues: Home sales $ — $ 269,225 $ 10,984 $ — $ 280,209 Fee building — 150,220 — (330 ) 149,890 — 419,445 10,984 (330 ) 430,099 Cost of Sales: Home sales — 225,379 9,853 — 235,232 Fee building 1,735 137,942 — — 139,677 1,735 363,321 9,853 — 374,909 Gross Margin: Home sales — 43,846 1,131 — 44,977 Fee building (1,735 ) 12,278 — (330 ) 10,213 (1,735 ) 56,124 1,131 (330 ) 55,190 Selling and marketing expenses — (12,378 ) (1,363 ) — (13,741 ) General and administrative expenses (13,602 ) (6,676 ) — — (20,278 ) Equity in net income of unconsolidated joint ventures — 13,767 — — 13,767 Equity in net income of subsidiaries 31,423 — — (31,423 ) — Other income (expense), net (301 ) (414 ) (642 ) 330 (1,027 ) Pretax income (loss) 15,785 50,423 (874 ) (31,423 ) 33,911 Benefit (provision) for income taxes 5,903 (18,436 ) — — (12,533 ) Net income (loss) 21,688 31,987 (874 ) (31,423 ) 21,378 Net loss attributable to noncontrolling interest in subsidiary — — 310 — 310 Net income (loss) attributable to The New Home Company Inc. $ 21,688 $ 31,987 $ (564 ) $ (31,423 ) $ 21,688 SUPPLEMENTAL CONDENSED CONSOLIDATED STATEMENTS OF CASH FLOWS Year Ended December 31, 2017 NWHM Inc. Guarantor Subsidiaries Non-Guarantor Subsidiaries Consolidating Adjustments Consolidated NWHM (Dollars in thousands) Net cash used in operating activities $ (31,824 ) $ (41,739 ) $ (81 ) $ (17,058 ) $ (90,702 ) Investing activities: Purchases of property and equipment (71 ) (124 ) — — (195 ) Cash assumed from joint venture at consolidation — 995 — — 995 Contributions and advances to unconsolidated joint ventures — (27,479 ) — — (27,479 ) Contributions to subsidiaries from corporate (275,794 ) — — 275,794 — Distributions of capital from subsidiaries 192,478 — — (192,478 ) — Distributions of capital and repayment of advances to unconsolidated joint ventures — 15,577 — — 15,577 Interest collected on advances to unconsolidated joint ventures — 552 — — 552 Net cash used in investing activities $ (83,387 ) $ (10,479 ) $ — $ 83,316 $ (10,550 ) Financing activities: Borrowings from credit facility 88,000 — — — 88,000 Repayments of credit facility (206,000 ) — — — (206,000 ) Proceeds from senior notes 324,465 — — — 324,465 Repayments of other notes payable — (4,110 ) — — (4,110 ) Payment of debt issuance costs (7,565 ) — — — (7,565 ) Contributions to subsidiaries from corporate — 275,794 — (275,794 ) — Distributions to corporate from subsidiaries — (209,536 ) — 209,536 — Minimum tax withholding paid on behalf of employees for stock awards (590 ) — — — (590 ) Proceeds from exercise of stock options 102 — — — 102 Net cash provided by financing activities $ 198,412 $ 62,148 $ — $ (66,258 ) $ 194,302 Net increase (decrease) in cash and cash equivalents 83,201 9,930 (81 ) — 93,050 Cash and cash equivalents – beginning of period 16,385 13,842 269 — 30,496 Cash and cash equivalents – end of period $ 99,586 $ 23,772 $ 188 $ — $ 123,546 Year Ended December 31, 2016 NWHM Inc. Guarantor Subsidiaries Non-Guarantor Subsidiaries Consolidating Adjustments Consolidated NWHM (Dollars in thousands) Net cash (used in) provided by operating activities $ (7,041 ) $ (11,753 ) $ 3,272 $ (26,894 ) $ (42,416 ) Investing activities: Purchases of property and equipment (193 ) (246 ) — — (439 ) Cash assumed from joint venture at consolidation — 2,009 — — 2,009 Contributions and advances to unconsolidated joint ventures — (15,088 ) — — (15,088 ) Contributions to subsidiaries from corporate (225,169 ) — — 225,169 — Distributions of capital from subsidiaries 189,392 725 — (190,117 ) — Distributions of capital from unconsolidated joint ventures — 15,307 — — 15,307 Net cash (used in) provided by investing activities $ (35,970 ) $ 2,707 $ — $ 35,052 $ 1,789 Financing activities: Borrowings from credit facility 223,050 — — — 223,050 Repayments of credit facility (179,974 ) — — — (179,974 ) Borrowings from other notes payable — — 343 — 343 Repayments of other notes payable — (13,135 ) (2,501 ) — (15,636 ) Payment of debt issuance costs (1,064 ) — — — (1,064 ) Cash distributions to noncontrolling interest in subsidiary — — (725 ) — (725 ) Contributions to subsidiaries from corporate — 225,169 — (225,169 ) — Distributions to corporate from subsidiaries — (216,286 ) (725 ) 217,011 — Minimum tax withholding paid on behalf of employees for stock awards (648 ) — — — (648 ) Excess income tax provision from stock-based compensation (97 ) — — — (97 ) Net cash provided by (used in) financing activities $ 41,267 $ (4,252 ) $ (3,608 ) $ (8,158 ) $ 25,249 Net decrease in cash and cash equivalents (1,744 ) (13,298 ) (336 ) — (15,378 ) Cash and cash equivalents – beginning of period 18,129 27,140 605 — 45,874 Cash and cash equivalents – end of period $ 16,385 $ 13,842 $ 269 $ — $ 30,496 Year Ended December 31, 2015 NWHM Inc. Guarantor Subsidiaries Non-Guarantor Subsidiaries Consolidating Adjustments Consolidated NWHM (Dollars in thousands) Net cash (used in) provided by operating activities $ (1,902 ) $ (10,211 ) $ 5,282 $ (25,472 ) $ (32,303 ) Investing activities: Purchases of property and equipment (259 ) (159 ) — — (418 ) Contributions and advances to unconsolidated joint ventures — (13,028 ) — (2,000 ) (15,028 ) Contributions to subsidiaries from corporate (131,778 ) — — 131,778 — Distributions of capital from subsidiaries 104,695 647 — (105,342 ) — Distributions of capital and repayment of advances to unconsolidated joint ventures — 32,026 — — 32,026 Net cash (used in) provided by investing activities $ (27,342 ) $ 19,486 $ — $ 24,436 $ 16,580 Financing activities: Net proceeds from issuance of common stock 47,253 — — — 47,253 Borrowings from credit facility 99,450 — — — 99,450 Repayments of credit facility (125,000 ) — — — (125,000 ) Borrowings from other notes payable — — 3,552 — 3,552 Repayments of other notes payable — — (5,171 ) — (5,171 ) Cash distributions to noncontrolling interest in subsidiary — — (2,411 ) — (2,411 ) Contributions to subsidiaries from corporate — 131,778 — (131,778 ) — Distributions to corporate from subsidiaries — (132,167 ) (647 ) 132,814 — Minimum tax withholding paid on behalf of employees for stock awards (248 ) — — — (248 ) Excess income tax benefit from stock-based compensation 97 — — — 97 Tax valuation adjustment from stock-based compensation 17 — — — 17 Net cash provided by (used in) financing activities $ 21,569 $ (389 ) $ (4,677 ) $ 1,036 $ 17,539 Net (decrease) increase in cash and cash equivalents (7,675 ) 8,886 605 — 1,816 Cash and cash equivalents – beginning of period 25,804 18,254 — — 44,058 Cash and cash equivalents – end of period $ 18,129 $ 27,140 $ 605 $ — $ 45,874</t>
  </si>
  <si>
    <t>Organization and Summary of Significant Accounting Policies (Policies)</t>
  </si>
  <si>
    <t>Basis of Presentation</t>
  </si>
  <si>
    <t>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t>
  </si>
  <si>
    <t>Reclassifications</t>
  </si>
  <si>
    <t xml:space="preserve">Reclassifications Certain items in prior year consolidated financial statements have been reclassified to conform with current year presentation. </t>
  </si>
  <si>
    <t>Use of Estimates</t>
  </si>
  <si>
    <t>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t>
  </si>
  <si>
    <t>Segment Reporting</t>
  </si>
  <si>
    <t>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which are also our reportable segments.</t>
  </si>
  <si>
    <t>Cash and Cash Equivalents</t>
  </si>
  <si>
    <t>Cash and Cash Equivalents We define cash and cash equivalents as cash on hand, demand deposits with financial institutions, and short term liquid investments with a maturity date of less than three months from the date of purchase.</t>
  </si>
  <si>
    <t>Restricted Cash</t>
  </si>
  <si>
    <t>Restricted Cash Restricted cash of $0.4 million and $0.6 million as of December 31, 2017 and 2016 , respectively, is held in accounts for payments of subcontractor costs incurred in connection with various fee building projects.</t>
  </si>
  <si>
    <t>Real Estate Inventories and Cost of Sales</t>
  </si>
  <si>
    <t>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reviewed for impairment and if deemed impaired, is written down to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and the level of time sensitive costs (such as indirect construction, overhead and carry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For the years ended December 31, 2017 , 2016 and 2015, we recorded impairment charges of $2.2 million , $3.5 million and $0.0 million , respectively. For additional detail regarding these impairment charges, please see Note 4.</t>
  </si>
  <si>
    <t>Capitalization of Interest</t>
  </si>
  <si>
    <t xml:space="preserve">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t>
  </si>
  <si>
    <t>Revenue Recognition</t>
  </si>
  <si>
    <t>Revenue Recognition Home Sales and Profit Recognition In accordance with ASC 360, revenue from home sales and other real estate sales are recorded and a profit is recognized when the sales process is complete under the full accrual method. The sales process is considered complete for home sales and other real estate sales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The profit we record is based on the calculation of cost of sales, which is dependent on our allocation of costs, as described in more detail above in the section entitled "Real Estate Inventories and Cost of Sales." When it is determined that the earnings process is not complete, the sale and related profit are deferred for recognition in future periods. Fee Building The Company enters into fee building agreements to provide services whereby it builds homes on behalf of third-party property owners. The third-party property owner funds all project costs incurred by the Company to build and sell the homes. The Company primarily enters into cost plus fee contracts where it charges third-party property owners for all direct and indirect costs plus a management fee. For these types of contracts, the Company recognizes revenue based on the actual total costs it has expended plus the applicable management fee. The management fee is typically a per-unit fixed fee or based on a percentage of the cost or home sales revenue of the project depending on the terms of the agreement with the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GAAP, are included in the Company’s revenue and cost of sales.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t>
  </si>
  <si>
    <t>Variable Interest Entities</t>
  </si>
  <si>
    <t xml:space="preserve">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t>
  </si>
  <si>
    <t>Noncontrolling Interest</t>
  </si>
  <si>
    <t xml:space="preserve">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t>
  </si>
  <si>
    <t>Investments in Unconsolidated Joint Ventures</t>
  </si>
  <si>
    <t xml:space="preserve"> Investments in and Advances to Unconsolidated Joint Ventures We use the equity method to account for investments in homebuilding and land development joint ventures that qualify as VIEs where we are not the primary beneficiary and other entities that we do not control but have the ability to exercise significant influence over the operating and financial policies of the investee. The Company also uses the equity method when we function as the managing member or general partner and our venture partner has substantive participating rights or where we can be replaced by our venture partner as managing member without cause. As of December 31, 2017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ccounting Standards Update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e review real estate inventory held by our unconsolidated joint ventures for impairment, consistent with our real estate inventori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t>
  </si>
  <si>
    <t>Selling and Marketing Expense</t>
  </si>
  <si>
    <t xml:space="preserve">Selling and Marketing Expense Selling and marketing costs incurred to sell real estate projects are capitalized to other assets in the accompanying consolidated balance sheets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t>
  </si>
  <si>
    <t>Warranty Reserves</t>
  </si>
  <si>
    <t>Warranty Accrual We offer warranties on our homes that generally cover various defects in workmanship or materials, or structural construction defects for one year. In addition, we generally provide a more limited warranty, which generally ranges from a minimum of two years up to the period covered by the applicable statute of repose, that covers certain defined construction defects.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solidated balance sheets and adjustments to our warranty accrual are recorded through cost of sales.</t>
  </si>
  <si>
    <t>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solidated balance sheets.</t>
  </si>
  <si>
    <t>Property and Equipment</t>
  </si>
  <si>
    <t xml:space="preserve"> Property and Equipment Property and equipment are recorded at cost and included in other assets in the accompanying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t>
  </si>
  <si>
    <t xml:space="preserve">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On December 22, 2017, the President of the United States signed into law the Tax Cuts and Jobs Act (the "Tax Act"). The Tax Act amends the Internal Revenue Code to reduce tax rates and modify policies, credits, and deductions for individuals and businesses. For businesses, the Tax Act reduces the corporate federal tax rate from a maximum of 35% to a flat 21% rate. The rate reduction took effect on January 1, 2018 but was enacted in 2017. Accordingly, with ASC 740, the Company revalued its net deferred tax asset at December 31, 2017 for the change in statutory rate and recorded a provisional $3.2 million charge to reduce the asset's value, which was included in the tax provision for 2017.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As of December 31, 2017, no valuation allowance was recorded.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
  </si>
  <si>
    <t>Stock-Based Compensation and Incentive Plan</t>
  </si>
  <si>
    <t xml:space="preserve">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Beginning January 1, 2017, the Company adopt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adoption of ASU 2016-09 had no effect on beginning retained earnings or any other components of equity or net assets. The Company has elected to apply the amendments in ASC 2016-09 related to the presentation of excess income tax provisions on the statement of cash flows using a prospective transition method resulting in no adjustment to the classification of the prior year excess income tax provision from stock-based compensation in the accompanying consolidated statement of cash flows. Employee Benefit Plan We have a defined contribution plan pursuant to Section 401(k) of the Internal Revenue Code where each employee may elect to make befo re-tax or ROTH contributions up to the current tax limits. The Company matches 50% of the employee's contribution on the first 8% of compensation up to a maximum match of $10,800 , on a discretionary basis. Our contributions to the plan for the years ended December 31, 2017, 2016 and 2015 were $0.8 million , $0.9 million , and $0.5 million , respectively. </t>
  </si>
  <si>
    <t>Recently Issued Accounting Standards</t>
  </si>
  <si>
    <t>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ASU 2014-09 supersedes existing industry specific accounting literature relating to how a company expenses certain selling and marketing costs. In August 2015, the FASB issued ASU No. 2015-14, Revenue from Contracts with Customers (Topic 606): Deferral of the Effective Date , which delayed the effective date of ASU 2014-09 by one year. As a public company, ASU 2014-09 is effective for our interim and annual reporting periods beginning after December 15, 2017. We will adopt the requirements of the new standard in the 2018 first quarter and will use the modified retrospective transition method. Certain revenue streams of the Company are subject to ASU 2014-09, including home sales revenue, fee building revenue and forfeiture of homebuyer deposits. The adoption of ASU 2014-09 will not have a material impact on the amount, timing or recognition of these revenue streams. Additionally, there will be no changes in the classification of our revenue streams as shown on our consolidated statements of operations. ASU 2014-09 will also affect our accounting policies related to certain capitalized selling and marketing costs we incur to obtain sales contracts from our customers. Prior to the adoption of ASU 2014-09, the Company capitalized to other assets selling and marketing costs incurred to sell real estate projects if they were reasonably expected to be recovered from the sale of the project or incidental operations, and costs incurred for tangible assets that are used directly through the selling period to aid in the sale of the projects. These capitalizable selling and marketing costs included, but were not limited to, model home design, model home decor and landscaping, and sales office/design studio setup. These costs were amortized on a per unit basis to selling and marketing expense as the related homes were delivered. Upon the adoption of ASU 2014-09, the Company will continue to capitalize recoverable selling and marketing costs incurred for tangible assets related to our sales offices and design studios. These costs will be depreciated over the useful lives of our sales offices and design studios at each community. All other selling and marketing costs incurred that were formerly capitalizable will be immediately expensed as incurred to selling and marketing expense. Upon adoption of ASU 2014-09 and in relation to these changes, we will recognize a decrease to retained earnings on January 1, 2018 as part of the modified retrospective transition method, representing the cumulative effect of initially applying the new standard, tax-effected. In February 2016, the FASB issued ASU No. 2016-02, Leases (Topic 842) ("ASU 2016-02"). ASU 2016-02 will require organizations that lease assets (referred to as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interim and annual reporting periods beginning after December 15, 2018. ASU 2016-02 mandates a modified retrospective transition method. The Company's lease contracts primarily consist of rental agreements for office space and certain office equipment where we are the lessee. The Company has begun the process of evaluating these lease contracts and believes all would be considered operating leases. Upon adoption, we expect to add a right-of-use asset and a lease liability to our consolidated balance sheet. The Company will recognize lease expense on a straight-line basis, consistent with our current policy for office rent. In March 2016, the FASB issued ASU No. 2016-07, Investments- Equity Method and Joint Ventures: Simplifying the Transition to the Equity Method of Accounting ("ASU 2016-07"), which eliminates the requirement to apply the equity method of accounting retrospectively when a reporting entity obtains significant influence over a previously held investment. Our adoption of ASU 2016-07 on January 1, 2017 did not have an effect on our consolidated financial statements. In August 2016, the FASB issued ASU 2016-15. ASU 2016-15 provides guidance on how certain cash receipts and cash payments are to be presented and classified in the statement of cash flows. ASU 2016-15 is effective for interim and annual reporting periods beginning after December 15, 2017. We will adopt ASU 2016-15 on January 1, 2018, and expect no effect on our consolidated financial statements and disclosures as we currently classify cash distributions received from equity method investees using the cumulative earnings approach consistent with ASU 2016-15. In November 2016, the FASB issued ASU No. 2016-18, Statement of Cash Flows (Topic 230): Restricted Cash ("ASU 2016-18"). ASU 2016-16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interim and annual reporting periods beginning after December 15, 2017. Upon adoption of ASU 2016-18 in the first quarter of 2018, our ending restricted cash balance of $0.4 million will be included in our beginning cash balance for purposes of preparing our full-year and interim consolidated statements of cash flow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interim and annual reporting periods beginning after December 15, 2017, and early adoption is permitted. We adopted ASU 2017-01 on January 1, 2017 and applied its framework to transactions occurring in 2017. In February 2017, the FASB issued ASU No. 2017-05, Clarifying the Scope of Asset Derecognition Guidance and Accounting for Partial Sales of Nonfinancial Assets ("ASU 2017-05"). ASU 2017-05 clarifies the guidance for derecognition of nonfinancial assets and in-substance nonfinancial assets when the asset does not meet the definition of a business and is not a not-for-profit activity. ASU 2017-05 is effective for interim and annual reporting periods beginning after December 15, 2017. We expect to adopt the new standard under the modified retrospective approach. Under the modified retrospective approach, we will recognize the cumulative effect of initially applying the new standard as an adjustment to the opening balance of retained earnings. We will adopt ASU 2017-05 in the first quarter of 2018 and expect no effect on our consolidated financial statements and disclosures. In May 2017, the FASB issued ASU No. 2017-09, Compensation—Stock Compensation (Topic 718), Scope of Modification Accounting ("ASU 2017-09"). The guidance provides clarity and reduces diversity in practice and cost and complexity when accounting for a change to the terms or conditions of a share-based payment award. ASU 2017-09 is effective for interim and annual reporting periods beginning after December 15, 2017. We will adopt ASU 2017-09 in the 2018 first quarter and its adoption is not expected to have a material impact on our consolidated financial statements.</t>
  </si>
  <si>
    <t>Computation of Earnings Per Share (Tables)</t>
  </si>
  <si>
    <t>Schedule of components used in the computation of basic and diluted earnings per share</t>
  </si>
  <si>
    <t>The following table sets forth the components used in the computation of basic and diluted earnings per share for the years ended December 31, 2017 , 2016 and 2015 : Year Ended December 31, 2017 2016 2015 (Dollars in thousands, except per share amounts) Numerator: Net income attributable to The New Home Company Inc. $ 17,152 $ 21,022 $ 21,688 Denominator: Basic weighted-average shares outstanding 20,849,736 20,685,386 16,767,513 Effect of dilutive shares: Stock options and unvested restricted stock units 145,762 106,059 173,575 Diluted weighted-average shares outstanding 20,995,498 20,791,445 16,941,088 Basic earnings per share attributable to The New Home Company Inc. $ 0.82 $ 1.02 $ 1.29 Diluted earnings per share attributable to The New Home Company Inc. $ 0.82 $ 1.01 $ 1.28 Antidilutive stock options and unvested restricted stock units not included in diluted earnings per share 7,074 849,977 7,414</t>
  </si>
  <si>
    <t>Contracts and Accounts Receivable (Tables)</t>
  </si>
  <si>
    <t>Schedule of contracts and accounts receivables</t>
  </si>
  <si>
    <t>Contracts and accounts receivable consist of the following: December 31, 2017 2016 (Dollars in thousands) Contracts receivable: Costs incurred on fee building projects $ 184,827 $ 178,103 Estimated earnings 5,497 8,404 190,324 186,507 Less: amounts collected during the period (178,704 ) (162,203 ) Contracts receivable $ 11,620 $ 24,304 Contracts receivable: Billed $ — $ — Unbilled 11,620 24,304 11,620 24,304 Accounts receivable: Escrow receivables 11,554 3,385 Other receivables 50 144 Contracts and accounts receivable $ 23,224 $ 27,833</t>
  </si>
  <si>
    <t>Real Estate Inventories and Capitalized Interest (Tables)</t>
  </si>
  <si>
    <t>Summary of real estate inventories</t>
  </si>
  <si>
    <t>Real estate inventories are summarized as follows: December 31, 2017 2016 (Dollars in thousands) Deposits and pre-acquisition costs $ 35,846 $ 38,723 Land held and land under development 47,757 98,596 Homes completed or under construction 302,884 93,628 Model homes 29,656 55,981 $ 416,143 $ 286,928</t>
  </si>
  <si>
    <t>Asset Impairment Charges [Text Block]</t>
  </si>
  <si>
    <t xml:space="preserve">The following table summarizes inventory impairments recorded during the years ended December 31, 2017 , 2016 and 2015: Year Ended December 31, 2017 2016 2015 (Dollars in Thousands) Inventory impairments: Home sales $ 2,200 $ 2,350 $ — Land sales — 1,150 — Total inventory impairments $ 2,200 $ 3,500 $ — Remaining carrying value of inventory impaired at year end $ 5,921 $ 30,225 $ — Number of projects impaired during the year 1 3 — Total number of projects subject to periodic impairment review during the year (1) 26 27 18 (1) Represents the peak number of real estate projects that we had during each respective year. The number of projects outstanding at the end of each year may be less than the number of projects listed herein. </t>
  </si>
  <si>
    <t>Interest Income and Interest Expense Disclosure [Text Block]</t>
  </si>
  <si>
    <t>For the years ended December 31, 2017 , 2016 and 2015 interest incurred, capitalized and expensed was as follows: Year Ended December 31, 2017 2016 2015 (Dollars in thousands) Interest incurred $ 21,978 $ 7,484 $ 4,722 Interest capitalized to inventory (20,394 ) (7,484 ) (4,722 ) Interest capitalized to investment in unconsolidated joint ventures (1,584 ) — — Interest expensed $ — $ — $ — Capitalized interest in beginning inventory $ 6,342 $ 4,190 $ 2,328 Interest capitalized as a cost of inventory 20,394 7,484 4,722 Capitalized interest acquired from unconsolidated joint venture at consolidation 738 — — Contribution to unconsolidated joint ventures — (1 ) (264 ) Previously capitalized interest included in cost of sales (11,021 ) (5,331 ) (2,511 ) Interest previously capitalized as a cost of inventory, included in other expense — — (85 ) Capitalized interest in ending inventory $ 16,453 $ 6,342 $ 4,190 Capitalized interest in beginning investment in unconsolidated joint ventures $ — $ — $ — Interest capitalized to investment in unconsolidated joint ventures 1,584 — — Capitalized interest transferred from investment in unconsolidated joint venture to inventory upon consolidation (76 ) — — Previously capitalized interest included in equity in net income of consolidated joint ventures (36 ) — — Capitalized interest in ending investments in unconsolidated joint ventures $ 1,472 $ — $ — Total capitalized interest in ending inventory and investments in unconsolidated joint ventures $ 17,925 $ 6,342 $ 4,190 Capitalized interest as a percentage of inventory 4.0 % 2.2 % 2.1 % Interest included in cost of sales as a percentage of home sales revenue 2.0 % 1.0 % 0.9 % Capitalized interest as a percentage of investment in and advances to unconsolidated joint ventures 2.6 % — % — %</t>
  </si>
  <si>
    <t>Unconsolidated Joint Ventures (Tables)</t>
  </si>
  <si>
    <t>Schedule of summarized financial information of unconsolidated joint ventures</t>
  </si>
  <si>
    <t>The condensed combined balance sheets for our unconsolidated joint ventures accounted for under the equity method were as follows: December 31, 2017 2016 (Dollars in thousands) Cash and cash equivalents $ 30,017 $ 33,683 Restricted cash 15,041 8,374 Real estate inventories 396,850 386,487 Other assets 3,942 1,664 Total assets $ 445,850 $ 430,208 Accounts payable and accrued liabilities $ 34,959 $ 28,706 Notes payable 78,341 97,664 Total liabilities 113,300 126,370 The New Home Company's equity 50,523 46,857 Other partners' equity 282,027 256,981 Total equity 332,550 303,838 Total liabilities and equity $ 445,850 $ 430,208 Debt-to-capitalization ratio 19.1 % 24.3 % Debt-to-equity ratio 23.6 % 32.1 % The condensed combined statements of operations for our unconsolidated joint ventures accounted for under the equity method were as follows: Year Ended December 31, 2017 2016 2015 (Dollars in thousands) Revenues $ 147,447 $ 233,219 $ 409,881 Cost of sales and expenses 147,976 207,028 344,687 Net (loss) income of unconsolidated joint ventures $ (529 ) $ 26,191 $ 65,194 Equity in net income of unconsolidated joint ventures reflected in the accompanying consolidated statements of operations $ 866 $ 7,691 $ 13,767</t>
  </si>
  <si>
    <t>Other Assets (Tables)</t>
  </si>
  <si>
    <t>Schedule of other assets</t>
  </si>
  <si>
    <t>Other assets consist of the following: December 31, 2017 2016 (Dollars in thousands) Capitalized selling and marketing costs (1) $ 11,232 $ 10,101 Deferred tax asset, net 6,317 8,434 Property and equipment, net of accumulated depreciation and amortization 603 857 Warranty insurance receivable (2) 1,202 — Prepaid expenses 4,937 1,907 $ 24,291 $ 21,299 (1) The Company amortized $11.3 million , $9.2 million and $4.8 million of capitalized selling and marketing project costs to selling and marketing expenses during the years ended December 31, 2017 , 2016 and 2015 , respectively. (2) Of the $1.2 million added in the current year, approximately $0.6 million related to prior year estimated warranty insurance recoveries. For further discussion, please see Note 7 to our consolidated financial statements.</t>
  </si>
  <si>
    <t>Accrued Expenses and Other Liabilities (Tables)</t>
  </si>
  <si>
    <t>Schedule of accrued liabilities and other liabilities</t>
  </si>
  <si>
    <t>Accrued expenses and other liabilities consist of the following: December 31, 2017 2016 (Dollars in thousands) Warranty accrual (1) $ 6,859 $ 4,931 Accrued compensation and benefits 9,164 6,786 Accrued interest 6,217 648 Completion reserve 5,792 1,355 Income taxes payable 6,368 7,147 Deferred profit from unconsolidated joint ventures 136 957 Other accrued expenses 3,518 1,594 $ 38,054 $ 23,418 (1) Included in this amount for 2017 is approximately $1.2 million of additional warranty liabilities estimated to be covered by our insurance policies that were adjusted to present the warranty reserves and related estimated warranty insurance receivable on a gross basis at December 31, 2017. Of the $1.2 million adjusted in the current year, approximately $0.6 million related to prior year estimated warranty insurance recoveries. For further details, see Note 6 to our consolidated financial statements.</t>
  </si>
  <si>
    <t>Schedule of changes in warranty accrual</t>
  </si>
  <si>
    <t>Changes in our warranty accrual are detailed in the table set forth below: Year Ended December 31, 2017 2016 2015 (Dollars in thousands) Beginning warranty accrual for homebuilding projects $ 4,608 $ 3,846 $ 1,277 Warranty provision for homebuilding projects 1,825 1,921 2,802 Warranty assumed from joint ventures at consolidation 781 469 — Warranty payments for homebuilding projects (989 ) (563 ) (233 ) Adjustment to warranty accrual (1) 409 (1,065 ) — Ending warranty accrual for homebuilding projects 6,634 4,608 3,846 Beginning warranty accrual for fee building projects 323 335 301 Warranty provision for fee building projects — — 57 Warranty efforts for fee building projects (3 ) (12 ) (23 ) Adjustment to warranty accrual for fee building projects (95 ) — — Ending warranty accrual for fee building projects 225 323 335 Total ending warranty accrual $ 6,859 $ 4,931 $ 4,181 (1) Included in this amount for 2017 is approximately $1.2 million of additional warranty liabilities estimated to be covered by our insurance policies that were adjusted to present the warranty reserves and related estimated warranty insurance receivable on a gross basis at December 31, 2017. Of the $1.2 million adjusted in the current year, approximately $0.6 million related to prior year estimated warranty insurance recoveries. For further details, see Note 6. Netted against this amount is a warranty accrual adjustment recorded in 2017 of $0.8 million related to a lower experience rate of expected warranty expenditures.</t>
  </si>
  <si>
    <t>Notes Payable (Tables)</t>
  </si>
  <si>
    <t>Schedule of notes payable</t>
  </si>
  <si>
    <t>Notes payable consisted of the following: December 31, 2017 2016 (Dollars in thousands) 7.25% Senior Notes due 2022, net $ 318,656 $ — Unsecured revolving credit facility — 118,000 Total Notes Payable $ 318,656 $ 118,000</t>
  </si>
  <si>
    <t>Schedule of Maturities of Long-term Debt [Table Text Block]</t>
  </si>
  <si>
    <t>Notes payable have stated maturities as follows for the years ending December 31 (dollars in thousands): 2018 $ — 2019 — 2020 — 2021 — 2022 325,000 $ 325,000</t>
  </si>
  <si>
    <t>Fair Value Disclosures Fair Value Disclosure (Tables)</t>
  </si>
  <si>
    <t>Fair Value, Assets and Liabilities Measured on Recurring and Nonrecurring Basis [Line Items]</t>
  </si>
  <si>
    <t>Schedule of Carrying Values and Estimated Fair Values of Debt Instruments [Table Text Block]</t>
  </si>
  <si>
    <t xml:space="preserve">The following table presents an estimated fair value of the Company's senior notes and unsecured revolving credit facility. The estimated value of the senior notes is based on Level 2 inputs, which primarily reflect estimated prices for our Notes obtained from outside pricing sources. The Company determined that the fair value estimate of its unsecured revolving credit facility is classified as Level 3 within the fair value hierarchy, and the fair value of the outstanding revolving credit facility balance at December 31, 2016 approximated the carrying value due to the short-term nature of LIBOR contracts. December 31, 2017 December 31, 2016 Carrying Amount Fair Value Carrying Amount Fair Value (dollars in thousands) 7.25% Senior Notes due 2022, net (1) $ 318,656 $ 336,375 $ — $ — Unsecured revolving credit facility $ — $ — $ 118,000 $ 118,000 (1) The carrying value for the Senior Notes, as presented, is net of the unamortized discount of $2.2 million , unamortized premium of $1.8 million , and $5.9 million of debt issuance costs. The unamortized discount, unamortized premium and debt issuance costs are not factored into the estimated fair value. </t>
  </si>
  <si>
    <t>Commitments and Contingencies Commitments and contingencies (tables) (Tables)</t>
  </si>
  <si>
    <t>Schedule of Future Minimum Rental Payments for Operating Leases [Table Text Block]</t>
  </si>
  <si>
    <t>As of December 31, 2017 , the future minimum lease payments under non-cancelable operating leases, primarily associated with our office facilities, are as follows (dollars in thousands): 2018 $ 1,202 2019 1,224 2020 1,120 2021 285 2022 — Thereafter — $ 3,831</t>
  </si>
  <si>
    <t>Stock-Based Compensation (Tables)</t>
  </si>
  <si>
    <t>Summary of common stock option activity</t>
  </si>
  <si>
    <t>A summary of the Company’s common stock option activity as of and for the years ended December 31, 2017 , 2016 and 2015 is presented below: Year Ended December 31, 2017 2016 2015 Number of Shares Weighted-Average Exercise Price per Share Number of Shares Weighted-Average Exercise Price per Share Number of Shares Weighted-Average Exercise Price per Share Outstanding Stock Option Activity Outstanding, beginning of period 835,786 $ 11.00 840,298 $ 11.00 846,874 $ 11.00 Granted — $ — — $ — — $ — Exercised (9,288 ) $ 11.00 — $ — (1,584 ) $ 11.00 Forfeited — $ — (4,512 ) $ 11.00 (4,992 ) $ 11.00 Outstanding, end of period 826,498 $ 11.00 835,786 $ 11.00 840,298 $ 11.00 Exercisable, end of period 826,498 $ 11.00 42,042 $ 11.00 23,133 $ 11.00</t>
  </si>
  <si>
    <t>Summary of restricted stock units</t>
  </si>
  <si>
    <t>A summary of the Company’s restricted stock unit activity as of and for the years ended December 31, 2017 , 2016 and 2015 is presented below: Year Ended December 31, 2017 2016 2015 Number of Shares Weighted-Average Grant-Date Fair Value per Share Number of Shares Weighted-Average Grant-Date Fair Value per Share Number of Shares Weighted-Average Grant-Date Fair Value per Share Restricted Stock Unit Activity Outstanding, beginning of period 474,989 $ 10.66 308,386 $ 14.20 112,233 $ 11.36 Granted 343,933 $ 10.84 414,045 $ 10.05 294,355 $ 14.46 Vested (211,475 ) $ 10.76 (231,633 ) $ 14.22 (85,386 ) $ 11.48 Forfeited (45,365 ) $ 10.79 (15,809 ) $ 11.62 (12,816 ) $ 13.44 Outstanding, end of period 562,082 $ 10.72 474,989 $ 10.66 308,386 $ 14.20</t>
  </si>
  <si>
    <t>Summary of stock-based compensation expense</t>
  </si>
  <si>
    <t>The expense related to the Company's stock-based compensation programs, included in general and administrative expense in the accompanying consolidated statements of operations, was as follows: Year Ended December 31, 2017 2016 2015 (Dollars in thousands) Expense related to: Stock options $ 11 $ 1,054 $ 1,184 Restricted stock units 2,792 2,417 2,700 $ 2,803 $ 3,471 $ 3,884</t>
  </si>
  <si>
    <t>Schedule of valuation assumptions</t>
  </si>
  <si>
    <t>The following table presents details of the assumptions used to calculate the re-measurement date fair value of common stock options granted to Mr. Davis by the Company in accordance with ASC 505-50 as discussed in Note 1. Mr Davis' stock options fully vested on January 30, 2017 and were fully expensed. The below reflects fair value assumptions at January 30, 2017. Period Ended January 30, Year Ended December 31, 2017 2016 2015 Expected term (in years) 1.0 1.1 2.1 Expected volatility 34.9 % 36.7 % 28.2 % Risk-free interest rate 0.8 % 0.9 % 1.1 % Expected dividends — — — Re-measurement date fair value per share $ 1.32 $ 2.14 $ 3.21</t>
  </si>
  <si>
    <t>Income Taxes Income Tax (Tables)</t>
  </si>
  <si>
    <t>Income Tax Disclosure [Line Items]</t>
  </si>
  <si>
    <t>Schedule of Components of Income Tax Expense (Benefit) [Table Text Block]</t>
  </si>
  <si>
    <t>The provision for income taxes includes the following: Year Ended December 31, 2017 2016 2015 (Dollars in thousands) Current provision for income taxes: Federal $ 10,243 $ 10,321 $ 10,822 State 3,030 3,375 3,386 13,273 13,696 14,208 Deferred provision (benefit) for income taxes: Federal 2,341 (506 ) (1,522 ) State (224 ) (166 ) (153 ) 2,117 (672 ) (1,675 ) Provision for income taxes $ 15,390 $ 13,024 $ 12,533</t>
  </si>
  <si>
    <t>Schedule of Effective Income Tax Rate Reconciliation [Table Text Block]</t>
  </si>
  <si>
    <t>The effective tax rate differs from the federal statutory rate of 35% due to the following items: Year Ended December 31, 2017 2016 2015 (Dollars in thousands) Income before taxes of taxable entities $ 32,531 $ 33,950 $ 33,911 Provision for income taxes at federal statutory rate $ (11,386 ) $ (11,883 ) $ (11,869 ) (Increases) decreases in tax resulting from: Provisional rate adjustment - tax reform (3,190 ) — — State income taxes, net of federal benefit (1,860 ) (1,977 ) (1,979 ) Manufacturing deduction 958 1,142 1,274 Other 88 (306 ) 41 Provision for income taxes $ (15,390 ) $ (13,024 ) $ (12,533 ) Effective tax rate 47.3 % 38.4 % 37.0 %</t>
  </si>
  <si>
    <t>Schedule of Deferred Tax Assets and Liabilities [Table Text Block]</t>
  </si>
  <si>
    <t>The components of our deferred income tax asset, net are as follows: December 31, 2017 2016 (Dollars in thousands) State taxes $ 633 $ 1,229 Reserves and accruals 1,893 2,407 Intangible assets 207 359 Share based compensation 1,585 2,118 Inventory 627 1,150 Investments in joint ventures 1,411 1,290 Depreciation and amortization (39 ) (119 ) Deferred tax asset, net $ 6,317 $ 8,434</t>
  </si>
  <si>
    <t>Segment Information (Tables)</t>
  </si>
  <si>
    <t>Schedule of financial information related to reportable segments</t>
  </si>
  <si>
    <t>Financial information relating to reportable segments was as follows: Year Ended December 31, 2017 2016 2015 (Dollars in thousands) Revenues: Homebuilding $ 560,842 $ 507,949 $ 280,209 Fee building, including management fees 190,324 186,507 149,890 Total $ 751,166 $ 694,456 $ 430,099 Pretax income: Homebuilding $ 27,034 $ 25,546 $ 23,698 Fee building, including management fees 5,497 8,404 10,213 Total $ 32,531 $ 33,950 $ 33,911 December 31, 2017 2016 (Dollars in thousands) Assets: Homebuilding $ 631,087 $ 393,095 Fee building 13,425 26,041 Total $ 644,512 $ 419,136</t>
  </si>
  <si>
    <t>Results of Quarterly Operations (Tables)</t>
  </si>
  <si>
    <t>Results of Quarterly Operations [Abstract]</t>
  </si>
  <si>
    <t>Quarterly Financial Information [Table Text Block]</t>
  </si>
  <si>
    <t xml:space="preserve"> First Quarter Second Quarter Third Quarter Fourth Quarter Total (Dollars in thousands, except per share amounts) 2017 Home sales revenue $ 69,406 $ 96,929 $ 114,622 $ 279,885 $ 560,842 Cost of home sales 60,065 82,488 95,992 234,668 473,213 Home sales impairments — 1,300 — 900 2,200 Homebuilding gross margin $ 9,341 $ 13,141 $ 18,630 $ 44,317 $ 85,429 Fee building revenue $ 55,617 $ 47,181 $ 43,309 $ 44,217 $ 190,324 Cost of fee building 53,926 45,899 41,808 43,194 184,827 Fee building gross margin $ 1,691 $ 1,282 $ 1,501 $ 1,023 $ 5,497 Pretax income $ 1,360 $ 2,505 $ 6,974 $ 21,692 $ 32,531 Net income attributable to The New Home Company Inc. $ 846 $ 1,517 $ 4,318 $ 10,471 $ 17,152 Basic earnings per share attributable to The New Home Company Inc. (1) $ 0.04 $ 0.07 $ 0.21 $ 0.50 $ 0.82 Diluted earnings per share attributable to The New Home Company Inc. (1) $ 0.04 $ 0.07 $ 0.21 $ 0.50 $ 0.82 2016 Home sales revenue $ 42,303 $ 78,836 $ 125,142 $ 261,668 $ 507,949 Cost of home sales 36,670 69,390 105,799 221,700 433,559 Home sales impairments — — — 2,350 2,350 Homebuilding gross margin $ 5,633 $ 9,446 $ 19,343 $ 37,618 $ 72,040 Land sale impairment $ — $ — $ — $ 1,150 $ 1,150 Land sales gross margin $ — $ — $ — $ (1,150 ) $ (1,150 ) Fee building revenue $ 42,937 $ 30,028 $ 52,761 $ 60,781 $ 186,507 Cost of fee building 40,914 28,317 50,832 58,040 178,103 Fee building gross margin $ 2,023 $ 1,711 $ 1,929 $ 2,741 $ 8,404 Pretax (loss) income $ (1,111 ) $ 3,939 $ 9,042 $ 22,080 $ 33,950 Net (loss) income attributable to The New Home Company Inc. $ (814 ) $ 2,509 $ 5,547 $ 13,780 $ 21,022 Basic (loss) earnings per share attributable to The New Home Company Inc. (1) $ (0.04 ) $ 0.12 $ 0.27 $ 0.67 $ 1.02 Diluted (loss) earnings per share attributable to The New Home Company Inc. (1) $ (0.04 ) $ 0.12 $ 0.27 $ 0.66 $ 1.01 (1) Some amounts do not add to our full year results presented on our consolidated statement of operations due to rounding differences in quarterly and annual weighted average share calculations</t>
  </si>
  <si>
    <t>Supplemental Discloure of Cash Flow Information (Tables)</t>
  </si>
  <si>
    <t>Supplemental Guarantor Information (Tables)</t>
  </si>
  <si>
    <t>Supplemental Condensed Consolidating Balance Sheet [Table Text Block]</t>
  </si>
  <si>
    <t xml:space="preserve"> December 31, 2017 NWHM Inc. Guarantor Subsidiaries Non-Guarantor Subsidiaries Consolidating Adjustments Consolidated NWHM (Dollars in thousands) Assets Cash and cash equivalents $ 99,586 $ 23,772 $ 188 $ — $ 123,546 Restricted cash — 424 — — 424 Contracts and accounts receivable 10 24,238 — (1,024 ) 23,224 Intercompany receivables 129,414 — — (129,414 ) — Due from affiliates — 1,060 — — 1,060 Real estate inventories — 416,143 — — 416,143 Investment in and advances to unconsolidated joint ventures — 55,824 — — 55,824 Investment in subsidiaries 356,443 — — (356,443 ) — Other assets 8,464 15,827 — — 24,291 Total assets $ 593,917 $ 537,288 $ 188 $ (486,881 ) $ 644,512 Liabilities and equity Accounts payable $ 237 $ 23,479 $ 6 $ — $ 23,722 Accrued expenses and other liabilities 11,034 27,954 80 (1,014 ) 38,054 Intercompany payables — 129,414 — (129,414 ) — Due to affiliates — 10 — (10 ) — Senior notes, net 318,656 — — — 318,656 Total liabilities 329,927 180,857 86 (130,438 ) 380,432 Stockholders' equity 263,990 356,431 12 (356,443 ) 263,990 Noncontrolling interest in subsidiary — — 90 — 90 Total equity 263,990 356,431 102 (356,443 ) 264,080 Total liabilities and equity $ 593,917 $ 537,288 $ 188 $ (486,881 ) $ 644,512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in subsidiary — — 101 — 101 Total equity 244,523 268,378 $ 134 (268,411 ) 244,624 Total liabilities and equity $ 368,179 $ 395,042 $ 269 $ (344,354 ) $ 419,136</t>
  </si>
  <si>
    <t>Supplemental Condensed Consolidating Statement of Operations [Table Text Block]</t>
  </si>
  <si>
    <t xml:space="preserve"> Year Ended December 31, 2017 NWHM Inc. Guarantor Subsidiaries Non-Guarantor Subsidiaries Consolidating Adjustments Consolidated NWHM (Dollars in thousands) Revenues: Home sales $ — $ 560,842 $ — $ — $ 560,842 Fee building — 190,324 — — 190,324 — 751,166 — — 751,166 Cost of Sales: Home sales — 473,181 32 — 473,213 Home sales impairments — 2,200 — — 2,200 Fee building — 184,827 — — 184,827 — 660,208 32 — 660,240 Gross Margin: Home sales — 85,461 (32 ) — 85,429 Fee building — 5,497 — — 5,497 — 90,958 (32 ) — 90,926 Selling and marketing expenses — (32,702 ) — — (32,702 ) General and administrative expenses (2,403 ) (23,927 ) — — (26,330 ) Equity in net income of unconsolidated joint ventures — 866 — — 866 Equity in net income of subsidiaries 21,773 — — (21,773 ) — Other income (expense), net 107 (336 ) — — (229 ) Pretax income (loss) 19,477 34,859 (32 ) (21,773 ) 32,531 Provision for income taxes (2,325 ) (13,065 ) — — (15,390 ) Net income (loss) 17,152 21,794 (32 ) (21,773 ) 17,141 Net loss attributable to noncontrolling interest in subsidiary — — 11 — 11 Net income (loss) attributable to The New Home Company Inc. $ 17,152 $ 21,794 $ (21 ) $ (21,773 ) $ 17,152 Year Ended December 31, 2016 NWHM Inc. Guarantor Subsidiaries Non-Guarantor Subsidiaries Consolidating Adjustments Consolidated NWHM (Dollars in thousands) Revenues: Home sales $ — $ 502,792 $ 5,157 $ — $ 507,949 Fee building — 186,662 — (155 ) 186,507 — 689,454 5,157 (155 ) 694,456 Cost of Sales: Home sales — 428,881 4,678 — 433,559 Home sales impairments — 2,350 — — 2,350 Land sales impairment — 1,150 — — 1,150 Fee building 2,240 175,863 — — 178,103 2,240 608,244 4,678 — 615,162 Gross Margin: Home sales — 71,561 479 — 72,040 Land sales — (1,150 ) — — (1,150 ) Fee building (2,240 ) 10,799 — (155 ) 8,404 (2,240 ) 81,210 479 (155 ) 79,294 Selling and marketing expenses — (26,058 ) (686 ) — (26,744 ) General and administrative expenses (14,719 ) (11,163 ) — — (25,882 ) Equity in net income of unconsolidated joint ventures — 7,691 — — 7,691 Equity in net income of subsidiaries 32,091 — — (32,091 ) — Other income (expense), net (119 ) (303 ) (142 ) 155 (409 ) Pretax income (loss) 15,013 51,377 (349 ) (32,091 ) 33,950 Benefit (provision) for income taxes 6,009 (19,033 ) — — (13,024 ) Net income (loss) 21,022 32,344 (349 ) (32,091 ) 20,926 Net loss attributable to noncontrolling interest in subsidiary — — 96 — 96 Net income (loss) attributable to The New Home Company Inc. $ 21,022 $ 32,344 $ (253 ) $ (32,091 ) $ 21,022 Year Ended December 31, 2015 NWHM Inc. Guarantor Subsidiaries Non-Guarantor Subsidiaries Consolidating Adjustments Consolidated NWHM (Dollars in thousands) Revenues: Home sales $ — $ 269,225 $ 10,984 $ — $ 280,209 Fee building — 150,220 — (330 ) 149,890 — 419,445 10,984 (330 ) 430,099 Cost of Sales: Home sales — 225,379 9,853 — 235,232 Fee building 1,735 137,942 — — 139,677 1,735 363,321 9,853 — 374,909 Gross Margin: Home sales — 43,846 1,131 — 44,977 Fee building (1,735 ) 12,278 — (330 ) 10,213 (1,735 ) 56,124 1,131 (330 ) 55,190 Selling and marketing expenses — (12,378 ) (1,363 ) — (13,741 ) General and administrative expenses (13,602 ) (6,676 ) — — (20,278 ) Equity in net income of unconsolidated joint ventures — 13,767 — — 13,767 Equity in net income of subsidiaries 31,423 — — (31,423 ) — Other income (expense), net (301 ) (414 ) (642 ) 330 (1,027 ) Pretax income (loss) 15,785 50,423 (874 ) (31,423 ) 33,911 Benefit (provision) for income taxes 5,903 (18,436 ) — — (12,533 ) Net income (loss) 21,688 31,987 (874 ) (31,423 ) 21,378 Net loss attributable to noncontrolling interest in subsidiary — — 310 — 310 Net income (loss) attributable to The New Home Company Inc. $ 21,688 $ 31,987 $ (564 ) $ (31,423 ) $ 21,688</t>
  </si>
  <si>
    <t>Supplemental Condensed Consolidated Statement of Cash Flows [Table Text Block]</t>
  </si>
  <si>
    <t xml:space="preserve"> Year Ended December 31, 2017 NWHM Inc. Guarantor Subsidiaries Non-Guarantor Subsidiaries Consolidating Adjustments Consolidated NWHM (Dollars in thousands) Net cash used in operating activities $ (31,824 ) $ (41,739 ) $ (81 ) $ (17,058 ) $ (90,702 ) Investing activities: Purchases of property and equipment (71 ) (124 ) — — (195 ) Cash assumed from joint venture at consolidation — 995 — — 995 Contributions and advances to unconsolidated joint ventures — (27,479 ) — — (27,479 ) Contributions to subsidiaries from corporate (275,794 ) — — 275,794 — Distributions of capital from subsidiaries 192,478 — — (192,478 ) — Distributions of capital and repayment of advances to unconsolidated joint ventures — 15,577 — — 15,577 Interest collected on advances to unconsolidated joint ventures — 552 — — 552 Net cash used in investing activities $ (83,387 ) $ (10,479 ) $ — $ 83,316 $ (10,550 ) Financing activities: Borrowings from credit facility 88,000 — — — 88,000 Repayments of credit facility (206,000 ) — — — (206,000 ) Proceeds from senior notes 324,465 — — — 324,465 Repayments of other notes payable — (4,110 ) — — (4,110 ) Payment of debt issuance costs (7,565 ) — — — (7,565 ) Contributions to subsidiaries from corporate — 275,794 — (275,794 ) — Distributions to corporate from subsidiaries — (209,536 ) — 209,536 — Minimum tax withholding paid on behalf of employees for stock awards (590 ) — — — (590 ) Proceeds from exercise of stock options 102 — — — 102 Net cash provided by financing activities $ 198,412 $ 62,148 $ — $ (66,258 ) $ 194,302 Net increase (decrease) in cash and cash equivalents 83,201 9,930 (81 ) — 93,050 Cash and cash equivalents – beginning of period 16,385 13,842 269 — 30,496 Cash and cash equivalents – end of period $ 99,586 $ 23,772 $ 188 $ — $ 123,546 Year Ended December 31, 2016 NWHM Inc. Guarantor Subsidiaries Non-Guarantor Subsidiaries Consolidating Adjustments Consolidated NWHM (Dollars in thousands) Net cash (used in) provided by operating activities $ (7,041 ) $ (11,753 ) $ 3,272 $ (26,894 ) $ (42,416 ) Investing activities: Purchases of property and equipment (193 ) (246 ) — — (439 ) Cash assumed from joint venture at consolidation — 2,009 — — 2,009 Contributions and advances to unconsolidated joint ventures — (15,088 ) — — (15,088 ) Contributions to subsidiaries from corporate (225,169 ) — — 225,169 — Distributions of capital from subsidiaries 189,392 725 — (190,117 ) — Distributions of capital from unconsolidated joint ventures — 15,307 — — 15,307 Net cash (used in) provided by investing activities $ (35,970 ) $ 2,707 $ — $ 35,052 $ 1,789 Financing activities: Borrowings from credit facility 223,050 — — — 223,050 Repayments of credit facility (179,974 ) — — — (179,974 ) Borrowings from other notes payable — — 343 — 343 Repayments of other notes payable — (13,135 ) (2,501 ) — (15,636 ) Payment of debt issuance costs (1,064 ) — — — (1,064 ) Cash distributions to noncontrolling interest in subsidiary — — (725 ) — (725 ) Contributions to subsidiaries from corporate — 225,169 — (225,169 ) — Distributions to corporate from subsidiaries — (216,286 ) (725 ) 217,011 — Minimum tax withholding paid on behalf of employees for stock awards (648 ) — — — (648 ) Excess income tax provision from stock-based compensation (97 ) — — — (97 ) Net cash provided by (used in) financing activities $ 41,267 $ (4,252 ) $ (3,608 ) $ (8,158 ) $ 25,249 Net decrease in cash and cash equivalents (1,744 ) (13,298 ) (336 ) — (15,378 ) Cash and cash equivalents – beginning of period 18,129 27,140 605 — 45,874 Cash and cash equivalents – end of period $ 16,385 $ 13,842 $ 269 $ — $ 30,496 Year Ended December 31, 2015 NWHM Inc. Guarantor Subsidiaries Non-Guarantor Subsidiaries Consolidating Adjustments Consolidated NWHM (Dollars in thousands) Net cash (used in) provided by operating activities $ (1,902 ) $ (10,211 ) $ 5,282 $ (25,472 ) $ (32,303 ) Investing activities: Purchases of property and equipment (259 ) (159 ) — — (418 ) Contributions and advances to unconsolidated joint ventures — (13,028 ) — (2,000 ) (15,028 ) Contributions to subsidiaries from corporate (131,778 ) — — 131,778 — Distributions of capital from subsidiaries 104,695 647 — (105,342 ) — Distributions of capital and repayment of advances to unconsolidated joint ventures — 32,026 — — 32,026 Net cash (used in) provided by investing activities $ (27,342 ) $ 19,486 $ — $ 24,436 $ 16,580 Financing activities: Net proceeds from issuance of common stock 47,253 — — — 47,253 Borrowings from credit facility 99,450 — — — 99,450 Repayments of credit facility (125,000 ) — — — (125,000 ) Borrowings from other notes payable — — 3,552 — 3,552 Repayments of other notes payable — — (5,171 ) — (5,171 ) Cash distributions to noncontrolling interest in subsidiary — — (2,411 ) — (2,411 ) Contributions to subsidiaries from corporate — 131,778 — (131,778 ) — Distributions to corporate from subsidiaries — (132,167 ) (647 ) 132,814 — Minimum tax withholding paid on behalf of employees for stock awards (248 ) — — — (248 ) Excess income tax benefit from stock-based compensation 97 — — — 97 Tax valuation adjustment from stock-based compensation 17 — — — 17 Net cash provided by (used in) financing activities $ 21,569 $ (389 ) $ (4,677 ) $ 1,036 $ 17,539 Net (decrease) increase in cash and cash equivalents (7,675 ) 8,886 605 — 1,816 Cash and cash equivalents – beginning of period 25,804 18,254 — — 44,058 Cash and cash equivalents – end of period $ 18,129 $ 27,140 $ 605 $ — $ 45,874</t>
  </si>
  <si>
    <t>Organization and Summary of Significant Accounting Policies - Additional Disclosures (Details) - USD ($) $ in Thousands</t>
  </si>
  <si>
    <t>Impairments related to investment in unconsolidated joint ventures</t>
  </si>
  <si>
    <t>Allowance for doubtful contracts and accounts receivable</t>
  </si>
  <si>
    <t>Effective Income Tax Rate Reconciliation, at Federal Statutory Income Tax Rate, Percent</t>
  </si>
  <si>
    <t>35.00%</t>
  </si>
  <si>
    <t>Effective Income Tax Rate Reconciliation, Change in Enacted Tax Rate, Amount</t>
  </si>
  <si>
    <t>Defined Contribution Plan, Employer Matching Contribution, Percent of Match</t>
  </si>
  <si>
    <t>50.00%</t>
  </si>
  <si>
    <t>Defined Contribution Plan, Employer Matching Contribution, Percent of Employees' Gross Pay</t>
  </si>
  <si>
    <t>8.00%</t>
  </si>
  <si>
    <t>Defined Contribution Plan, Maximum Annual Contributions Per Employee, Amount</t>
  </si>
  <si>
    <t>Employer contribution amount</t>
  </si>
  <si>
    <t>Typical Ownership Threshold [Member]</t>
  </si>
  <si>
    <t>Equity Method Investment, Ownership Percentage</t>
  </si>
  <si>
    <t>Scenario, Forecast [Member]</t>
  </si>
  <si>
    <t>21.00%</t>
  </si>
  <si>
    <t>Organization and Summary of Significant Accounting Policies - Initial Public Offering (Details) - USD ($) $ / shares in Units, $ in Millions</t>
  </si>
  <si>
    <t>Dec. 09, 2015</t>
  </si>
  <si>
    <t>Jan. 30, 2014</t>
  </si>
  <si>
    <t>Mar. 31, 2014</t>
  </si>
  <si>
    <t>Class of Stock [Line Items]</t>
  </si>
  <si>
    <t>IPO [Member]</t>
  </si>
  <si>
    <t>Common Stock [Member] | IPO [Member]</t>
  </si>
  <si>
    <t>Conversion of members' equity into common stock, shares</t>
  </si>
  <si>
    <t>Share Price (in dollars per share)</t>
  </si>
  <si>
    <t>Repurchase of common stock, shares</t>
  </si>
  <si>
    <t>Net proceeds from issuance of common stock, net of underwriting discount, offering expenses and repurchase or shares</t>
  </si>
  <si>
    <t>Common Stock [Member] | Over-Allotment Option [Member]</t>
  </si>
  <si>
    <t>Common Stock [Member] | Follow-on offering [Member]</t>
  </si>
  <si>
    <t>Organization and Summary of Significant Accounting Policies - Major Customer Revenue (Details) - Fee Building Segment [Member] - Customer Concentration Risk [Member] - customer</t>
  </si>
  <si>
    <t>Sales Revenue [Member]</t>
  </si>
  <si>
    <t>Concentration Risk [Line Items]</t>
  </si>
  <si>
    <t>Concentration risk, number of customers</t>
  </si>
  <si>
    <t>Concentration Risk, Percentage</t>
  </si>
  <si>
    <t>97.00%</t>
  </si>
  <si>
    <t>96.00%</t>
  </si>
  <si>
    <t>92.00%</t>
  </si>
  <si>
    <t>Contracts and Accounts Receivable [Member]</t>
  </si>
  <si>
    <t>49.00%</t>
  </si>
  <si>
    <t>87.00%</t>
  </si>
  <si>
    <t>Computation of (Loss) Earnings Per Share - Computation of Basic and Diluted Earnings per Share (Details) - USD ($) $ / shares in Units, $ in Thousands</t>
  </si>
  <si>
    <t>Numerator:</t>
  </si>
  <si>
    <t>Denominator:</t>
  </si>
  <si>
    <t>Basic weighted-average shares outstanding</t>
  </si>
  <si>
    <t>Stock options and unvested restricted stock units</t>
  </si>
  <si>
    <t>Diluted weighted-average shares outstanding</t>
  </si>
  <si>
    <t>Basic earnings per share attributable to The New Home Company Inc.</t>
  </si>
  <si>
    <t>Diluted earnings per share attributable to The New Home Company Inc.</t>
  </si>
  <si>
    <t>Antidilutive stock options and unvested restricted stock units not included in diluted earnings per share</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Contract and Accounts Receivable</t>
  </si>
  <si>
    <t>Accounts payable related to costs incurred under fee building contracts</t>
  </si>
  <si>
    <t>Real Estate Inventories and Capitalized Interest (Details) - USD ($) $ in Thousands</t>
  </si>
  <si>
    <t>Deposits and pre-acquisition costs</t>
  </si>
  <si>
    <t>Land held and land under development</t>
  </si>
  <si>
    <t>Homes completed or under construction</t>
  </si>
  <si>
    <t>Model homes</t>
  </si>
  <si>
    <t>Deposits and pre-acquisition costs, refundable</t>
  </si>
  <si>
    <t>Real Estate Inventories and Capitalized Interest - Interest Incurred, Capitalized, and Expensed (Details) - USD ($) $ in Thousands</t>
  </si>
  <si>
    <t>Interest incurred</t>
  </si>
  <si>
    <t>Interest capitalized to inventory</t>
  </si>
  <si>
    <t>Interest Capitalized to Investments in Unconsolidated Joint Ventures</t>
  </si>
  <si>
    <t>Interest expense</t>
  </si>
  <si>
    <t>Capitalized Interest [Roll Forward]</t>
  </si>
  <si>
    <t>Capitalized interest in beginning inventory</t>
  </si>
  <si>
    <t>Interest capitalized as a cost of inventory</t>
  </si>
  <si>
    <t>Capitalized interest acquired from unconsolidated joint venture at consolidation</t>
  </si>
  <si>
    <t>Contribution to unconsolidated joint ventures</t>
  </si>
  <si>
    <t>Previously capitalized interest included in cost of sales</t>
  </si>
  <si>
    <t>Interest previously capitalized as a cost of inventory, included in other expense</t>
  </si>
  <si>
    <t>Capitalized interest in ending inventory</t>
  </si>
  <si>
    <t>Capitalized Interest in Beginning Investments in Unconsolidated Joint Ventures</t>
  </si>
  <si>
    <t>Capitalized interest transferred from investment in unconsolidated joint venture to inventory upon consolidation</t>
  </si>
  <si>
    <t>Previously capitalized interest included in equity in net income of consolidated joint ventures</t>
  </si>
  <si>
    <t>Capitalized Interest in Ending Investments in Unconsolidated Joint Ventures</t>
  </si>
  <si>
    <t>Capitalized Interest in Ending Inventory and Investments in Unconsolidated Joint Ventures</t>
  </si>
  <si>
    <t>Capitalized interest as a percentage of inventory</t>
  </si>
  <si>
    <t>4.00%</t>
  </si>
  <si>
    <t>2.20%</t>
  </si>
  <si>
    <t>2.10%</t>
  </si>
  <si>
    <t>Interest included in cost of sales as a percentage of home sales revenue</t>
  </si>
  <si>
    <t>2.00%</t>
  </si>
  <si>
    <t>1.00%</t>
  </si>
  <si>
    <t>0.90%</t>
  </si>
  <si>
    <t>Capitalized interest as a percentage of investment in and advances to unconsolidated joint ventures</t>
  </si>
  <si>
    <t>2.60%</t>
  </si>
  <si>
    <t>0.00%</t>
  </si>
  <si>
    <t>Real Estate Inventories and Capitalized Interest Inventory Impairments (Details) $ in Thousands</t>
  </si>
  <si>
    <t>Dec. 31, 2017USD ($)</t>
  </si>
  <si>
    <t>Sep. 30, 2017USD ($)</t>
  </si>
  <si>
    <t>Jun. 30, 2017USD ($)</t>
  </si>
  <si>
    <t>Mar. 31, 2017USD ($)</t>
  </si>
  <si>
    <t>Dec. 31, 2016USD ($)</t>
  </si>
  <si>
    <t>Sep. 30, 2016USD ($)</t>
  </si>
  <si>
    <t>Jun. 30, 2016USD ($)</t>
  </si>
  <si>
    <t>Mar. 31, 2016USD ($)</t>
  </si>
  <si>
    <t>Dec. 31, 2015USD ($)</t>
  </si>
  <si>
    <t>Inventory Disclosure [Abstract]</t>
  </si>
  <si>
    <t>Impairment of Real Estate Homes</t>
  </si>
  <si>
    <t>Impairment of Real Estate Land</t>
  </si>
  <si>
    <t>Total Inventory Impairments</t>
  </si>
  <si>
    <t>Remaining Carrying Value of Inventory Impaired</t>
  </si>
  <si>
    <t>Number of Projects Impaired</t>
  </si>
  <si>
    <t>Number of Projects Reviewed for Impairment</t>
  </si>
  <si>
    <t>Number of Homebuilding Projects Impaired</t>
  </si>
  <si>
    <t>Unconsolidated Joint Ventures - Additional Disclosures (Details) $ in Thousands</t>
  </si>
  <si>
    <t>Oct. 23, 2017USD ($)</t>
  </si>
  <si>
    <t>Aug. 31, 2017USD ($)</t>
  </si>
  <si>
    <t>Dec. 31, 2017USD ($)investment</t>
  </si>
  <si>
    <t>Dec. 31, 2016USD ($)investment</t>
  </si>
  <si>
    <t>Schedule of Equity Method Investments [Line Items]</t>
  </si>
  <si>
    <t>Equity Method Investments, Number | investment</t>
  </si>
  <si>
    <t>Advances to Affiliate</t>
  </si>
  <si>
    <t>Debt Instrument, Interest Rate, Stated Percentage</t>
  </si>
  <si>
    <t>7.25%</t>
  </si>
  <si>
    <t>Equity method investment, acquisition of partner's interest</t>
  </si>
  <si>
    <t>Proceeds from (Repayments of) Notes Payable</t>
  </si>
  <si>
    <t>Minimum [Member]</t>
  </si>
  <si>
    <t>Ownership percentage</t>
  </si>
  <si>
    <t>5.00%</t>
  </si>
  <si>
    <t>Maximum [Member]</t>
  </si>
  <si>
    <t>Gain on Joint Venture Closeout [Member] [Member]</t>
  </si>
  <si>
    <t>Gain on Fair Value Remeasurement [Member]</t>
  </si>
  <si>
    <t>Interest Income on Note to Joint Venture [Member]</t>
  </si>
  <si>
    <t>10.00%</t>
  </si>
  <si>
    <t>Unconsolidated Joint Ventures - Balance Sheet (Details) $ in Thousands</t>
  </si>
  <si>
    <t>Accounts payable and accrued liabilities</t>
  </si>
  <si>
    <t>Liabilities</t>
  </si>
  <si>
    <t>The Company's equity</t>
  </si>
  <si>
    <t>Other partners' equity</t>
  </si>
  <si>
    <t>Debt-to-capitalization ratio</t>
  </si>
  <si>
    <t>Debt-to-equity ratio</t>
  </si>
  <si>
    <t>23.60%</t>
  </si>
  <si>
    <t>32.10%</t>
  </si>
  <si>
    <t>Unconsolidated Joint Ventures - Income Statement (Details) - USD ($) $ in Thousands</t>
  </si>
  <si>
    <t>Cost of sales and expenses</t>
  </si>
  <si>
    <t>Net (loss) income of unconsolidated joint ventures</t>
  </si>
  <si>
    <t>Equity in net income of unconsolidated joint ventures reflected in the accompanying consolidated statements of operations</t>
  </si>
  <si>
    <t>Other Assets (Details) - USD ($) $ in Thousands</t>
  </si>
  <si>
    <t>Capitalized selling and marketing costs(1)</t>
  </si>
  <si>
    <t>Deferred tax asset</t>
  </si>
  <si>
    <t>Property, Plant and Equipment, Net</t>
  </si>
  <si>
    <t>Insurance Settlements Receivable</t>
  </si>
  <si>
    <t>Prepaid Expense</t>
  </si>
  <si>
    <t>Total other assets</t>
  </si>
  <si>
    <t>Capitalized Sales and Marketing Amortized</t>
  </si>
  <si>
    <t>Estimated probable recoveries</t>
  </si>
  <si>
    <t>Accrued Expenses and Other Liabilities - Schedule of Accrued Liabilities and Other Liabilities (Details) - USD ($) $ in Thousands</t>
  </si>
  <si>
    <t>Warranty accrual(1)</t>
  </si>
  <si>
    <t>Accrued compensation and benefits</t>
  </si>
  <si>
    <t>Accrued interest</t>
  </si>
  <si>
    <t>Completion reserve</t>
  </si>
  <si>
    <t>Income taxes payable</t>
  </si>
  <si>
    <t>Other accrued expenses</t>
  </si>
  <si>
    <t>Total accrued expenses and other liabilities</t>
  </si>
  <si>
    <t>Accrued Expenses and Other Liabilities - Changes in Warranty Accrual (Details) - USD ($) $ in Thousands</t>
  </si>
  <si>
    <t>Movement in Standard Product Warranty Accrual [Roll Forward]</t>
  </si>
  <si>
    <t>Beginning warranty liability</t>
  </si>
  <si>
    <t>Adjustment to warranty accrual</t>
  </si>
  <si>
    <t>Ending warranty liability</t>
  </si>
  <si>
    <t>Homebuilding Segment [Member]</t>
  </si>
  <si>
    <t>Warranty provision</t>
  </si>
  <si>
    <t>Warranty assumed from joint ventures at consolidation</t>
  </si>
  <si>
    <t>Warranty payments</t>
  </si>
  <si>
    <t>Fee Building Segment [Member]</t>
  </si>
  <si>
    <t>Accrued Expenses and Other Liabilities Accrued Expenses and Other Liabilities - Warranty (Details) - USD ($) $ in Thousands</t>
  </si>
  <si>
    <t>Notes Payable - Schedule of Notes Payable (Details) - USD ($) $ in Thousands</t>
  </si>
  <si>
    <t>Dec. 19, 2016</t>
  </si>
  <si>
    <t>Debt Instrument [Line Items]</t>
  </si>
  <si>
    <t>Notes payable</t>
  </si>
  <si>
    <t>Notes Payable with Land Sellers [Member]</t>
  </si>
  <si>
    <t>Notes Payable - Additional Disclosures (Details) $ in Thousands</t>
  </si>
  <si>
    <t>May 04, 2017USD ($)</t>
  </si>
  <si>
    <t>Mar. 17, 2017USD ($)</t>
  </si>
  <si>
    <t>Dec. 19, 2016USD ($)</t>
  </si>
  <si>
    <t>Debt Instrument, Unamortized Discount</t>
  </si>
  <si>
    <t>Debt Instrument, Unamortized Premium</t>
  </si>
  <si>
    <t>Debt Instrument, Unamortized Debt Issuance Costs</t>
  </si>
  <si>
    <t>Interest rate</t>
  </si>
  <si>
    <t>Long-term Debt</t>
  </si>
  <si>
    <t>Gain (Loss) on Extinguishment of Debt</t>
  </si>
  <si>
    <t>Notes Payable with Land Sellers [Member] | 2012 Notes Payable to Land Seller [Member]</t>
  </si>
  <si>
    <t>7.00%</t>
  </si>
  <si>
    <t>Revolving Credit Facility [Member]</t>
  </si>
  <si>
    <t>Interest rate at period end</t>
  </si>
  <si>
    <t>4.56%</t>
  </si>
  <si>
    <t>Maximum borrowing capacity</t>
  </si>
  <si>
    <t>Revolving Credit Facility [Member] | Minimum [Member] | Unsecured revolving credit facility | LIBOR [Member]</t>
  </si>
  <si>
    <t>Basis spread on variable rate</t>
  </si>
  <si>
    <t>2.25%</t>
  </si>
  <si>
    <t>Revolving Credit Facility [Member] | Maximum [Member] | Unsecured revolving credit facility | LIBOR [Member]</t>
  </si>
  <si>
    <t>3.00%</t>
  </si>
  <si>
    <t>Accordion Feature Maximum Borrowing Capacity [Member] | Revolving Credit Facility [Member]</t>
  </si>
  <si>
    <t>Net Cash Proceeds [Member]</t>
  </si>
  <si>
    <t>Basket Limitation</t>
  </si>
  <si>
    <t>Sr Notes Due 2022 [Member]</t>
  </si>
  <si>
    <t>Face value of note</t>
  </si>
  <si>
    <t>Percent of Debt Instrument Par Value Issued</t>
  </si>
  <si>
    <t>98.96%</t>
  </si>
  <si>
    <t>7.50%</t>
  </si>
  <si>
    <t>Sr Notes Due 2022 Tack-on [Member]</t>
  </si>
  <si>
    <t>102.75%</t>
  </si>
  <si>
    <t>6.44%</t>
  </si>
  <si>
    <t>Consolidated Net Income [Member]</t>
  </si>
  <si>
    <t>Investments in Joint Ventures and Other Investments [Member]</t>
  </si>
  <si>
    <t>General Basket [Member]</t>
  </si>
  <si>
    <t>Senior Notes and Unsecured Revolving Credit Facility Notes Payable - Maturities (Details) $ in Thousands</t>
  </si>
  <si>
    <t>Long-term Debt, Maturities, Repayments of Principal in 2018</t>
  </si>
  <si>
    <t>Long-term Debt, Maturities, Repayments of Principal in 2019</t>
  </si>
  <si>
    <t>Long-term Debt, Maturities, Repayments of Principal in 2020</t>
  </si>
  <si>
    <t>Long-term Debt, Maturities, Repayments of Principal in 2021</t>
  </si>
  <si>
    <t>Long-term Debt, Maturities, Repayments of Principal in 2022</t>
  </si>
  <si>
    <t>Long Term Debt, Maturities, Repayments of Principal</t>
  </si>
  <si>
    <t>Fair Value Disclosures Fair Value Disclosure (Details) (Details) $ in Thousands</t>
  </si>
  <si>
    <t>Assets, Fair Value Adjustment</t>
  </si>
  <si>
    <t>Impairment of Real Estate</t>
  </si>
  <si>
    <t>Liabilities, Fair Value Adjustment</t>
  </si>
  <si>
    <t>Fair Value Disclosures Fair Value Table (Details) - USD ($) $ in Thousands</t>
  </si>
  <si>
    <t>Notes Payable, Fair Value Disclosure</t>
  </si>
  <si>
    <t>Commitments and Contingencies (Details) $ in Millions</t>
  </si>
  <si>
    <t>Loss Contingencies [Line Items]</t>
  </si>
  <si>
    <t>Lots under Purchase Agreement Recorded</t>
  </si>
  <si>
    <t>Deposits Assets</t>
  </si>
  <si>
    <t>Reimbursable Improvement Costs</t>
  </si>
  <si>
    <t>Operating Leases, Rent Expense, Net</t>
  </si>
  <si>
    <t>Letter of Credit [Member]</t>
  </si>
  <si>
    <t>Letters of Credit Outstanding, Amount</t>
  </si>
  <si>
    <t>Letter of Credit [Member] | Optional Facility Increase [Member]</t>
  </si>
  <si>
    <t>Surety Bond [Member]</t>
  </si>
  <si>
    <t>Outstanding surety bonds</t>
  </si>
  <si>
    <t>Loss Contingency Portion Attributable to Work Remaining to Complete</t>
  </si>
  <si>
    <t>Loans Payable [Member] | Corporate Joint Venture [Member]</t>
  </si>
  <si>
    <t>Related Party Transaction, Guarantor Obligations, Underlying Asset Class Guaranteed</t>
  </si>
  <si>
    <t>Financial Guarantee [Member] | Corporate Joint Venture [Member]</t>
  </si>
  <si>
    <t>Long-term Debt, Gross</t>
  </si>
  <si>
    <t>Commitments and Contingencies Commitments and Contingencies - Operating Leases (Details) $ in Thousands</t>
  </si>
  <si>
    <t>Dec. 31, 2017USD ($)ft²</t>
  </si>
  <si>
    <t>Other Commitments [Line Items]</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Thereafter</t>
  </si>
  <si>
    <t>Operating Leases, Future Minimum Payments Due</t>
  </si>
  <si>
    <t>Aliso Viejo, California [Member]</t>
  </si>
  <si>
    <t>Lease agreements, area | ft²</t>
  </si>
  <si>
    <t>Other Locations [Member]</t>
  </si>
  <si>
    <t>Sublease [Member]</t>
  </si>
  <si>
    <t>Related Party Transactions (Details) $ in Thousands</t>
  </si>
  <si>
    <t>Jun. 29, 2015USD ($)</t>
  </si>
  <si>
    <t>Related Party Transaction [Line Items]</t>
  </si>
  <si>
    <t>Deferred Revenue</t>
  </si>
  <si>
    <t>Related Party Transaction, Purchases from Related Party</t>
  </si>
  <si>
    <t>General Partners' Contributed Capital</t>
  </si>
  <si>
    <t>Joint Venture Contribution [Member]</t>
  </si>
  <si>
    <t>Joint Venture Asset Acquisition [Member]</t>
  </si>
  <si>
    <t>Cannery Land Sale [Member]</t>
  </si>
  <si>
    <t>Deferred Profit Contra WIP Balance</t>
  </si>
  <si>
    <t>Profit Participation [Member]</t>
  </si>
  <si>
    <t>Profit Participation</t>
  </si>
  <si>
    <t>Builder Fees [Member]</t>
  </si>
  <si>
    <t>Revenue from related party</t>
  </si>
  <si>
    <t>Board Affiliate [Member]</t>
  </si>
  <si>
    <t>Lots Under Purchase Options Recorded</t>
  </si>
  <si>
    <t>Purchase Options, Land</t>
  </si>
  <si>
    <t>10% Common Stock Affiliate [Member] | 394 Lot Development [Member]</t>
  </si>
  <si>
    <t>Purchased Lots Previously Under Purchase Options</t>
  </si>
  <si>
    <t>10% Common Stock Affiliate [Member] | 418 Lot Development [Member]</t>
  </si>
  <si>
    <t>Consultant Stelmar [Member] | Monthly consulting fee [Member]</t>
  </si>
  <si>
    <t>Transaction amount</t>
  </si>
  <si>
    <t>Accounts Payable, Related Parties</t>
  </si>
  <si>
    <t>Consultant Stelmar [Member] | Monthly consulting fee - reduced [Member]</t>
  </si>
  <si>
    <t>Consultant Davis [Member]</t>
  </si>
  <si>
    <t>Consultant Davis [Member] | Consulting Fee [Member]</t>
  </si>
  <si>
    <t>TL Fab LP [Member] | Trade Payment [Member] | Wholly owned [Member]</t>
  </si>
  <si>
    <t>TL Fab LP [Member] | Trade Payment [Member] | Unconsolidated Joint Ventures [Member]</t>
  </si>
  <si>
    <t>Director [Member]</t>
  </si>
  <si>
    <t>Board Member and 10% Beneficial Owner [Member]</t>
  </si>
  <si>
    <t>Related Party [Member]</t>
  </si>
  <si>
    <t>The percentage of ownership of common stock entities with investments in Company’s unconsolidated joint ventures hold</t>
  </si>
  <si>
    <t>Corporate Joint Venture [Member] | Construction-related Costs [Member]</t>
  </si>
  <si>
    <t>Expenses from transactions with related party</t>
  </si>
  <si>
    <t>Corporate Joint Venture [Member] | Management Fees [Member]</t>
  </si>
  <si>
    <t>Stock-Based Compensation - Additional Disclosures (Details) - USD ($) $ in Thousands</t>
  </si>
  <si>
    <t>Share-based Compensation Arrangement by Share-based Payment Award [Line Items]</t>
  </si>
  <si>
    <t>Award expiration period</t>
  </si>
  <si>
    <t>10 years</t>
  </si>
  <si>
    <t>Unearned stock-based compensation expense not yet recognized, recognition period</t>
  </si>
  <si>
    <t>1 year 7 months 31 days</t>
  </si>
  <si>
    <t>Award vesting period</t>
  </si>
  <si>
    <t>1 year</t>
  </si>
  <si>
    <t>3 years</t>
  </si>
  <si>
    <t>Stock Options and Restricted Stock Units</t>
  </si>
  <si>
    <t>Unearned stock-based compensation expense not yet recognized</t>
  </si>
  <si>
    <t>2014 Incentive Plan [Member]</t>
  </si>
  <si>
    <t>Number of shares that may be issued under plan</t>
  </si>
  <si>
    <t>Share-based Compensation Arrangement by Share-based Payment Award, Number of Shares Available for Grant</t>
  </si>
  <si>
    <t>2016 Incentive Plan [Member] [Member]</t>
  </si>
  <si>
    <t>Stock-Based Compensation - Summary of Common Stock Option Activity (Details) - $ / shares</t>
  </si>
  <si>
    <t>Number of Shares</t>
  </si>
  <si>
    <t>Options outstanding at December 31 (shares)</t>
  </si>
  <si>
    <t>Options granted (shares)</t>
  </si>
  <si>
    <t>Options exercised (shares)</t>
  </si>
  <si>
    <t>Options forfeited (shares)</t>
  </si>
  <si>
    <t>Options exercisable at December 31 (shares)</t>
  </si>
  <si>
    <t>Weighted-Average Exercise Price per share</t>
  </si>
  <si>
    <t>Options outstanding at December 31 (in dollars per share)</t>
  </si>
  <si>
    <t>Options granted (in dollars per share)</t>
  </si>
  <si>
    <t>Options exercised (in dollars per share)</t>
  </si>
  <si>
    <t>Options forfeited (in dollars per share)</t>
  </si>
  <si>
    <t>Options exercisable at December 31 (in dollars per share)</t>
  </si>
  <si>
    <t>Stock-Based Compensation - Summary of Restricted Stock Units (Details) - Restricted Stock Units - $ / shares</t>
  </si>
  <si>
    <t>Share-based Compensation Arrangement by Share-based Payment Award, Non-Option Equity Instruments, Outstanding [Roll Forward]</t>
  </si>
  <si>
    <t>Balance outstanding at December 31 (shares)</t>
  </si>
  <si>
    <t>Restricted stock units granted (shares)</t>
  </si>
  <si>
    <t>Restricted stock units vested (shares)</t>
  </si>
  <si>
    <t>Restricted stock units forfeited (shares)</t>
  </si>
  <si>
    <t>Weighted-Average Grant-Date Fair Value per Share</t>
  </si>
  <si>
    <t>Balance outstanding at December 31 (in dollars per share)</t>
  </si>
  <si>
    <t>Restricted stock units granted (in dollars per share)</t>
  </si>
  <si>
    <t>Restricted stock units forfeited (in dollars per share)</t>
  </si>
  <si>
    <t>Stock-Based Compensation - Summary of Source of Stock Based Compensation Expense (Details) - USD ($) $ in Thousands</t>
  </si>
  <si>
    <t>Stock Options</t>
  </si>
  <si>
    <t>Restricted Stock Units</t>
  </si>
  <si>
    <t>Stock-Based Compensation - Summary of Valuation Assumptions (Details) - $ / shares</t>
  </si>
  <si>
    <t>1 Months Ended</t>
  </si>
  <si>
    <t>Jan. 30, 2017</t>
  </si>
  <si>
    <t>Expected term (in years)</t>
  </si>
  <si>
    <t>4 years 3 months 1 day</t>
  </si>
  <si>
    <t>Expected volatility</t>
  </si>
  <si>
    <t>Risk-free interest rate</t>
  </si>
  <si>
    <t>1.20%</t>
  </si>
  <si>
    <t>Expected dividends</t>
  </si>
  <si>
    <t>Weighted-average grant date fair value per share (in dollars per share)</t>
  </si>
  <si>
    <t>Non-Employee Stock Option [Member]</t>
  </si>
  <si>
    <t>1 year 1 month 15 days</t>
  </si>
  <si>
    <t>2 years 1 month 15 days</t>
  </si>
  <si>
    <t>34.90%</t>
  </si>
  <si>
    <t>36.70%</t>
  </si>
  <si>
    <t>28.20%</t>
  </si>
  <si>
    <t>0.80%</t>
  </si>
  <si>
    <t>1.10%</t>
  </si>
  <si>
    <t>Income Taxes Income Tax Eff Rate Recon (Details) - USD ($) $ in Thousands</t>
  </si>
  <si>
    <t>Provision for income taxes at federal statutory rate</t>
  </si>
  <si>
    <t>Tax rate change</t>
  </si>
  <si>
    <t>State income taxes, net of federal benefit</t>
  </si>
  <si>
    <t>Manufacturing deduction</t>
  </si>
  <si>
    <t>Other</t>
  </si>
  <si>
    <t>Effective tax rate</t>
  </si>
  <si>
    <t>47.30%</t>
  </si>
  <si>
    <t>38.40%</t>
  </si>
  <si>
    <t>37.00%</t>
  </si>
  <si>
    <t>Income Taxes Current Deferred Income Tax (Details) (Tables) - USD ($) $ in Thousands</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Federal and State [Member]</t>
  </si>
  <si>
    <t>Income Taxes (Details) - USD ($) $ in Thousands</t>
  </si>
  <si>
    <t>Deferred Tax Assets, State Taxes</t>
  </si>
  <si>
    <t>Deferred Tax Assets, Reserves and Accruals</t>
  </si>
  <si>
    <t>Deferred Tax Assets, Intangible Assets</t>
  </si>
  <si>
    <t>Deferred Tax Assets, Tax Deferred Expense, Share-based Compensation</t>
  </si>
  <si>
    <t>Deferred Tax Assets, Inventory</t>
  </si>
  <si>
    <t>Deferred Tax Assets, Investments in JVs</t>
  </si>
  <si>
    <t>Deferred Tax Liabilities, Depreciation</t>
  </si>
  <si>
    <t>Segment Information (Details) $ in Thousands</t>
  </si>
  <si>
    <t>Dec. 31, 2017USD ($)segment</t>
  </si>
  <si>
    <t>Segment Reporting Information [Line Items]</t>
  </si>
  <si>
    <t>Number of reportable segments | segment</t>
  </si>
  <si>
    <t>Home sales revenue</t>
  </si>
  <si>
    <t>Fee building revenue</t>
  </si>
  <si>
    <t>(Loss) income before taxes</t>
  </si>
  <si>
    <t>Results of Quarterly Operations Results of Quarterly Operations (details) (Details) - USD ($) $ / shares in Units, $ in Thousands</t>
  </si>
  <si>
    <t>Cost of homes sales</t>
  </si>
  <si>
    <t>Homebuilding gross margin</t>
  </si>
  <si>
    <t>Land sales gross margin</t>
  </si>
  <si>
    <t>Fee building gross margin</t>
  </si>
  <si>
    <t>Supplemental Discloure of Cash Flow Information (Details) - USD ($) $ in Thousands</t>
  </si>
  <si>
    <t>Interest Paid, Net</t>
  </si>
  <si>
    <t>Income Taxes Paid</t>
  </si>
  <si>
    <t>Noncash or Part Noncash Acquisition, Inventory Acquired from Affiliates</t>
  </si>
  <si>
    <t>Contribution of Property</t>
  </si>
  <si>
    <t>Contribution of Real Estate from Noncontrolling Interest in Subsidiary</t>
  </si>
  <si>
    <t>Fair Value of Assets Acquired</t>
  </si>
  <si>
    <t>Liabilities Assumed</t>
  </si>
  <si>
    <t>Supplemental Guarantor Information Supplemental Condensed Consolidating Balance Sheet (Details) - USD ($) $ in Thousands</t>
  </si>
  <si>
    <t>Dec. 31, 2014</t>
  </si>
  <si>
    <t>Intercompany Receivables</t>
  </si>
  <si>
    <t>Investment in subsidiaries</t>
  </si>
  <si>
    <t>Intercompany Payables</t>
  </si>
  <si>
    <t>Due to Affiliate</t>
  </si>
  <si>
    <t>Stockholders' Equity Attributable to Parent</t>
  </si>
  <si>
    <t>Stockholders' Equity, Including Portion Attributable to Noncontrolling Interest</t>
  </si>
  <si>
    <t>Consolidation, Eliminations [Member]</t>
  </si>
  <si>
    <t>Non-Guarantor Subsidiaries [Member]</t>
  </si>
  <si>
    <t>Guarantor Subsidiaries [Member]</t>
  </si>
  <si>
    <t>Parent Company [Member]</t>
  </si>
  <si>
    <t>Supplemental Guarantor Information Supplemental Condensed Consolidating Statement of Operations (Details) - USD ($) $ in Thousands</t>
  </si>
  <si>
    <t>Revenue, Net</t>
  </si>
  <si>
    <t>Gross Profit</t>
  </si>
  <si>
    <t>Equity in net income (loss) of subsdiaries</t>
  </si>
  <si>
    <t>Supplemental Guarantor Information Supplemental Condensed Consolidated Statement of Cash Flows (Details) - USD ($) $ in Thousands</t>
  </si>
  <si>
    <t>Oct. 23, 2017</t>
  </si>
  <si>
    <t>Net Cash Provided by (Used in) Operating Activities</t>
  </si>
  <si>
    <t>Contributions to Subsidiaries from Corporate</t>
  </si>
  <si>
    <t>Distributions of Equity from Subsidiaries</t>
  </si>
  <si>
    <t>Net Cash Provided by (Used in) Investing Activities</t>
  </si>
  <si>
    <t>Contributions to subsidiaries from corporate</t>
  </si>
  <si>
    <t>Distributions to Corporate from Subsidiaries</t>
  </si>
  <si>
    <t>Net Cash Provided by (Used in) Financing Activities</t>
  </si>
  <si>
    <t>Cash and Cash Equivalents, Period Increase (Decrease)</t>
  </si>
  <si>
    <t>Supplemental Guarantor Information Supplemental Guarantor Info (Details)</t>
  </si>
  <si>
    <t>Supplemental Guarantor Info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157024380</v>
      </c>
    </row>
    <row r="5" spans="1:4">
      <c r="A5" s="4" t="s">
        <v>7</v>
      </c>
      <c r="B5" s="4" t="s">
        <v>8</v>
      </c>
    </row>
    <row r="6" spans="1:4">
      <c r="A6" s="4" t="s">
        <v>9</v>
      </c>
      <c r="B6" s="6" t="n">
        <v>1574596</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6" t="n">
        <v>2017</v>
      </c>
    </row>
    <row r="12" spans="1:4">
      <c r="A12" s="4" t="s">
        <v>19</v>
      </c>
      <c r="B12" s="4" t="s">
        <v>20</v>
      </c>
    </row>
    <row r="13" spans="1:4">
      <c r="A13" s="4" t="s">
        <v>21</v>
      </c>
      <c r="B13" s="4" t="s">
        <v>22</v>
      </c>
    </row>
    <row r="14" spans="1:4">
      <c r="A14" s="4" t="s">
        <v>23</v>
      </c>
      <c r="C14" s="6" t="n">
        <v>20876837</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204</v>
      </c>
    </row>
    <row r="4" spans="1:2">
      <c r="A4" s="4" t="s">
        <v>46</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5" t="n">
        <v>123546</v>
      </c>
      <c r="C3" s="5" t="n">
        <v>30496</v>
      </c>
    </row>
    <row r="4" spans="1:3">
      <c r="A4" s="4" t="s">
        <v>33</v>
      </c>
      <c r="B4" s="6" t="n">
        <v>424</v>
      </c>
      <c r="C4" s="6" t="n">
        <v>585</v>
      </c>
    </row>
    <row r="5" spans="1:3">
      <c r="A5" s="4" t="s">
        <v>34</v>
      </c>
      <c r="B5" s="6" t="n">
        <v>23224</v>
      </c>
      <c r="C5" s="6" t="n">
        <v>27833</v>
      </c>
    </row>
    <row r="6" spans="1:3">
      <c r="A6" s="4" t="s">
        <v>35</v>
      </c>
      <c r="B6" s="6" t="n">
        <v>1060</v>
      </c>
      <c r="C6" s="6" t="n">
        <v>1138</v>
      </c>
    </row>
    <row r="7" spans="1:3">
      <c r="A7" s="4" t="s">
        <v>36</v>
      </c>
      <c r="B7" s="6" t="n">
        <v>416143</v>
      </c>
      <c r="C7" s="6" t="n">
        <v>286928</v>
      </c>
    </row>
    <row r="8" spans="1:3">
      <c r="A8" s="4" t="s">
        <v>37</v>
      </c>
      <c r="B8" s="6" t="n">
        <v>55824</v>
      </c>
      <c r="C8" s="6" t="n">
        <v>50857</v>
      </c>
    </row>
    <row r="9" spans="1:3">
      <c r="A9" s="4" t="s">
        <v>38</v>
      </c>
      <c r="B9" s="6" t="n">
        <v>24291</v>
      </c>
      <c r="C9" s="6" t="n">
        <v>21299</v>
      </c>
    </row>
    <row r="10" spans="1:3">
      <c r="A10" s="4" t="s">
        <v>39</v>
      </c>
      <c r="B10" s="6" t="n">
        <v>644512</v>
      </c>
      <c r="C10" s="6" t="n">
        <v>419136</v>
      </c>
    </row>
    <row r="11" spans="1:3">
      <c r="A11" s="3" t="s">
        <v>40</v>
      </c>
    </row>
    <row r="12" spans="1:3">
      <c r="A12" s="4" t="s">
        <v>41</v>
      </c>
      <c r="B12" s="6" t="n">
        <v>23722</v>
      </c>
      <c r="C12" s="6" t="n">
        <v>33094</v>
      </c>
    </row>
    <row r="13" spans="1:3">
      <c r="A13" s="4" t="s">
        <v>42</v>
      </c>
      <c r="B13" s="6" t="n">
        <v>38054</v>
      </c>
      <c r="C13" s="6" t="n">
        <v>23418</v>
      </c>
    </row>
    <row r="14" spans="1:3">
      <c r="A14" s="4" t="s">
        <v>43</v>
      </c>
      <c r="B14" s="6" t="n">
        <v>0</v>
      </c>
      <c r="C14" s="6" t="n">
        <v>118000</v>
      </c>
    </row>
    <row r="15" spans="1:3">
      <c r="A15" s="4" t="s">
        <v>44</v>
      </c>
      <c r="B15" s="6" t="n">
        <v>318656</v>
      </c>
      <c r="C15" s="6" t="n">
        <v>0</v>
      </c>
    </row>
    <row r="16" spans="1:3">
      <c r="A16" s="4" t="s">
        <v>45</v>
      </c>
      <c r="B16" s="6" t="n">
        <v>380432</v>
      </c>
      <c r="C16" s="6" t="n">
        <v>174512</v>
      </c>
    </row>
    <row r="17" spans="1:3">
      <c r="A17" s="4" t="s">
        <v>46</v>
      </c>
      <c r="B17" s="4" t="s">
        <v>47</v>
      </c>
      <c r="C17" s="4" t="s">
        <v>47</v>
      </c>
    </row>
    <row r="18" spans="1:3">
      <c r="A18" s="3" t="s">
        <v>48</v>
      </c>
    </row>
    <row r="19" spans="1:3">
      <c r="A19" s="4" t="s">
        <v>49</v>
      </c>
      <c r="B19" s="6" t="n">
        <v>0</v>
      </c>
      <c r="C19" s="6" t="n">
        <v>0</v>
      </c>
    </row>
    <row r="20" spans="1:3">
      <c r="A20" s="4" t="s">
        <v>50</v>
      </c>
      <c r="B20" s="6" t="n">
        <v>209</v>
      </c>
      <c r="C20" s="6" t="n">
        <v>207</v>
      </c>
    </row>
    <row r="21" spans="1:3">
      <c r="A21" s="4" t="s">
        <v>51</v>
      </c>
      <c r="B21" s="6" t="n">
        <v>199474</v>
      </c>
      <c r="C21" s="6" t="n">
        <v>197161</v>
      </c>
    </row>
    <row r="22" spans="1:3">
      <c r="A22" s="4" t="s">
        <v>52</v>
      </c>
      <c r="B22" s="6" t="n">
        <v>64307</v>
      </c>
      <c r="C22" s="6" t="n">
        <v>47155</v>
      </c>
    </row>
    <row r="23" spans="1:3">
      <c r="A23" s="4" t="s">
        <v>53</v>
      </c>
      <c r="B23" s="6" t="n">
        <v>263990</v>
      </c>
      <c r="C23" s="6" t="n">
        <v>244523</v>
      </c>
    </row>
    <row r="24" spans="1:3">
      <c r="A24" s="4" t="s">
        <v>54</v>
      </c>
      <c r="B24" s="6" t="n">
        <v>90</v>
      </c>
      <c r="C24" s="6" t="n">
        <v>101</v>
      </c>
    </row>
    <row r="25" spans="1:3">
      <c r="A25" s="4" t="s">
        <v>55</v>
      </c>
      <c r="B25" s="6" t="n">
        <v>264080</v>
      </c>
      <c r="C25" s="6" t="n">
        <v>244624</v>
      </c>
    </row>
    <row r="26" spans="1:3">
      <c r="A26" s="4" t="s">
        <v>56</v>
      </c>
      <c r="B26" s="5" t="n">
        <v>644512</v>
      </c>
      <c r="C26" s="5" t="n">
        <v>419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182</v>
      </c>
      <c r="B18" s="4" t="s">
        <v>260</v>
      </c>
    </row>
    <row r="19" spans="1:2">
      <c r="A19" s="4" t="s">
        <v>261</v>
      </c>
      <c r="B19" s="4" t="s">
        <v>262</v>
      </c>
    </row>
    <row r="20" spans="1:2">
      <c r="A20" s="4" t="s">
        <v>213</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49</v>
      </c>
      <c r="B3" s="7" t="n">
        <v>0.01</v>
      </c>
      <c r="C3" s="7" t="n">
        <v>0.01</v>
      </c>
    </row>
    <row r="4" spans="1:3">
      <c r="A4" s="4" t="s">
        <v>59</v>
      </c>
      <c r="B4" s="6" t="n">
        <v>50000000</v>
      </c>
      <c r="C4" s="6" t="n">
        <v>50000000</v>
      </c>
    </row>
    <row r="5" spans="1:3">
      <c r="A5" s="4" t="s">
        <v>60</v>
      </c>
      <c r="B5" s="6" t="n">
        <v>0</v>
      </c>
      <c r="C5" s="6" t="n">
        <v>0</v>
      </c>
    </row>
    <row r="6" spans="1:3">
      <c r="A6" s="4" t="s">
        <v>61</v>
      </c>
      <c r="B6" s="7" t="n">
        <v>0.01</v>
      </c>
      <c r="C6" s="7" t="n">
        <v>0.01</v>
      </c>
    </row>
    <row r="7" spans="1:3">
      <c r="A7" s="4" t="s">
        <v>62</v>
      </c>
      <c r="B7" s="6" t="n">
        <v>500000000</v>
      </c>
      <c r="C7" s="6" t="n">
        <v>500000000</v>
      </c>
    </row>
    <row r="8" spans="1:3">
      <c r="A8" s="4" t="s">
        <v>63</v>
      </c>
      <c r="B8" s="6" t="n">
        <v>20876837</v>
      </c>
      <c r="C8" s="6" t="n">
        <v>20712166</v>
      </c>
    </row>
    <row r="9" spans="1:3">
      <c r="A9" s="4" t="s">
        <v>64</v>
      </c>
      <c r="B9" s="6" t="n">
        <v>20876837</v>
      </c>
      <c r="C9" s="6" t="n">
        <v>20712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65</v>
      </c>
      <c r="B1" s="2" t="s">
        <v>66</v>
      </c>
      <c r="N1" s="2" t="s">
        <v>1</v>
      </c>
    </row>
    <row r="2" spans="1:17">
      <c r="B2" s="2" t="s">
        <v>2</v>
      </c>
      <c r="D2" s="2" t="s">
        <v>67</v>
      </c>
      <c r="F2" s="2" t="s">
        <v>4</v>
      </c>
      <c r="H2" s="2" t="s">
        <v>68</v>
      </c>
      <c r="J2" s="2" t="s">
        <v>30</v>
      </c>
      <c r="K2" s="2" t="s">
        <v>69</v>
      </c>
      <c r="L2" s="2" t="s">
        <v>70</v>
      </c>
      <c r="M2" s="2" t="s">
        <v>71</v>
      </c>
      <c r="N2" s="2" t="s">
        <v>2</v>
      </c>
      <c r="P2" s="2" t="s">
        <v>30</v>
      </c>
      <c r="Q2" s="2" t="s">
        <v>72</v>
      </c>
    </row>
    <row r="3" spans="1:17">
      <c r="A3" s="3" t="s">
        <v>73</v>
      </c>
    </row>
    <row r="4" spans="1:17">
      <c r="A4" s="4" t="s">
        <v>74</v>
      </c>
      <c r="B4" s="5" t="n">
        <v>279885</v>
      </c>
      <c r="D4" s="5" t="n">
        <v>114622</v>
      </c>
      <c r="F4" s="5" t="n">
        <v>96929</v>
      </c>
      <c r="H4" s="5" t="n">
        <v>69406</v>
      </c>
      <c r="J4" s="5" t="n">
        <v>261668</v>
      </c>
      <c r="K4" s="5" t="n">
        <v>125142</v>
      </c>
      <c r="L4" s="5" t="n">
        <v>78836</v>
      </c>
      <c r="M4" s="5" t="n">
        <v>42303</v>
      </c>
      <c r="N4" s="5" t="n">
        <v>560842</v>
      </c>
      <c r="P4" s="5" t="n">
        <v>507949</v>
      </c>
      <c r="Q4" s="5" t="n">
        <v>280209</v>
      </c>
    </row>
    <row r="5" spans="1:17">
      <c r="A5" s="4" t="s">
        <v>75</v>
      </c>
      <c r="B5" s="6" t="n">
        <v>44217</v>
      </c>
      <c r="D5" s="6" t="n">
        <v>43309</v>
      </c>
      <c r="F5" s="6" t="n">
        <v>47181</v>
      </c>
      <c r="H5" s="6" t="n">
        <v>55617</v>
      </c>
      <c r="J5" s="6" t="n">
        <v>60781</v>
      </c>
      <c r="K5" s="6" t="n">
        <v>52761</v>
      </c>
      <c r="L5" s="6" t="n">
        <v>30028</v>
      </c>
      <c r="M5" s="6" t="n">
        <v>42937</v>
      </c>
      <c r="N5" s="6" t="n">
        <v>190324</v>
      </c>
      <c r="P5" s="6" t="n">
        <v>186507</v>
      </c>
      <c r="Q5" s="6" t="n">
        <v>149890</v>
      </c>
    </row>
    <row r="6" spans="1:17">
      <c r="A6" s="4" t="s">
        <v>76</v>
      </c>
      <c r="N6" s="6" t="n">
        <v>751166</v>
      </c>
      <c r="P6" s="6" t="n">
        <v>694456</v>
      </c>
      <c r="Q6" s="6" t="n">
        <v>430099</v>
      </c>
    </row>
    <row r="7" spans="1:17">
      <c r="A7" s="3" t="s">
        <v>77</v>
      </c>
    </row>
    <row r="8" spans="1:17">
      <c r="A8" s="4" t="s">
        <v>74</v>
      </c>
      <c r="B8" s="6" t="n">
        <v>234668</v>
      </c>
      <c r="D8" s="6" t="n">
        <v>95992</v>
      </c>
      <c r="F8" s="6" t="n">
        <v>82488</v>
      </c>
      <c r="H8" s="6" t="n">
        <v>60065</v>
      </c>
      <c r="J8" s="6" t="n">
        <v>221700</v>
      </c>
      <c r="K8" s="6" t="n">
        <v>105799</v>
      </c>
      <c r="L8" s="6" t="n">
        <v>69390</v>
      </c>
      <c r="M8" s="6" t="n">
        <v>36670</v>
      </c>
      <c r="N8" s="6" t="n">
        <v>473213</v>
      </c>
      <c r="P8" s="6" t="n">
        <v>433559</v>
      </c>
      <c r="Q8" s="6" t="n">
        <v>235232</v>
      </c>
    </row>
    <row r="9" spans="1:17">
      <c r="A9" s="4" t="s">
        <v>78</v>
      </c>
      <c r="B9" s="6" t="n">
        <v>900</v>
      </c>
      <c r="D9" s="6" t="n">
        <v>0</v>
      </c>
      <c r="F9" s="6" t="n">
        <v>1300</v>
      </c>
      <c r="H9" s="6" t="n">
        <v>0</v>
      </c>
      <c r="J9" s="6" t="n">
        <v>2350</v>
      </c>
      <c r="K9" s="6" t="n">
        <v>0</v>
      </c>
      <c r="L9" s="6" t="n">
        <v>0</v>
      </c>
      <c r="M9" s="6" t="n">
        <v>0</v>
      </c>
      <c r="N9" s="6" t="n">
        <v>2200</v>
      </c>
      <c r="P9" s="6" t="n">
        <v>2350</v>
      </c>
      <c r="Q9" s="6" t="n">
        <v>0</v>
      </c>
    </row>
    <row r="10" spans="1:17">
      <c r="A10" s="4" t="s">
        <v>79</v>
      </c>
      <c r="J10" s="6" t="n">
        <v>1150</v>
      </c>
      <c r="K10" s="6" t="n">
        <v>0</v>
      </c>
      <c r="L10" s="6" t="n">
        <v>0</v>
      </c>
      <c r="M10" s="6" t="n">
        <v>0</v>
      </c>
      <c r="N10" s="6" t="n">
        <v>0</v>
      </c>
      <c r="P10" s="6" t="n">
        <v>1150</v>
      </c>
      <c r="Q10" s="6" t="n">
        <v>0</v>
      </c>
    </row>
    <row r="11" spans="1:17">
      <c r="A11" s="4" t="s">
        <v>80</v>
      </c>
      <c r="B11" s="6" t="n">
        <v>43194</v>
      </c>
      <c r="D11" s="6" t="n">
        <v>41808</v>
      </c>
      <c r="F11" s="6" t="n">
        <v>45899</v>
      </c>
      <c r="H11" s="6" t="n">
        <v>53926</v>
      </c>
      <c r="J11" s="6" t="n">
        <v>58040</v>
      </c>
      <c r="K11" s="6" t="n">
        <v>50832</v>
      </c>
      <c r="L11" s="6" t="n">
        <v>28317</v>
      </c>
      <c r="M11" s="6" t="n">
        <v>40914</v>
      </c>
      <c r="N11" s="6" t="n">
        <v>184827</v>
      </c>
      <c r="P11" s="6" t="n">
        <v>178103</v>
      </c>
      <c r="Q11" s="6" t="n">
        <v>139677</v>
      </c>
    </row>
    <row r="12" spans="1:17">
      <c r="A12" s="4" t="s">
        <v>81</v>
      </c>
      <c r="N12" s="6" t="n">
        <v>660240</v>
      </c>
      <c r="P12" s="6" t="n">
        <v>615162</v>
      </c>
      <c r="Q12" s="6" t="n">
        <v>374909</v>
      </c>
    </row>
    <row r="13" spans="1:17">
      <c r="A13" s="3" t="s">
        <v>82</v>
      </c>
    </row>
    <row r="14" spans="1:17">
      <c r="A14" s="4" t="s">
        <v>83</v>
      </c>
      <c r="B14" s="6" t="n">
        <v>44317</v>
      </c>
      <c r="D14" s="6" t="n">
        <v>18630</v>
      </c>
      <c r="F14" s="6" t="n">
        <v>13141</v>
      </c>
      <c r="H14" s="6" t="n">
        <v>9341</v>
      </c>
      <c r="J14" s="6" t="n">
        <v>37618</v>
      </c>
      <c r="K14" s="6" t="n">
        <v>19343</v>
      </c>
      <c r="L14" s="6" t="n">
        <v>9446</v>
      </c>
      <c r="M14" s="6" t="n">
        <v>5633</v>
      </c>
      <c r="N14" s="6" t="n">
        <v>85429</v>
      </c>
      <c r="P14" s="6" t="n">
        <v>72040</v>
      </c>
      <c r="Q14" s="6" t="n">
        <v>44977</v>
      </c>
    </row>
    <row r="15" spans="1:17">
      <c r="A15" s="4" t="s">
        <v>84</v>
      </c>
      <c r="J15" s="6" t="n">
        <v>-1150</v>
      </c>
      <c r="K15" s="6" t="n">
        <v>0</v>
      </c>
      <c r="L15" s="6" t="n">
        <v>0</v>
      </c>
      <c r="M15" s="6" t="n">
        <v>0</v>
      </c>
      <c r="N15" s="6" t="n">
        <v>0</v>
      </c>
      <c r="P15" s="6" t="n">
        <v>-1150</v>
      </c>
      <c r="Q15" s="6" t="n">
        <v>0</v>
      </c>
    </row>
    <row r="16" spans="1:17">
      <c r="A16" s="4" t="s">
        <v>85</v>
      </c>
      <c r="B16" s="6" t="n">
        <v>1023</v>
      </c>
      <c r="D16" s="6" t="n">
        <v>1501</v>
      </c>
      <c r="F16" s="6" t="n">
        <v>1282</v>
      </c>
      <c r="H16" s="6" t="n">
        <v>1691</v>
      </c>
      <c r="J16" s="6" t="n">
        <v>2741</v>
      </c>
      <c r="K16" s="6" t="n">
        <v>1929</v>
      </c>
      <c r="L16" s="6" t="n">
        <v>1711</v>
      </c>
      <c r="M16" s="6" t="n">
        <v>2023</v>
      </c>
      <c r="N16" s="6" t="n">
        <v>5497</v>
      </c>
      <c r="P16" s="6" t="n">
        <v>8404</v>
      </c>
      <c r="Q16" s="6" t="n">
        <v>10213</v>
      </c>
    </row>
    <row r="17" spans="1:17">
      <c r="A17" s="4" t="s">
        <v>86</v>
      </c>
      <c r="N17" s="6" t="n">
        <v>90926</v>
      </c>
      <c r="P17" s="6" t="n">
        <v>79294</v>
      </c>
      <c r="Q17" s="6" t="n">
        <v>55190</v>
      </c>
    </row>
    <row r="18" spans="1:17">
      <c r="A18" s="3" t="s">
        <v>87</v>
      </c>
    </row>
    <row r="19" spans="1:17">
      <c r="A19" s="4" t="s">
        <v>88</v>
      </c>
      <c r="N19" s="6" t="n">
        <v>-32702</v>
      </c>
      <c r="P19" s="6" t="n">
        <v>-26744</v>
      </c>
      <c r="Q19" s="6" t="n">
        <v>-13741</v>
      </c>
    </row>
    <row r="20" spans="1:17">
      <c r="A20" s="4" t="s">
        <v>89</v>
      </c>
      <c r="N20" s="6" t="n">
        <v>-26330</v>
      </c>
      <c r="P20" s="6" t="n">
        <v>-25882</v>
      </c>
      <c r="Q20" s="6" t="n">
        <v>-20278</v>
      </c>
    </row>
    <row r="21" spans="1:17">
      <c r="A21" s="4" t="s">
        <v>90</v>
      </c>
      <c r="N21" s="6" t="n">
        <v>866</v>
      </c>
      <c r="P21" s="6" t="n">
        <v>7691</v>
      </c>
      <c r="Q21" s="6" t="n">
        <v>13767</v>
      </c>
    </row>
    <row r="22" spans="1:17">
      <c r="A22" s="4" t="s">
        <v>91</v>
      </c>
      <c r="N22" s="6" t="n">
        <v>-229</v>
      </c>
      <c r="P22" s="6" t="n">
        <v>-409</v>
      </c>
      <c r="Q22" s="6" t="n">
        <v>-1027</v>
      </c>
    </row>
    <row r="23" spans="1:17">
      <c r="A23" s="4" t="s">
        <v>92</v>
      </c>
      <c r="B23" s="6" t="n">
        <v>21692</v>
      </c>
      <c r="D23" s="6" t="n">
        <v>6974</v>
      </c>
      <c r="F23" s="6" t="n">
        <v>2505</v>
      </c>
      <c r="H23" s="6" t="n">
        <v>1360</v>
      </c>
      <c r="J23" s="6" t="n">
        <v>22080</v>
      </c>
      <c r="K23" s="6" t="n">
        <v>9042</v>
      </c>
      <c r="L23" s="6" t="n">
        <v>3939</v>
      </c>
      <c r="M23" s="6" t="n">
        <v>-1111</v>
      </c>
      <c r="N23" s="6" t="n">
        <v>32531</v>
      </c>
      <c r="P23" s="6" t="n">
        <v>33950</v>
      </c>
      <c r="Q23" s="6" t="n">
        <v>33911</v>
      </c>
    </row>
    <row r="24" spans="1:17">
      <c r="A24" s="4" t="s">
        <v>93</v>
      </c>
      <c r="N24" s="6" t="n">
        <v>-15390</v>
      </c>
      <c r="P24" s="6" t="n">
        <v>-13024</v>
      </c>
      <c r="Q24" s="6" t="n">
        <v>-12533</v>
      </c>
    </row>
    <row r="25" spans="1:17">
      <c r="A25" s="4" t="s">
        <v>94</v>
      </c>
      <c r="N25" s="6" t="n">
        <v>17141</v>
      </c>
      <c r="P25" s="6" t="n">
        <v>20926</v>
      </c>
      <c r="Q25" s="6" t="n">
        <v>21378</v>
      </c>
    </row>
    <row r="26" spans="1:17">
      <c r="A26" s="4" t="s">
        <v>95</v>
      </c>
      <c r="N26" s="6" t="n">
        <v>11</v>
      </c>
      <c r="P26" s="6" t="n">
        <v>96</v>
      </c>
      <c r="Q26" s="6" t="n">
        <v>310</v>
      </c>
    </row>
    <row r="27" spans="1:17">
      <c r="A27" s="4" t="s">
        <v>96</v>
      </c>
      <c r="B27" s="5" t="n">
        <v>10471</v>
      </c>
      <c r="D27" s="5" t="n">
        <v>4318</v>
      </c>
      <c r="F27" s="5" t="n">
        <v>1517</v>
      </c>
      <c r="H27" s="5" t="n">
        <v>846</v>
      </c>
      <c r="J27" s="5" t="n">
        <v>13780</v>
      </c>
      <c r="K27" s="5" t="n">
        <v>5547</v>
      </c>
      <c r="L27" s="5" t="n">
        <v>2509</v>
      </c>
      <c r="M27" s="5" t="n">
        <v>-814</v>
      </c>
      <c r="N27" s="5" t="n">
        <v>17152</v>
      </c>
      <c r="P27" s="5" t="n">
        <v>21022</v>
      </c>
      <c r="Q27" s="5" t="n">
        <v>21688</v>
      </c>
    </row>
    <row r="28" spans="1:17">
      <c r="A28" s="3" t="s">
        <v>97</v>
      </c>
    </row>
    <row r="29" spans="1:17">
      <c r="A29" s="4" t="s">
        <v>98</v>
      </c>
      <c r="B29" s="7" t="n">
        <v>0.5</v>
      </c>
      <c r="C29" s="4" t="s">
        <v>99</v>
      </c>
      <c r="D29" s="7" t="n">
        <v>0.21</v>
      </c>
      <c r="E29" s="4" t="s">
        <v>99</v>
      </c>
      <c r="F29" s="7" t="n">
        <v>0.07000000000000001</v>
      </c>
      <c r="G29" s="4" t="s">
        <v>99</v>
      </c>
      <c r="H29" s="7" t="n">
        <v>0.04</v>
      </c>
      <c r="I29" s="4" t="s">
        <v>99</v>
      </c>
      <c r="J29" s="7" t="n">
        <v>0.67</v>
      </c>
      <c r="K29" s="7" t="n">
        <v>0.27</v>
      </c>
      <c r="L29" s="7" t="n">
        <v>0.12</v>
      </c>
      <c r="M29" s="7" t="n">
        <v>-0.04</v>
      </c>
      <c r="N29" s="7" t="n">
        <v>0.82</v>
      </c>
      <c r="O29" s="4" t="s">
        <v>99</v>
      </c>
      <c r="P29" s="7" t="n">
        <v>1.02</v>
      </c>
      <c r="Q29" s="7" t="n">
        <v>1.29</v>
      </c>
    </row>
    <row r="30" spans="1:17">
      <c r="A30" s="4" t="s">
        <v>100</v>
      </c>
      <c r="B30" s="7" t="n">
        <v>0.5</v>
      </c>
      <c r="C30" s="4" t="s">
        <v>99</v>
      </c>
      <c r="D30" s="7" t="n">
        <v>0.21</v>
      </c>
      <c r="E30" s="4" t="s">
        <v>99</v>
      </c>
      <c r="F30" s="7" t="n">
        <v>0.07000000000000001</v>
      </c>
      <c r="G30" s="4" t="s">
        <v>99</v>
      </c>
      <c r="H30" s="7" t="n">
        <v>0.04</v>
      </c>
      <c r="I30" s="4" t="s">
        <v>99</v>
      </c>
      <c r="J30" s="7" t="n">
        <v>0.66</v>
      </c>
      <c r="K30" s="7" t="n">
        <v>0.27</v>
      </c>
      <c r="L30" s="7" t="n">
        <v>0.12</v>
      </c>
      <c r="M30" s="7" t="n">
        <v>-0.04</v>
      </c>
      <c r="N30" s="7" t="n">
        <v>0.82</v>
      </c>
      <c r="O30" s="4" t="s">
        <v>99</v>
      </c>
      <c r="P30" s="7" t="n">
        <v>1.01</v>
      </c>
      <c r="Q30" s="7" t="n">
        <v>1.28</v>
      </c>
    </row>
    <row r="31" spans="1:17">
      <c r="A31" s="3" t="s">
        <v>101</v>
      </c>
    </row>
    <row r="32" spans="1:17">
      <c r="A32" s="4" t="s">
        <v>102</v>
      </c>
      <c r="N32" s="6" t="n">
        <v>20849736</v>
      </c>
      <c r="P32" s="6" t="n">
        <v>20685386</v>
      </c>
      <c r="Q32" s="6" t="n">
        <v>16767513</v>
      </c>
    </row>
    <row r="33" spans="1:17">
      <c r="A33" s="4" t="s">
        <v>103</v>
      </c>
      <c r="N33" s="6" t="n">
        <v>20995498</v>
      </c>
      <c r="P33" s="6" t="n">
        <v>20791445</v>
      </c>
      <c r="Q33" s="6" t="n">
        <v>16941088</v>
      </c>
    </row>
    <row r="34" spans="1:17"/>
    <row r="35" spans="1:17">
      <c r="A35" s="4" t="s">
        <v>99</v>
      </c>
      <c r="B35" s="4" t="s">
        <v>104</v>
      </c>
    </row>
  </sheetData>
  <mergeCells count="10">
    <mergeCell ref="A1:A2"/>
    <mergeCell ref="B1:M1"/>
    <mergeCell ref="N1:Q1"/>
    <mergeCell ref="B2:C2"/>
    <mergeCell ref="D2:E2"/>
    <mergeCell ref="F2:G2"/>
    <mergeCell ref="H2:I2"/>
    <mergeCell ref="N2:O2"/>
    <mergeCell ref="A34:Q34"/>
    <mergeCell ref="B35:Q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72</v>
      </c>
    </row>
    <row r="3" spans="1:4">
      <c r="A3" s="4" t="s">
        <v>33</v>
      </c>
      <c r="B3" s="5" t="n">
        <v>424</v>
      </c>
      <c r="C3" s="5" t="n">
        <v>585</v>
      </c>
    </row>
    <row r="4" spans="1:4">
      <c r="A4" s="4" t="s">
        <v>142</v>
      </c>
      <c r="B4" s="6" t="n">
        <v>2200</v>
      </c>
      <c r="C4" s="6" t="n">
        <v>3500</v>
      </c>
      <c r="D4" s="5" t="n">
        <v>0</v>
      </c>
    </row>
    <row r="5" spans="1:4">
      <c r="A5" s="4" t="s">
        <v>54</v>
      </c>
      <c r="B5" s="6" t="n">
        <v>90</v>
      </c>
      <c r="C5" s="6" t="n">
        <v>101</v>
      </c>
    </row>
    <row r="6" spans="1:4">
      <c r="A6" s="4" t="s">
        <v>337</v>
      </c>
      <c r="B6" s="6" t="n">
        <v>0</v>
      </c>
      <c r="C6" s="6" t="n">
        <v>0</v>
      </c>
      <c r="D6" s="6" t="n">
        <v>0</v>
      </c>
    </row>
    <row r="7" spans="1:4">
      <c r="A7" s="4" t="s">
        <v>338</v>
      </c>
      <c r="B7" s="6" t="n">
        <v>0</v>
      </c>
      <c r="C7" s="6" t="n">
        <v>0</v>
      </c>
    </row>
    <row r="8" spans="1:4">
      <c r="A8" s="4" t="s">
        <v>147</v>
      </c>
      <c r="B8" s="5" t="n">
        <v>449</v>
      </c>
      <c r="C8" s="6" t="n">
        <v>511</v>
      </c>
      <c r="D8" s="6" t="n">
        <v>473</v>
      </c>
    </row>
    <row r="9" spans="1:4">
      <c r="A9" s="4" t="s">
        <v>339</v>
      </c>
      <c r="B9" s="4" t="s">
        <v>340</v>
      </c>
    </row>
    <row r="10" spans="1:4">
      <c r="A10" s="4" t="s">
        <v>341</v>
      </c>
      <c r="B10" s="5" t="n">
        <v>3190</v>
      </c>
      <c r="C10" s="6" t="n">
        <v>0</v>
      </c>
      <c r="D10" s="6" t="n">
        <v>0</v>
      </c>
    </row>
    <row r="11" spans="1:4">
      <c r="A11" s="4" t="s">
        <v>342</v>
      </c>
      <c r="B11" s="4" t="s">
        <v>343</v>
      </c>
    </row>
    <row r="12" spans="1:4">
      <c r="A12" s="4" t="s">
        <v>344</v>
      </c>
      <c r="B12" s="4" t="s">
        <v>345</v>
      </c>
    </row>
    <row r="13" spans="1:4">
      <c r="A13" s="4" t="s">
        <v>346</v>
      </c>
      <c r="B13" s="5" t="n">
        <v>11</v>
      </c>
    </row>
    <row r="14" spans="1:4">
      <c r="A14" s="4" t="s">
        <v>347</v>
      </c>
      <c r="B14" s="5" t="n">
        <v>838</v>
      </c>
      <c r="C14" s="5" t="n">
        <v>861</v>
      </c>
      <c r="D14" s="5" t="n">
        <v>523</v>
      </c>
    </row>
    <row r="15" spans="1:4">
      <c r="A15" s="4" t="s">
        <v>348</v>
      </c>
    </row>
    <row r="16" spans="1:4">
      <c r="A16" s="4" t="s">
        <v>349</v>
      </c>
      <c r="B16" s="4" t="s">
        <v>340</v>
      </c>
    </row>
    <row r="17" spans="1:4">
      <c r="A17" s="4" t="s">
        <v>350</v>
      </c>
    </row>
    <row r="18" spans="1:4">
      <c r="A18" s="4" t="s">
        <v>339</v>
      </c>
      <c r="B18" s="4" t="s">
        <v>35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353</v>
      </c>
      <c r="C1" s="2" t="s">
        <v>354</v>
      </c>
      <c r="D1" s="2" t="s">
        <v>355</v>
      </c>
      <c r="E1" s="2" t="s">
        <v>72</v>
      </c>
      <c r="F1" s="2" t="s">
        <v>2</v>
      </c>
      <c r="G1" s="2" t="s">
        <v>30</v>
      </c>
    </row>
    <row r="2" spans="1:7">
      <c r="A2" s="3" t="s">
        <v>356</v>
      </c>
    </row>
    <row r="3" spans="1:7">
      <c r="A3" s="4" t="s">
        <v>64</v>
      </c>
      <c r="F3" s="6" t="n">
        <v>20876837</v>
      </c>
      <c r="G3" s="6" t="n">
        <v>20712166</v>
      </c>
    </row>
    <row r="4" spans="1:7">
      <c r="A4" s="4" t="s">
        <v>357</v>
      </c>
    </row>
    <row r="5" spans="1:7">
      <c r="A5" s="3" t="s">
        <v>356</v>
      </c>
    </row>
    <row r="6" spans="1:7">
      <c r="A6" s="4" t="s">
        <v>64</v>
      </c>
      <c r="C6" s="6" t="n">
        <v>16448750</v>
      </c>
    </row>
    <row r="7" spans="1:7">
      <c r="A7" s="4" t="s">
        <v>358</v>
      </c>
    </row>
    <row r="8" spans="1:7">
      <c r="A8" s="3" t="s">
        <v>356</v>
      </c>
    </row>
    <row r="9" spans="1:7">
      <c r="A9" s="4" t="s">
        <v>359</v>
      </c>
      <c r="C9" s="6" t="n">
        <v>8636250</v>
      </c>
    </row>
    <row r="10" spans="1:7">
      <c r="A10" s="4" t="s">
        <v>128</v>
      </c>
      <c r="C10" s="6" t="n">
        <v>8984375</v>
      </c>
    </row>
    <row r="11" spans="1:7">
      <c r="A11" s="4" t="s">
        <v>360</v>
      </c>
      <c r="C11" s="5" t="n">
        <v>11</v>
      </c>
    </row>
    <row r="12" spans="1:7">
      <c r="A12" s="4" t="s">
        <v>361</v>
      </c>
      <c r="D12" s="6" t="n">
        <v>1171875</v>
      </c>
    </row>
    <row r="13" spans="1:7">
      <c r="A13" s="4" t="s">
        <v>362</v>
      </c>
      <c r="D13" s="8" t="n">
        <v>75.8</v>
      </c>
    </row>
    <row r="14" spans="1:7">
      <c r="A14" s="4" t="s">
        <v>363</v>
      </c>
    </row>
    <row r="15" spans="1:7">
      <c r="A15" s="3" t="s">
        <v>356</v>
      </c>
    </row>
    <row r="16" spans="1:7">
      <c r="A16" s="4" t="s">
        <v>128</v>
      </c>
      <c r="B16" s="6" t="n">
        <v>525000</v>
      </c>
      <c r="C16" s="6" t="n">
        <v>1171875</v>
      </c>
    </row>
    <row r="17" spans="1:7">
      <c r="A17" s="4" t="s">
        <v>364</v>
      </c>
    </row>
    <row r="18" spans="1:7">
      <c r="A18" s="3" t="s">
        <v>356</v>
      </c>
    </row>
    <row r="19" spans="1:7">
      <c r="A19" s="4" t="s">
        <v>128</v>
      </c>
      <c r="B19" s="6" t="n">
        <v>4025000</v>
      </c>
    </row>
    <row r="20" spans="1:7">
      <c r="A20" s="4" t="s">
        <v>360</v>
      </c>
      <c r="B20" s="7" t="n">
        <v>12.5</v>
      </c>
    </row>
    <row r="21" spans="1:7">
      <c r="A21" s="4" t="s">
        <v>362</v>
      </c>
      <c r="E21" s="8" t="n">
        <v>47.3</v>
      </c>
    </row>
    <row r="22" spans="1:7">
      <c r="A22" s="4" t="s">
        <v>64</v>
      </c>
      <c r="B22" s="6" t="n">
        <v>20541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2</v>
      </c>
    </row>
    <row r="3" spans="1:4">
      <c r="A3" s="4" t="s">
        <v>366</v>
      </c>
    </row>
    <row r="4" spans="1:4">
      <c r="A4" s="3" t="s">
        <v>367</v>
      </c>
    </row>
    <row r="5" spans="1:4">
      <c r="A5" s="4" t="s">
        <v>368</v>
      </c>
      <c r="B5" s="6" t="n">
        <v>1</v>
      </c>
      <c r="C5" s="6" t="n">
        <v>1</v>
      </c>
      <c r="D5" s="6" t="n">
        <v>1</v>
      </c>
    </row>
    <row r="6" spans="1:4">
      <c r="A6" s="4" t="s">
        <v>369</v>
      </c>
      <c r="B6" s="4" t="s">
        <v>370</v>
      </c>
      <c r="C6" s="4" t="s">
        <v>371</v>
      </c>
      <c r="D6" s="4" t="s">
        <v>372</v>
      </c>
    </row>
    <row r="7" spans="1:4">
      <c r="A7" s="4" t="s">
        <v>373</v>
      </c>
    </row>
    <row r="8" spans="1:4">
      <c r="A8" s="3" t="s">
        <v>367</v>
      </c>
    </row>
    <row r="9" spans="1:4">
      <c r="A9" s="4" t="s">
        <v>368</v>
      </c>
      <c r="B9" s="6" t="n">
        <v>1</v>
      </c>
      <c r="C9" s="6" t="n">
        <v>1</v>
      </c>
    </row>
    <row r="10" spans="1:4">
      <c r="A10" s="4" t="s">
        <v>369</v>
      </c>
      <c r="B10" s="4" t="s">
        <v>374</v>
      </c>
      <c r="C10" s="4" t="s">
        <v>3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376</v>
      </c>
      <c r="B1" s="2" t="s">
        <v>66</v>
      </c>
      <c r="N1" s="2" t="s">
        <v>1</v>
      </c>
    </row>
    <row r="2" spans="1:17">
      <c r="B2" s="2" t="s">
        <v>2</v>
      </c>
      <c r="D2" s="2" t="s">
        <v>67</v>
      </c>
      <c r="F2" s="2" t="s">
        <v>4</v>
      </c>
      <c r="H2" s="2" t="s">
        <v>68</v>
      </c>
      <c r="J2" s="2" t="s">
        <v>30</v>
      </c>
      <c r="K2" s="2" t="s">
        <v>69</v>
      </c>
      <c r="L2" s="2" t="s">
        <v>70</v>
      </c>
      <c r="M2" s="2" t="s">
        <v>71</v>
      </c>
      <c r="N2" s="2" t="s">
        <v>2</v>
      </c>
      <c r="P2" s="2" t="s">
        <v>30</v>
      </c>
      <c r="Q2" s="2" t="s">
        <v>72</v>
      </c>
    </row>
    <row r="3" spans="1:17">
      <c r="A3" s="3" t="s">
        <v>377</v>
      </c>
    </row>
    <row r="4" spans="1:17">
      <c r="A4" s="4" t="s">
        <v>96</v>
      </c>
      <c r="B4" s="5" t="n">
        <v>10471</v>
      </c>
      <c r="D4" s="5" t="n">
        <v>4318</v>
      </c>
      <c r="F4" s="5" t="n">
        <v>1517</v>
      </c>
      <c r="H4" s="5" t="n">
        <v>846</v>
      </c>
      <c r="J4" s="5" t="n">
        <v>13780</v>
      </c>
      <c r="K4" s="5" t="n">
        <v>5547</v>
      </c>
      <c r="L4" s="5" t="n">
        <v>2509</v>
      </c>
      <c r="M4" s="5" t="n">
        <v>-814</v>
      </c>
      <c r="N4" s="5" t="n">
        <v>17152</v>
      </c>
      <c r="P4" s="5" t="n">
        <v>21022</v>
      </c>
      <c r="Q4" s="5" t="n">
        <v>21688</v>
      </c>
    </row>
    <row r="5" spans="1:17">
      <c r="A5" s="3" t="s">
        <v>378</v>
      </c>
    </row>
    <row r="6" spans="1:17">
      <c r="A6" s="4" t="s">
        <v>379</v>
      </c>
      <c r="N6" s="6" t="n">
        <v>20849736</v>
      </c>
      <c r="P6" s="6" t="n">
        <v>20685386</v>
      </c>
      <c r="Q6" s="6" t="n">
        <v>16767513</v>
      </c>
    </row>
    <row r="7" spans="1:17">
      <c r="A7" s="4" t="s">
        <v>380</v>
      </c>
      <c r="N7" s="6" t="n">
        <v>145762</v>
      </c>
      <c r="P7" s="6" t="n">
        <v>106059</v>
      </c>
      <c r="Q7" s="6" t="n">
        <v>173575</v>
      </c>
    </row>
    <row r="8" spans="1:17">
      <c r="A8" s="4" t="s">
        <v>381</v>
      </c>
      <c r="N8" s="6" t="n">
        <v>20995498</v>
      </c>
      <c r="P8" s="6" t="n">
        <v>20791445</v>
      </c>
      <c r="Q8" s="6" t="n">
        <v>16941088</v>
      </c>
    </row>
    <row r="9" spans="1:17">
      <c r="A9" s="4" t="s">
        <v>382</v>
      </c>
      <c r="B9" s="7" t="n">
        <v>0.5</v>
      </c>
      <c r="C9" s="4" t="s">
        <v>99</v>
      </c>
      <c r="D9" s="7" t="n">
        <v>0.21</v>
      </c>
      <c r="E9" s="4" t="s">
        <v>99</v>
      </c>
      <c r="F9" s="7" t="n">
        <v>0.07000000000000001</v>
      </c>
      <c r="G9" s="4" t="s">
        <v>99</v>
      </c>
      <c r="H9" s="7" t="n">
        <v>0.04</v>
      </c>
      <c r="I9" s="4" t="s">
        <v>99</v>
      </c>
      <c r="J9" s="7" t="n">
        <v>0.67</v>
      </c>
      <c r="K9" s="7" t="n">
        <v>0.27</v>
      </c>
      <c r="L9" s="7" t="n">
        <v>0.12</v>
      </c>
      <c r="M9" s="7" t="n">
        <v>-0.04</v>
      </c>
      <c r="N9" s="7" t="n">
        <v>0.82</v>
      </c>
      <c r="O9" s="4" t="s">
        <v>99</v>
      </c>
      <c r="P9" s="7" t="n">
        <v>1.02</v>
      </c>
      <c r="Q9" s="7" t="n">
        <v>1.29</v>
      </c>
    </row>
    <row r="10" spans="1:17">
      <c r="A10" s="4" t="s">
        <v>383</v>
      </c>
      <c r="B10" s="7" t="n">
        <v>0.5</v>
      </c>
      <c r="C10" s="4" t="s">
        <v>99</v>
      </c>
      <c r="D10" s="7" t="n">
        <v>0.21</v>
      </c>
      <c r="E10" s="4" t="s">
        <v>99</v>
      </c>
      <c r="F10" s="7" t="n">
        <v>0.07000000000000001</v>
      </c>
      <c r="G10" s="4" t="s">
        <v>99</v>
      </c>
      <c r="H10" s="7" t="n">
        <v>0.04</v>
      </c>
      <c r="I10" s="4" t="s">
        <v>99</v>
      </c>
      <c r="J10" s="7" t="n">
        <v>0.66</v>
      </c>
      <c r="K10" s="7" t="n">
        <v>0.27</v>
      </c>
      <c r="L10" s="7" t="n">
        <v>0.12</v>
      </c>
      <c r="M10" s="7" t="n">
        <v>-0.04</v>
      </c>
      <c r="N10" s="7" t="n">
        <v>0.82</v>
      </c>
      <c r="O10" s="4" t="s">
        <v>99</v>
      </c>
      <c r="P10" s="7" t="n">
        <v>1.01</v>
      </c>
      <c r="Q10" s="7" t="n">
        <v>1.28</v>
      </c>
    </row>
    <row r="11" spans="1:17">
      <c r="A11" s="4" t="s">
        <v>384</v>
      </c>
      <c r="N11" s="6" t="n">
        <v>7074</v>
      </c>
      <c r="P11" s="6" t="n">
        <v>849977</v>
      </c>
      <c r="Q11" s="6" t="n">
        <v>7414</v>
      </c>
    </row>
    <row r="12" spans="1:17"/>
    <row r="13" spans="1:17">
      <c r="A13" s="4" t="s">
        <v>99</v>
      </c>
      <c r="B13" s="4" t="s">
        <v>104</v>
      </c>
    </row>
  </sheetData>
  <mergeCells count="10">
    <mergeCell ref="A1:A2"/>
    <mergeCell ref="B1:M1"/>
    <mergeCell ref="N1:Q1"/>
    <mergeCell ref="B2:C2"/>
    <mergeCell ref="D2:E2"/>
    <mergeCell ref="F2:G2"/>
    <mergeCell ref="H2:I2"/>
    <mergeCell ref="N2:O2"/>
    <mergeCell ref="A12:Q12"/>
    <mergeCell ref="B13:Q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5</v>
      </c>
      <c r="B1" s="2" t="s">
        <v>2</v>
      </c>
      <c r="C1" s="2" t="s">
        <v>30</v>
      </c>
    </row>
    <row r="2" spans="1:3">
      <c r="A2" s="3" t="s">
        <v>386</v>
      </c>
    </row>
    <row r="3" spans="1:3">
      <c r="A3" s="4" t="s">
        <v>387</v>
      </c>
      <c r="B3" s="5" t="n">
        <v>184827</v>
      </c>
      <c r="C3" s="5" t="n">
        <v>178103</v>
      </c>
    </row>
    <row r="4" spans="1:3">
      <c r="A4" s="4" t="s">
        <v>388</v>
      </c>
      <c r="B4" s="6" t="n">
        <v>5497</v>
      </c>
      <c r="C4" s="6" t="n">
        <v>8404</v>
      </c>
    </row>
    <row r="5" spans="1:3">
      <c r="A5" s="4" t="s">
        <v>389</v>
      </c>
      <c r="B5" s="6" t="n">
        <v>190324</v>
      </c>
      <c r="C5" s="6" t="n">
        <v>186507</v>
      </c>
    </row>
    <row r="6" spans="1:3">
      <c r="A6" s="4" t="s">
        <v>390</v>
      </c>
      <c r="B6" s="6" t="n">
        <v>-178704</v>
      </c>
      <c r="C6" s="6" t="n">
        <v>-162203</v>
      </c>
    </row>
    <row r="7" spans="1:3">
      <c r="A7" s="4" t="s">
        <v>391</v>
      </c>
      <c r="B7" s="6" t="n">
        <v>11620</v>
      </c>
      <c r="C7" s="6" t="n">
        <v>24304</v>
      </c>
    </row>
    <row r="8" spans="1:3">
      <c r="A8" s="4" t="s">
        <v>392</v>
      </c>
      <c r="B8" s="6" t="n">
        <v>0</v>
      </c>
      <c r="C8" s="6" t="n">
        <v>0</v>
      </c>
    </row>
    <row r="9" spans="1:3">
      <c r="A9" s="4" t="s">
        <v>393</v>
      </c>
      <c r="B9" s="6" t="n">
        <v>11620</v>
      </c>
      <c r="C9" s="6" t="n">
        <v>24304</v>
      </c>
    </row>
    <row r="10" spans="1:3">
      <c r="A10" s="3" t="s">
        <v>394</v>
      </c>
    </row>
    <row r="11" spans="1:3">
      <c r="A11" s="4" t="s">
        <v>395</v>
      </c>
      <c r="B11" s="6" t="n">
        <v>11554</v>
      </c>
      <c r="C11" s="6" t="n">
        <v>3385</v>
      </c>
    </row>
    <row r="12" spans="1:3">
      <c r="A12" s="4" t="s">
        <v>394</v>
      </c>
      <c r="B12" s="6" t="n">
        <v>50</v>
      </c>
      <c r="C12" s="6" t="n">
        <v>144</v>
      </c>
    </row>
    <row r="13" spans="1:3">
      <c r="A13" s="4" t="s">
        <v>396</v>
      </c>
      <c r="B13" s="6" t="n">
        <v>23224</v>
      </c>
      <c r="C13" s="6" t="n">
        <v>27833</v>
      </c>
    </row>
    <row r="14" spans="1:3">
      <c r="A14" s="4" t="s">
        <v>397</v>
      </c>
      <c r="B14" s="5" t="n">
        <v>11300</v>
      </c>
      <c r="C14" s="5" t="n">
        <v>2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86</v>
      </c>
    </row>
    <row r="3" spans="1:3">
      <c r="A3" s="4" t="s">
        <v>399</v>
      </c>
      <c r="B3" s="5" t="n">
        <v>35846</v>
      </c>
      <c r="C3" s="5" t="n">
        <v>38723</v>
      </c>
    </row>
    <row r="4" spans="1:3">
      <c r="A4" s="4" t="s">
        <v>400</v>
      </c>
      <c r="B4" s="6" t="n">
        <v>47757</v>
      </c>
      <c r="C4" s="6" t="n">
        <v>98596</v>
      </c>
    </row>
    <row r="5" spans="1:3">
      <c r="A5" s="4" t="s">
        <v>401</v>
      </c>
      <c r="B5" s="6" t="n">
        <v>302884</v>
      </c>
      <c r="C5" s="6" t="n">
        <v>93628</v>
      </c>
    </row>
    <row r="6" spans="1:3">
      <c r="A6" s="4" t="s">
        <v>402</v>
      </c>
      <c r="B6" s="6" t="n">
        <v>29656</v>
      </c>
      <c r="C6" s="6" t="n">
        <v>55981</v>
      </c>
    </row>
    <row r="7" spans="1:3">
      <c r="A7" s="4" t="s">
        <v>36</v>
      </c>
      <c r="B7" s="6" t="n">
        <v>416143</v>
      </c>
      <c r="C7" s="6" t="n">
        <v>286928</v>
      </c>
    </row>
    <row r="8" spans="1:3">
      <c r="A8" s="4" t="s">
        <v>403</v>
      </c>
      <c r="B8" s="5" t="n">
        <v>800</v>
      </c>
      <c r="C8" s="5" t="n">
        <v>4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2</v>
      </c>
    </row>
    <row r="3" spans="1:4">
      <c r="A3" s="3" t="s">
        <v>186</v>
      </c>
    </row>
    <row r="4" spans="1:4">
      <c r="A4" s="4" t="s">
        <v>405</v>
      </c>
      <c r="B4" s="5" t="n">
        <v>21978</v>
      </c>
      <c r="C4" s="5" t="n">
        <v>7484</v>
      </c>
      <c r="D4" s="5" t="n">
        <v>4722</v>
      </c>
    </row>
    <row r="5" spans="1:4">
      <c r="A5" s="4" t="s">
        <v>406</v>
      </c>
      <c r="B5" s="6" t="n">
        <v>-20394</v>
      </c>
      <c r="C5" s="6" t="n">
        <v>-7484</v>
      </c>
      <c r="D5" s="6" t="n">
        <v>-4722</v>
      </c>
    </row>
    <row r="6" spans="1:4">
      <c r="A6" s="4" t="s">
        <v>407</v>
      </c>
      <c r="B6" s="6" t="n">
        <v>-1584</v>
      </c>
      <c r="C6" s="6" t="n">
        <v>0</v>
      </c>
      <c r="D6" s="6" t="n">
        <v>0</v>
      </c>
    </row>
    <row r="7" spans="1:4">
      <c r="A7" s="4" t="s">
        <v>408</v>
      </c>
      <c r="B7" s="6" t="n">
        <v>0</v>
      </c>
      <c r="C7" s="6" t="n">
        <v>0</v>
      </c>
      <c r="D7" s="6" t="n">
        <v>0</v>
      </c>
    </row>
    <row r="8" spans="1:4">
      <c r="A8" s="3" t="s">
        <v>409</v>
      </c>
    </row>
    <row r="9" spans="1:4">
      <c r="A9" s="4" t="s">
        <v>410</v>
      </c>
      <c r="B9" s="6" t="n">
        <v>6342</v>
      </c>
      <c r="C9" s="6" t="n">
        <v>4190</v>
      </c>
      <c r="D9" s="6" t="n">
        <v>2328</v>
      </c>
    </row>
    <row r="10" spans="1:4">
      <c r="A10" s="4" t="s">
        <v>411</v>
      </c>
      <c r="B10" s="6" t="n">
        <v>20394</v>
      </c>
      <c r="C10" s="6" t="n">
        <v>7484</v>
      </c>
      <c r="D10" s="6" t="n">
        <v>4722</v>
      </c>
    </row>
    <row r="11" spans="1:4">
      <c r="A11" s="4" t="s">
        <v>412</v>
      </c>
      <c r="B11" s="6" t="n">
        <v>738</v>
      </c>
      <c r="C11" s="6" t="n">
        <v>0</v>
      </c>
      <c r="D11" s="6" t="n">
        <v>0</v>
      </c>
    </row>
    <row r="12" spans="1:4">
      <c r="A12" s="4" t="s">
        <v>413</v>
      </c>
      <c r="B12" s="6" t="n">
        <v>0</v>
      </c>
      <c r="C12" s="6" t="n">
        <v>-1</v>
      </c>
      <c r="D12" s="6" t="n">
        <v>-264</v>
      </c>
    </row>
    <row r="13" spans="1:4">
      <c r="A13" s="4" t="s">
        <v>414</v>
      </c>
      <c r="B13" s="6" t="n">
        <v>-11021</v>
      </c>
      <c r="C13" s="6" t="n">
        <v>-5331</v>
      </c>
      <c r="D13" s="6" t="n">
        <v>-2511</v>
      </c>
    </row>
    <row r="14" spans="1:4">
      <c r="A14" s="4" t="s">
        <v>415</v>
      </c>
      <c r="B14" s="6" t="n">
        <v>0</v>
      </c>
      <c r="C14" s="6" t="n">
        <v>0</v>
      </c>
      <c r="D14" s="6" t="n">
        <v>-85</v>
      </c>
    </row>
    <row r="15" spans="1:4">
      <c r="A15" s="4" t="s">
        <v>416</v>
      </c>
      <c r="B15" s="6" t="n">
        <v>16453</v>
      </c>
      <c r="C15" s="6" t="n">
        <v>6342</v>
      </c>
      <c r="D15" s="6" t="n">
        <v>4190</v>
      </c>
    </row>
    <row r="16" spans="1:4">
      <c r="A16" s="4" t="s">
        <v>417</v>
      </c>
      <c r="B16" s="6" t="n">
        <v>0</v>
      </c>
      <c r="C16" s="6" t="n">
        <v>0</v>
      </c>
      <c r="D16" s="6" t="n">
        <v>0</v>
      </c>
    </row>
    <row r="17" spans="1:4">
      <c r="A17" s="4" t="s">
        <v>407</v>
      </c>
      <c r="B17" s="6" t="n">
        <v>1584</v>
      </c>
      <c r="C17" s="6" t="n">
        <v>0</v>
      </c>
      <c r="D17" s="6" t="n">
        <v>0</v>
      </c>
    </row>
    <row r="18" spans="1:4">
      <c r="A18" s="4" t="s">
        <v>418</v>
      </c>
      <c r="B18" s="6" t="n">
        <v>-76</v>
      </c>
      <c r="C18" s="6" t="n">
        <v>0</v>
      </c>
      <c r="D18" s="6" t="n">
        <v>0</v>
      </c>
    </row>
    <row r="19" spans="1:4">
      <c r="A19" s="4" t="s">
        <v>419</v>
      </c>
      <c r="B19" s="6" t="n">
        <v>-36</v>
      </c>
      <c r="C19" s="6" t="n">
        <v>0</v>
      </c>
      <c r="D19" s="6" t="n">
        <v>0</v>
      </c>
    </row>
    <row r="20" spans="1:4">
      <c r="A20" s="4" t="s">
        <v>420</v>
      </c>
      <c r="B20" s="6" t="n">
        <v>1472</v>
      </c>
      <c r="C20" s="6" t="n">
        <v>0</v>
      </c>
      <c r="D20" s="6" t="n">
        <v>0</v>
      </c>
    </row>
    <row r="21" spans="1:4">
      <c r="A21" s="4" t="s">
        <v>421</v>
      </c>
      <c r="B21" s="5" t="n">
        <v>17925</v>
      </c>
      <c r="C21" s="5" t="n">
        <v>6342</v>
      </c>
      <c r="D21" s="5" t="n">
        <v>4190</v>
      </c>
    </row>
    <row r="22" spans="1:4">
      <c r="A22" s="4" t="s">
        <v>422</v>
      </c>
      <c r="B22" s="4" t="s">
        <v>423</v>
      </c>
      <c r="C22" s="4" t="s">
        <v>424</v>
      </c>
      <c r="D22" s="4" t="s">
        <v>425</v>
      </c>
    </row>
    <row r="23" spans="1:4">
      <c r="A23" s="4" t="s">
        <v>426</v>
      </c>
      <c r="B23" s="4" t="s">
        <v>427</v>
      </c>
      <c r="C23" s="4" t="s">
        <v>428</v>
      </c>
      <c r="D23" s="4" t="s">
        <v>429</v>
      </c>
    </row>
    <row r="24" spans="1:4">
      <c r="A24" s="4" t="s">
        <v>430</v>
      </c>
      <c r="B24" s="4" t="s">
        <v>431</v>
      </c>
      <c r="C24" s="4" t="s">
        <v>432</v>
      </c>
      <c r="D24" s="4" t="s">
        <v>4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33</v>
      </c>
      <c r="B1" s="2" t="s">
        <v>66</v>
      </c>
      <c r="J1" s="2" t="s">
        <v>1</v>
      </c>
    </row>
    <row r="2" spans="1:12">
      <c r="B2" s="2" t="s">
        <v>434</v>
      </c>
      <c r="C2" s="2" t="s">
        <v>435</v>
      </c>
      <c r="D2" s="2" t="s">
        <v>436</v>
      </c>
      <c r="E2" s="2" t="s">
        <v>437</v>
      </c>
      <c r="F2" s="2" t="s">
        <v>438</v>
      </c>
      <c r="G2" s="2" t="s">
        <v>439</v>
      </c>
      <c r="H2" s="2" t="s">
        <v>440</v>
      </c>
      <c r="I2" s="2" t="s">
        <v>441</v>
      </c>
      <c r="J2" s="2" t="s">
        <v>434</v>
      </c>
      <c r="K2" s="2" t="s">
        <v>438</v>
      </c>
      <c r="L2" s="2" t="s">
        <v>442</v>
      </c>
    </row>
    <row r="3" spans="1:12">
      <c r="A3" s="3" t="s">
        <v>443</v>
      </c>
    </row>
    <row r="4" spans="1:12">
      <c r="A4" s="4" t="s">
        <v>444</v>
      </c>
      <c r="B4" s="5" t="n">
        <v>900</v>
      </c>
      <c r="C4" s="5" t="n">
        <v>0</v>
      </c>
      <c r="D4" s="5" t="n">
        <v>1300</v>
      </c>
      <c r="E4" s="5" t="n">
        <v>0</v>
      </c>
      <c r="F4" s="5" t="n">
        <v>2350</v>
      </c>
      <c r="G4" s="5" t="n">
        <v>0</v>
      </c>
      <c r="H4" s="5" t="n">
        <v>0</v>
      </c>
      <c r="I4" s="5" t="n">
        <v>0</v>
      </c>
      <c r="J4" s="5" t="n">
        <v>2200</v>
      </c>
      <c r="K4" s="5" t="n">
        <v>2350</v>
      </c>
      <c r="L4" s="5" t="n">
        <v>0</v>
      </c>
    </row>
    <row r="5" spans="1:12">
      <c r="A5" s="4" t="s">
        <v>445</v>
      </c>
      <c r="F5" s="5" t="n">
        <v>1150</v>
      </c>
      <c r="G5" s="5" t="n">
        <v>0</v>
      </c>
      <c r="H5" s="5" t="n">
        <v>0</v>
      </c>
      <c r="I5" s="5" t="n">
        <v>0</v>
      </c>
      <c r="J5" s="6" t="n">
        <v>0</v>
      </c>
      <c r="K5" s="6" t="n">
        <v>1150</v>
      </c>
      <c r="L5" s="6" t="n">
        <v>0</v>
      </c>
    </row>
    <row r="6" spans="1:12">
      <c r="A6" s="4" t="s">
        <v>446</v>
      </c>
      <c r="J6" s="6" t="n">
        <v>2200</v>
      </c>
      <c r="K6" s="6" t="n">
        <v>3500</v>
      </c>
      <c r="L6" s="6" t="n">
        <v>0</v>
      </c>
    </row>
    <row r="7" spans="1:12">
      <c r="A7" s="4" t="s">
        <v>447</v>
      </c>
      <c r="J7" s="5" t="n">
        <v>5921</v>
      </c>
      <c r="K7" s="5" t="n">
        <v>30225</v>
      </c>
      <c r="L7" s="5" t="n">
        <v>0</v>
      </c>
    </row>
    <row r="8" spans="1:12">
      <c r="A8" s="4" t="s">
        <v>448</v>
      </c>
      <c r="J8" s="6" t="n">
        <v>1</v>
      </c>
      <c r="K8" s="6" t="n">
        <v>3</v>
      </c>
      <c r="L8" s="6" t="n">
        <v>0</v>
      </c>
    </row>
    <row r="9" spans="1:12">
      <c r="A9" s="4" t="s">
        <v>449</v>
      </c>
      <c r="J9" s="6" t="n">
        <v>26</v>
      </c>
      <c r="K9" s="6" t="n">
        <v>27</v>
      </c>
      <c r="L9" s="6" t="n">
        <v>18</v>
      </c>
    </row>
    <row r="10" spans="1:12">
      <c r="A10" s="4" t="s">
        <v>450</v>
      </c>
      <c r="J10" s="6" t="n">
        <v>1</v>
      </c>
      <c r="K10" s="6" t="n">
        <v>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s>
  <sheetData>
    <row r="1" spans="1:9">
      <c r="A1" s="1" t="s">
        <v>451</v>
      </c>
      <c r="B1" s="2" t="s">
        <v>452</v>
      </c>
      <c r="C1" s="2" t="s">
        <v>453</v>
      </c>
      <c r="D1" s="2" t="s">
        <v>436</v>
      </c>
      <c r="E1" s="2" t="s">
        <v>440</v>
      </c>
      <c r="F1" s="2" t="s">
        <v>441</v>
      </c>
      <c r="G1" s="2" t="s">
        <v>454</v>
      </c>
      <c r="H1" s="2" t="s">
        <v>455</v>
      </c>
      <c r="I1" s="2" t="s">
        <v>442</v>
      </c>
    </row>
    <row r="2" spans="1:9">
      <c r="A2" s="3" t="s">
        <v>456</v>
      </c>
    </row>
    <row r="3" spans="1:9">
      <c r="A3" s="4" t="s">
        <v>457</v>
      </c>
      <c r="G3" s="6" t="n">
        <v>10</v>
      </c>
      <c r="H3" s="6" t="n">
        <v>13</v>
      </c>
    </row>
    <row r="4" spans="1:9">
      <c r="A4" s="4" t="s">
        <v>458</v>
      </c>
      <c r="G4" s="5" t="n">
        <v>3800</v>
      </c>
      <c r="H4" s="5" t="n">
        <v>4000</v>
      </c>
    </row>
    <row r="5" spans="1:9">
      <c r="A5" s="4" t="s">
        <v>459</v>
      </c>
      <c r="G5" s="4" t="s">
        <v>460</v>
      </c>
    </row>
    <row r="6" spans="1:9">
      <c r="A6" s="4" t="s">
        <v>107</v>
      </c>
      <c r="G6" s="5" t="n">
        <v>4945</v>
      </c>
      <c r="H6" s="6" t="n">
        <v>8202</v>
      </c>
      <c r="I6" s="5" t="n">
        <v>12426</v>
      </c>
    </row>
    <row r="7" spans="1:9">
      <c r="A7" s="4" t="s">
        <v>461</v>
      </c>
      <c r="B7" s="5" t="n">
        <v>13600</v>
      </c>
      <c r="C7" s="5" t="n">
        <v>2600</v>
      </c>
      <c r="F7" s="5" t="n">
        <v>20600</v>
      </c>
    </row>
    <row r="8" spans="1:9">
      <c r="A8" s="4" t="s">
        <v>462</v>
      </c>
      <c r="B8" s="5" t="n">
        <v>4110</v>
      </c>
      <c r="G8" s="6" t="n">
        <v>-4110</v>
      </c>
      <c r="H8" s="6" t="n">
        <v>-15636</v>
      </c>
      <c r="I8" s="6" t="n">
        <v>-5171</v>
      </c>
    </row>
    <row r="9" spans="1:9">
      <c r="A9" s="4" t="s">
        <v>90</v>
      </c>
      <c r="G9" s="5" t="n">
        <v>866</v>
      </c>
      <c r="H9" s="5" t="n">
        <v>7691</v>
      </c>
      <c r="I9" s="5" t="n">
        <v>13767</v>
      </c>
    </row>
    <row r="10" spans="1:9">
      <c r="A10" s="4" t="s">
        <v>463</v>
      </c>
    </row>
    <row r="11" spans="1:9">
      <c r="A11" s="3" t="s">
        <v>456</v>
      </c>
    </row>
    <row r="12" spans="1:9">
      <c r="A12" s="4" t="s">
        <v>464</v>
      </c>
      <c r="G12" s="4" t="s">
        <v>465</v>
      </c>
    </row>
    <row r="13" spans="1:9">
      <c r="A13" s="4" t="s">
        <v>466</v>
      </c>
    </row>
    <row r="14" spans="1:9">
      <c r="A14" s="3" t="s">
        <v>456</v>
      </c>
    </row>
    <row r="15" spans="1:9">
      <c r="A15" s="4" t="s">
        <v>464</v>
      </c>
      <c r="G15" s="4" t="s">
        <v>340</v>
      </c>
    </row>
    <row r="16" spans="1:9">
      <c r="A16" s="4" t="s">
        <v>467</v>
      </c>
    </row>
    <row r="17" spans="1:9">
      <c r="A17" s="3" t="s">
        <v>456</v>
      </c>
    </row>
    <row r="18" spans="1:9">
      <c r="A18" s="4" t="s">
        <v>90</v>
      </c>
      <c r="D18" s="5" t="n">
        <v>300</v>
      </c>
      <c r="E18" s="5" t="n">
        <v>1100</v>
      </c>
    </row>
    <row r="19" spans="1:9">
      <c r="A19" s="4" t="s">
        <v>468</v>
      </c>
    </row>
    <row r="20" spans="1:9">
      <c r="A20" s="3" t="s">
        <v>456</v>
      </c>
    </row>
    <row r="21" spans="1:9">
      <c r="A21" s="4" t="s">
        <v>90</v>
      </c>
      <c r="D21" s="5" t="n">
        <v>100</v>
      </c>
      <c r="E21" s="5" t="n">
        <v>500</v>
      </c>
    </row>
    <row r="22" spans="1:9">
      <c r="A22" s="4" t="s">
        <v>469</v>
      </c>
    </row>
    <row r="23" spans="1:9">
      <c r="A23" s="3" t="s">
        <v>456</v>
      </c>
    </row>
    <row r="24" spans="1:9">
      <c r="A24" s="4" t="s">
        <v>459</v>
      </c>
      <c r="G24" s="4" t="s">
        <v>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0</v>
      </c>
      <c r="D2" s="2" t="s">
        <v>72</v>
      </c>
    </row>
    <row r="3" spans="1:4">
      <c r="A3" s="3" t="s">
        <v>106</v>
      </c>
    </row>
    <row r="4" spans="1:4">
      <c r="A4" s="4" t="s">
        <v>107</v>
      </c>
      <c r="B4" s="5" t="n">
        <v>4945</v>
      </c>
      <c r="C4" s="5" t="n">
        <v>8202</v>
      </c>
      <c r="D4" s="5" t="n">
        <v>12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71</v>
      </c>
      <c r="B1" s="2" t="s">
        <v>434</v>
      </c>
      <c r="C1" s="2" t="s">
        <v>438</v>
      </c>
    </row>
    <row r="2" spans="1:3">
      <c r="A2" s="3" t="s">
        <v>189</v>
      </c>
    </row>
    <row r="3" spans="1:3">
      <c r="A3" s="4" t="s">
        <v>32</v>
      </c>
      <c r="B3" s="5" t="n">
        <v>30017</v>
      </c>
      <c r="C3" s="5" t="n">
        <v>33683</v>
      </c>
    </row>
    <row r="4" spans="1:3">
      <c r="A4" s="4" t="s">
        <v>33</v>
      </c>
      <c r="B4" s="6" t="n">
        <v>15041</v>
      </c>
      <c r="C4" s="6" t="n">
        <v>8374</v>
      </c>
    </row>
    <row r="5" spans="1:3">
      <c r="A5" s="4" t="s">
        <v>36</v>
      </c>
      <c r="B5" s="6" t="n">
        <v>396850</v>
      </c>
      <c r="C5" s="6" t="n">
        <v>386487</v>
      </c>
    </row>
    <row r="6" spans="1:3">
      <c r="A6" s="4" t="s">
        <v>38</v>
      </c>
      <c r="B6" s="6" t="n">
        <v>3942</v>
      </c>
      <c r="C6" s="6" t="n">
        <v>1664</v>
      </c>
    </row>
    <row r="7" spans="1:3">
      <c r="A7" s="4" t="s">
        <v>39</v>
      </c>
      <c r="B7" s="6" t="n">
        <v>445850</v>
      </c>
      <c r="C7" s="6" t="n">
        <v>430208</v>
      </c>
    </row>
    <row r="8" spans="1:3">
      <c r="A8" s="4" t="s">
        <v>472</v>
      </c>
      <c r="B8" s="6" t="n">
        <v>34959</v>
      </c>
      <c r="C8" s="6" t="n">
        <v>28706</v>
      </c>
    </row>
    <row r="9" spans="1:3">
      <c r="A9" s="4" t="s">
        <v>197</v>
      </c>
      <c r="B9" s="6" t="n">
        <v>78341</v>
      </c>
      <c r="C9" s="6" t="n">
        <v>97664</v>
      </c>
    </row>
    <row r="10" spans="1:3">
      <c r="A10" s="4" t="s">
        <v>473</v>
      </c>
      <c r="B10" s="6" t="n">
        <v>113300</v>
      </c>
      <c r="C10" s="6" t="n">
        <v>126370</v>
      </c>
    </row>
    <row r="11" spans="1:3">
      <c r="A11" s="4" t="s">
        <v>474</v>
      </c>
      <c r="B11" s="6" t="n">
        <v>50523</v>
      </c>
      <c r="C11" s="6" t="n">
        <v>46857</v>
      </c>
    </row>
    <row r="12" spans="1:3">
      <c r="A12" s="4" t="s">
        <v>475</v>
      </c>
      <c r="B12" s="6" t="n">
        <v>282027</v>
      </c>
      <c r="C12" s="6" t="n">
        <v>256981</v>
      </c>
    </row>
    <row r="13" spans="1:3">
      <c r="A13" s="4" t="s">
        <v>55</v>
      </c>
      <c r="B13" s="6" t="n">
        <v>332550</v>
      </c>
      <c r="C13" s="6" t="n">
        <v>303838</v>
      </c>
    </row>
    <row r="14" spans="1:3">
      <c r="A14" s="4" t="s">
        <v>56</v>
      </c>
      <c r="B14" s="5" t="n">
        <v>445850</v>
      </c>
      <c r="C14" s="5" t="n">
        <v>430208</v>
      </c>
    </row>
    <row r="15" spans="1:3">
      <c r="A15" s="4" t="s">
        <v>476</v>
      </c>
      <c r="B15" s="9" t="n">
        <v>0.191</v>
      </c>
      <c r="C15" s="9" t="n">
        <v>0.243</v>
      </c>
    </row>
    <row r="16" spans="1:3">
      <c r="A16" s="4" t="s">
        <v>477</v>
      </c>
      <c r="B16" s="4" t="s">
        <v>478</v>
      </c>
      <c r="C16"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72</v>
      </c>
    </row>
    <row r="3" spans="1:4">
      <c r="A3" s="3" t="s">
        <v>189</v>
      </c>
    </row>
    <row r="4" spans="1:4">
      <c r="A4" s="4" t="s">
        <v>76</v>
      </c>
      <c r="B4" s="5" t="n">
        <v>147447</v>
      </c>
      <c r="C4" s="5" t="n">
        <v>233219</v>
      </c>
      <c r="D4" s="5" t="n">
        <v>409881</v>
      </c>
    </row>
    <row r="5" spans="1:4">
      <c r="A5" s="4" t="s">
        <v>481</v>
      </c>
      <c r="B5" s="6" t="n">
        <v>-147976</v>
      </c>
      <c r="C5" s="6" t="n">
        <v>-207028</v>
      </c>
      <c r="D5" s="6" t="n">
        <v>-344687</v>
      </c>
    </row>
    <row r="6" spans="1:4">
      <c r="A6" s="4" t="s">
        <v>482</v>
      </c>
      <c r="B6" s="6" t="n">
        <v>-529</v>
      </c>
      <c r="C6" s="6" t="n">
        <v>26191</v>
      </c>
      <c r="D6" s="6" t="n">
        <v>65194</v>
      </c>
    </row>
    <row r="7" spans="1:4">
      <c r="A7" s="4" t="s">
        <v>483</v>
      </c>
      <c r="B7" s="5" t="n">
        <v>866</v>
      </c>
      <c r="C7" s="5" t="n">
        <v>7691</v>
      </c>
      <c r="D7" s="5" t="n">
        <v>137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4</v>
      </c>
      <c r="B1" s="2" t="s">
        <v>1</v>
      </c>
    </row>
    <row r="2" spans="1:4">
      <c r="B2" s="2" t="s">
        <v>2</v>
      </c>
      <c r="C2" s="2" t="s">
        <v>30</v>
      </c>
      <c r="D2" s="2" t="s">
        <v>72</v>
      </c>
    </row>
    <row r="3" spans="1:4">
      <c r="A3" s="3" t="s">
        <v>192</v>
      </c>
    </row>
    <row r="4" spans="1:4">
      <c r="A4" s="4" t="s">
        <v>485</v>
      </c>
      <c r="B4" s="5" t="n">
        <v>11232</v>
      </c>
      <c r="C4" s="5" t="n">
        <v>10101</v>
      </c>
    </row>
    <row r="5" spans="1:4">
      <c r="A5" s="4" t="s">
        <v>486</v>
      </c>
      <c r="B5" s="6" t="n">
        <v>6317</v>
      </c>
      <c r="C5" s="6" t="n">
        <v>8434</v>
      </c>
    </row>
    <row r="6" spans="1:4">
      <c r="A6" s="4" t="s">
        <v>487</v>
      </c>
      <c r="B6" s="6" t="n">
        <v>603</v>
      </c>
      <c r="C6" s="6" t="n">
        <v>857</v>
      </c>
    </row>
    <row r="7" spans="1:4">
      <c r="A7" s="4" t="s">
        <v>488</v>
      </c>
      <c r="B7" s="6" t="n">
        <v>1202</v>
      </c>
      <c r="C7" s="6" t="n">
        <v>0</v>
      </c>
    </row>
    <row r="8" spans="1:4">
      <c r="A8" s="4" t="s">
        <v>489</v>
      </c>
      <c r="B8" s="6" t="n">
        <v>4937</v>
      </c>
      <c r="C8" s="6" t="n">
        <v>1907</v>
      </c>
    </row>
    <row r="9" spans="1:4">
      <c r="A9" s="4" t="s">
        <v>490</v>
      </c>
      <c r="B9" s="6" t="n">
        <v>24291</v>
      </c>
      <c r="C9" s="6" t="n">
        <v>21299</v>
      </c>
    </row>
    <row r="10" spans="1:4">
      <c r="A10" s="4" t="s">
        <v>491</v>
      </c>
      <c r="B10" s="6" t="n">
        <v>11300</v>
      </c>
      <c r="C10" s="5" t="n">
        <v>9200</v>
      </c>
      <c r="D10" s="5" t="n">
        <v>4800</v>
      </c>
    </row>
    <row r="11" spans="1:4">
      <c r="A11" s="4" t="s">
        <v>492</v>
      </c>
      <c r="B11" s="5" t="n">
        <v>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0</v>
      </c>
      <c r="D1" s="2" t="s">
        <v>72</v>
      </c>
    </row>
    <row r="2" spans="1:4">
      <c r="A2" s="3" t="s">
        <v>195</v>
      </c>
    </row>
    <row r="3" spans="1:4">
      <c r="A3" s="4" t="s">
        <v>494</v>
      </c>
      <c r="B3" s="5" t="n">
        <v>6859</v>
      </c>
      <c r="C3" s="5" t="n">
        <v>4931</v>
      </c>
      <c r="D3" s="5" t="n">
        <v>4181</v>
      </c>
    </row>
    <row r="4" spans="1:4">
      <c r="A4" s="4" t="s">
        <v>495</v>
      </c>
      <c r="B4" s="6" t="n">
        <v>9164</v>
      </c>
      <c r="C4" s="6" t="n">
        <v>6786</v>
      </c>
    </row>
    <row r="5" spans="1:4">
      <c r="A5" s="4" t="s">
        <v>496</v>
      </c>
      <c r="B5" s="6" t="n">
        <v>6217</v>
      </c>
      <c r="C5" s="6" t="n">
        <v>648</v>
      </c>
    </row>
    <row r="6" spans="1:4">
      <c r="A6" s="4" t="s">
        <v>497</v>
      </c>
      <c r="B6" s="6" t="n">
        <v>5792</v>
      </c>
      <c r="C6" s="6" t="n">
        <v>1355</v>
      </c>
    </row>
    <row r="7" spans="1:4">
      <c r="A7" s="4" t="s">
        <v>498</v>
      </c>
      <c r="B7" s="6" t="n">
        <v>6368</v>
      </c>
      <c r="C7" s="6" t="n">
        <v>7147</v>
      </c>
    </row>
    <row r="8" spans="1:4">
      <c r="A8" s="4" t="s">
        <v>146</v>
      </c>
      <c r="B8" s="6" t="n">
        <v>136</v>
      </c>
      <c r="C8" s="6" t="n">
        <v>957</v>
      </c>
    </row>
    <row r="9" spans="1:4">
      <c r="A9" s="4" t="s">
        <v>499</v>
      </c>
      <c r="B9" s="6" t="n">
        <v>3518</v>
      </c>
      <c r="C9" s="6" t="n">
        <v>1594</v>
      </c>
    </row>
    <row r="10" spans="1:4">
      <c r="A10" s="4" t="s">
        <v>500</v>
      </c>
      <c r="B10" s="5" t="n">
        <v>38054</v>
      </c>
      <c r="C10" s="5" t="n">
        <v>23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66</v>
      </c>
      <c r="C1" s="2" t="s">
        <v>1</v>
      </c>
    </row>
    <row r="2" spans="1:5">
      <c r="B2" s="2" t="s">
        <v>2</v>
      </c>
      <c r="C2" s="2" t="s">
        <v>2</v>
      </c>
      <c r="D2" s="2" t="s">
        <v>30</v>
      </c>
      <c r="E2" s="2" t="s">
        <v>72</v>
      </c>
    </row>
    <row r="3" spans="1:5">
      <c r="A3" s="3" t="s">
        <v>502</v>
      </c>
    </row>
    <row r="4" spans="1:5">
      <c r="A4" s="4" t="s">
        <v>503</v>
      </c>
      <c r="C4" s="5" t="n">
        <v>4931</v>
      </c>
      <c r="D4" s="5" t="n">
        <v>4181</v>
      </c>
    </row>
    <row r="5" spans="1:5">
      <c r="A5" s="4" t="s">
        <v>504</v>
      </c>
      <c r="C5" s="6" t="n">
        <v>900</v>
      </c>
    </row>
    <row r="6" spans="1:5">
      <c r="A6" s="4" t="s">
        <v>505</v>
      </c>
      <c r="B6" s="5" t="n">
        <v>6859</v>
      </c>
      <c r="C6" s="6" t="n">
        <v>6859</v>
      </c>
      <c r="D6" s="6" t="n">
        <v>4931</v>
      </c>
      <c r="E6" s="5" t="n">
        <v>4181</v>
      </c>
    </row>
    <row r="7" spans="1:5">
      <c r="A7" s="4" t="s">
        <v>506</v>
      </c>
    </row>
    <row r="8" spans="1:5">
      <c r="A8" s="3" t="s">
        <v>502</v>
      </c>
    </row>
    <row r="9" spans="1:5">
      <c r="A9" s="4" t="s">
        <v>503</v>
      </c>
      <c r="C9" s="6" t="n">
        <v>4608</v>
      </c>
      <c r="D9" s="6" t="n">
        <v>3846</v>
      </c>
      <c r="E9" s="6" t="n">
        <v>1277</v>
      </c>
    </row>
    <row r="10" spans="1:5">
      <c r="A10" s="4" t="s">
        <v>507</v>
      </c>
      <c r="C10" s="6" t="n">
        <v>1825</v>
      </c>
      <c r="D10" s="6" t="n">
        <v>1921</v>
      </c>
      <c r="E10" s="6" t="n">
        <v>2802</v>
      </c>
    </row>
    <row r="11" spans="1:5">
      <c r="A11" s="4" t="s">
        <v>508</v>
      </c>
      <c r="C11" s="6" t="n">
        <v>781</v>
      </c>
      <c r="D11" s="6" t="n">
        <v>469</v>
      </c>
      <c r="E11" s="6" t="n">
        <v>0</v>
      </c>
    </row>
    <row r="12" spans="1:5">
      <c r="A12" s="4" t="s">
        <v>509</v>
      </c>
      <c r="C12" s="6" t="n">
        <v>-989</v>
      </c>
      <c r="D12" s="6" t="n">
        <v>-563</v>
      </c>
      <c r="E12" s="6" t="n">
        <v>-233</v>
      </c>
    </row>
    <row r="13" spans="1:5">
      <c r="A13" s="4" t="s">
        <v>504</v>
      </c>
      <c r="B13" s="6" t="n">
        <v>800</v>
      </c>
      <c r="C13" s="6" t="n">
        <v>409</v>
      </c>
      <c r="D13" s="6" t="n">
        <v>-1065</v>
      </c>
      <c r="E13" s="6" t="n">
        <v>0</v>
      </c>
    </row>
    <row r="14" spans="1:5">
      <c r="A14" s="4" t="s">
        <v>505</v>
      </c>
      <c r="B14" s="6" t="n">
        <v>6634</v>
      </c>
      <c r="C14" s="6" t="n">
        <v>6634</v>
      </c>
      <c r="D14" s="6" t="n">
        <v>4608</v>
      </c>
      <c r="E14" s="6" t="n">
        <v>3846</v>
      </c>
    </row>
    <row r="15" spans="1:5">
      <c r="A15" s="4" t="s">
        <v>510</v>
      </c>
    </row>
    <row r="16" spans="1:5">
      <c r="A16" s="3" t="s">
        <v>502</v>
      </c>
    </row>
    <row r="17" spans="1:5">
      <c r="A17" s="4" t="s">
        <v>503</v>
      </c>
      <c r="C17" s="6" t="n">
        <v>323</v>
      </c>
      <c r="D17" s="6" t="n">
        <v>335</v>
      </c>
      <c r="E17" s="6" t="n">
        <v>301</v>
      </c>
    </row>
    <row r="18" spans="1:5">
      <c r="A18" s="4" t="s">
        <v>507</v>
      </c>
      <c r="C18" s="6" t="n">
        <v>0</v>
      </c>
      <c r="D18" s="6" t="n">
        <v>0</v>
      </c>
      <c r="E18" s="6" t="n">
        <v>57</v>
      </c>
    </row>
    <row r="19" spans="1:5">
      <c r="A19" s="4" t="s">
        <v>509</v>
      </c>
      <c r="C19" s="6" t="n">
        <v>-3</v>
      </c>
      <c r="D19" s="6" t="n">
        <v>-12</v>
      </c>
      <c r="E19" s="6" t="n">
        <v>-23</v>
      </c>
    </row>
    <row r="20" spans="1:5">
      <c r="A20" s="4" t="s">
        <v>504</v>
      </c>
      <c r="B20" s="6" t="n">
        <v>63</v>
      </c>
      <c r="C20" s="6" t="n">
        <v>-95</v>
      </c>
      <c r="D20" s="6" t="n">
        <v>0</v>
      </c>
      <c r="E20" s="6" t="n">
        <v>0</v>
      </c>
    </row>
    <row r="21" spans="1:5">
      <c r="A21" s="4" t="s">
        <v>505</v>
      </c>
      <c r="B21" s="5" t="n">
        <v>225</v>
      </c>
      <c r="C21" s="5" t="n">
        <v>225</v>
      </c>
      <c r="D21" s="5" t="n">
        <v>323</v>
      </c>
      <c r="E21" s="5" t="n">
        <v>33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66</v>
      </c>
      <c r="C1" s="2" t="s">
        <v>1</v>
      </c>
    </row>
    <row r="2" spans="1:5">
      <c r="B2" s="2" t="s">
        <v>2</v>
      </c>
      <c r="C2" s="2" t="s">
        <v>2</v>
      </c>
      <c r="D2" s="2" t="s">
        <v>30</v>
      </c>
      <c r="E2" s="2" t="s">
        <v>72</v>
      </c>
    </row>
    <row r="3" spans="1:5">
      <c r="A3" s="4" t="s">
        <v>488</v>
      </c>
      <c r="B3" s="5" t="n">
        <v>1202</v>
      </c>
      <c r="C3" s="5" t="n">
        <v>1202</v>
      </c>
      <c r="D3" s="5" t="n">
        <v>0</v>
      </c>
    </row>
    <row r="4" spans="1:5">
      <c r="A4" s="4" t="s">
        <v>504</v>
      </c>
      <c r="C4" s="6" t="n">
        <v>900</v>
      </c>
    </row>
    <row r="5" spans="1:5">
      <c r="A5" s="4" t="s">
        <v>492</v>
      </c>
      <c r="B5" s="6" t="n">
        <v>600</v>
      </c>
      <c r="C5" s="6" t="n">
        <v>600</v>
      </c>
    </row>
    <row r="6" spans="1:5">
      <c r="A6" s="4" t="s">
        <v>506</v>
      </c>
    </row>
    <row r="7" spans="1:5">
      <c r="A7" s="4" t="s">
        <v>504</v>
      </c>
      <c r="B7" s="6" t="n">
        <v>800</v>
      </c>
      <c r="C7" s="6" t="n">
        <v>409</v>
      </c>
      <c r="D7" s="6" t="n">
        <v>-1065</v>
      </c>
      <c r="E7" s="5" t="n">
        <v>0</v>
      </c>
    </row>
    <row r="8" spans="1:5">
      <c r="A8" s="4" t="s">
        <v>510</v>
      </c>
    </row>
    <row r="9" spans="1:5">
      <c r="A9" s="4" t="s">
        <v>504</v>
      </c>
      <c r="B9" s="5" t="n">
        <v>63</v>
      </c>
      <c r="C9" s="5" t="n">
        <v>-95</v>
      </c>
      <c r="D9" s="5" t="n">
        <v>0</v>
      </c>
      <c r="E9" s="5"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2</v>
      </c>
      <c r="B1" s="2" t="s">
        <v>2</v>
      </c>
      <c r="C1" s="2" t="s">
        <v>30</v>
      </c>
      <c r="D1" s="2" t="s">
        <v>513</v>
      </c>
    </row>
    <row r="2" spans="1:4">
      <c r="A2" s="3" t="s">
        <v>514</v>
      </c>
    </row>
    <row r="3" spans="1:4">
      <c r="A3" s="4" t="s">
        <v>44</v>
      </c>
      <c r="B3" s="5" t="n">
        <v>318656</v>
      </c>
      <c r="C3" s="5" t="n">
        <v>0</v>
      </c>
    </row>
    <row r="4" spans="1:4">
      <c r="A4" s="4" t="s">
        <v>43</v>
      </c>
      <c r="B4" s="6" t="n">
        <v>0</v>
      </c>
      <c r="C4" s="6" t="n">
        <v>118000</v>
      </c>
    </row>
    <row r="5" spans="1:4">
      <c r="A5" s="4" t="s">
        <v>515</v>
      </c>
      <c r="B5" s="5" t="n">
        <v>318656</v>
      </c>
      <c r="C5" s="6" t="n">
        <v>118000</v>
      </c>
    </row>
    <row r="6" spans="1:4">
      <c r="A6" s="4" t="s">
        <v>516</v>
      </c>
    </row>
    <row r="7" spans="1:4">
      <c r="A7" s="3" t="s">
        <v>514</v>
      </c>
    </row>
    <row r="8" spans="1:4">
      <c r="A8" s="4" t="s">
        <v>515</v>
      </c>
      <c r="C8" s="5" t="n">
        <v>4000</v>
      </c>
      <c r="D8" s="5" t="n">
        <v>3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517</v>
      </c>
      <c r="B1" s="2" t="s">
        <v>1</v>
      </c>
    </row>
    <row r="2" spans="1:9">
      <c r="B2" s="2" t="s">
        <v>434</v>
      </c>
      <c r="C2" s="2" t="s">
        <v>438</v>
      </c>
      <c r="D2" s="2" t="s">
        <v>442</v>
      </c>
      <c r="E2" s="2" t="s">
        <v>435</v>
      </c>
      <c r="F2" s="2" t="s">
        <v>436</v>
      </c>
      <c r="G2" s="2" t="s">
        <v>518</v>
      </c>
      <c r="H2" s="2" t="s">
        <v>519</v>
      </c>
      <c r="I2" s="2" t="s">
        <v>520</v>
      </c>
    </row>
    <row r="3" spans="1:9">
      <c r="A3" s="3" t="s">
        <v>514</v>
      </c>
    </row>
    <row r="4" spans="1:9">
      <c r="A4" s="4" t="s">
        <v>521</v>
      </c>
      <c r="B4" s="5" t="n">
        <v>2200</v>
      </c>
    </row>
    <row r="5" spans="1:9">
      <c r="A5" s="4" t="s">
        <v>522</v>
      </c>
      <c r="B5" s="6" t="n">
        <v>1800</v>
      </c>
    </row>
    <row r="6" spans="1:9">
      <c r="A6" s="4" t="s">
        <v>523</v>
      </c>
      <c r="B6" s="5" t="n">
        <v>5900</v>
      </c>
    </row>
    <row r="7" spans="1:9">
      <c r="A7" s="4" t="s">
        <v>524</v>
      </c>
      <c r="B7" s="4" t="s">
        <v>460</v>
      </c>
    </row>
    <row r="8" spans="1:9">
      <c r="A8" s="4" t="s">
        <v>525</v>
      </c>
      <c r="B8" s="5" t="n">
        <v>318656</v>
      </c>
      <c r="C8" s="5" t="n">
        <v>118000</v>
      </c>
    </row>
    <row r="9" spans="1:9">
      <c r="A9" s="4" t="s">
        <v>526</v>
      </c>
      <c r="B9" s="5" t="n">
        <v>0</v>
      </c>
      <c r="C9" s="6" t="n">
        <v>250</v>
      </c>
      <c r="D9" s="5" t="n">
        <v>0</v>
      </c>
    </row>
    <row r="10" spans="1:9">
      <c r="A10" s="4" t="s">
        <v>516</v>
      </c>
    </row>
    <row r="11" spans="1:9">
      <c r="A11" s="3" t="s">
        <v>514</v>
      </c>
    </row>
    <row r="12" spans="1:9">
      <c r="A12" s="4" t="s">
        <v>525</v>
      </c>
      <c r="C12" s="5" t="n">
        <v>4000</v>
      </c>
      <c r="I12" s="5" t="n">
        <v>3750</v>
      </c>
    </row>
    <row r="13" spans="1:9">
      <c r="A13" s="4" t="s">
        <v>527</v>
      </c>
    </row>
    <row r="14" spans="1:9">
      <c r="A14" s="3" t="s">
        <v>514</v>
      </c>
    </row>
    <row r="15" spans="1:9">
      <c r="A15" s="4" t="s">
        <v>524</v>
      </c>
      <c r="C15" s="4" t="s">
        <v>528</v>
      </c>
    </row>
    <row r="16" spans="1:9">
      <c r="A16" s="4" t="s">
        <v>529</v>
      </c>
    </row>
    <row r="17" spans="1:9">
      <c r="A17" s="3" t="s">
        <v>514</v>
      </c>
    </row>
    <row r="18" spans="1:9">
      <c r="A18" s="4" t="s">
        <v>530</v>
      </c>
      <c r="B18" s="4" t="s">
        <v>531</v>
      </c>
    </row>
    <row r="19" spans="1:9">
      <c r="A19" s="4" t="s">
        <v>532</v>
      </c>
      <c r="B19" s="5" t="n">
        <v>260000</v>
      </c>
      <c r="E19" s="5" t="n">
        <v>200000</v>
      </c>
      <c r="F19" s="5" t="n">
        <v>260000</v>
      </c>
    </row>
    <row r="20" spans="1:9">
      <c r="A20" s="4" t="s">
        <v>533</v>
      </c>
    </row>
    <row r="21" spans="1:9">
      <c r="A21" s="3" t="s">
        <v>514</v>
      </c>
    </row>
    <row r="22" spans="1:9">
      <c r="A22" s="4" t="s">
        <v>534</v>
      </c>
      <c r="B22" s="4" t="s">
        <v>535</v>
      </c>
    </row>
    <row r="23" spans="1:9">
      <c r="A23" s="4" t="s">
        <v>536</v>
      </c>
    </row>
    <row r="24" spans="1:9">
      <c r="A24" s="3" t="s">
        <v>514</v>
      </c>
    </row>
    <row r="25" spans="1:9">
      <c r="A25" s="4" t="s">
        <v>534</v>
      </c>
      <c r="B25" s="4" t="s">
        <v>537</v>
      </c>
    </row>
    <row r="26" spans="1:9">
      <c r="A26" s="4" t="s">
        <v>538</v>
      </c>
    </row>
    <row r="27" spans="1:9">
      <c r="A27" s="3" t="s">
        <v>514</v>
      </c>
    </row>
    <row r="28" spans="1:9">
      <c r="A28" s="4" t="s">
        <v>532</v>
      </c>
      <c r="E28" s="5" t="n">
        <v>300000</v>
      </c>
      <c r="F28" s="5" t="n">
        <v>350000</v>
      </c>
    </row>
    <row r="29" spans="1:9">
      <c r="A29" s="4" t="s">
        <v>539</v>
      </c>
    </row>
    <row r="30" spans="1:9">
      <c r="A30" s="3" t="s">
        <v>514</v>
      </c>
    </row>
    <row r="31" spans="1:9">
      <c r="A31" s="4" t="s">
        <v>540</v>
      </c>
      <c r="B31" s="6" t="n">
        <v>1</v>
      </c>
    </row>
    <row r="32" spans="1:9">
      <c r="A32" s="4" t="s">
        <v>541</v>
      </c>
    </row>
    <row r="33" spans="1:9">
      <c r="A33" s="3" t="s">
        <v>514</v>
      </c>
    </row>
    <row r="34" spans="1:9">
      <c r="A34" s="4" t="s">
        <v>542</v>
      </c>
      <c r="H34" s="5" t="n">
        <v>250000</v>
      </c>
    </row>
    <row r="35" spans="1:9">
      <c r="A35" s="4" t="s">
        <v>543</v>
      </c>
      <c r="H35" s="4" t="s">
        <v>544</v>
      </c>
    </row>
    <row r="36" spans="1:9">
      <c r="A36" s="4" t="s">
        <v>530</v>
      </c>
      <c r="H36" s="4" t="s">
        <v>545</v>
      </c>
    </row>
    <row r="37" spans="1:9">
      <c r="A37" s="4" t="s">
        <v>546</v>
      </c>
    </row>
    <row r="38" spans="1:9">
      <c r="A38" s="3" t="s">
        <v>514</v>
      </c>
    </row>
    <row r="39" spans="1:9">
      <c r="A39" s="4" t="s">
        <v>542</v>
      </c>
      <c r="G39" s="5" t="n">
        <v>75000</v>
      </c>
    </row>
    <row r="40" spans="1:9">
      <c r="A40" s="4" t="s">
        <v>543</v>
      </c>
      <c r="G40" s="4" t="s">
        <v>547</v>
      </c>
    </row>
    <row r="41" spans="1:9">
      <c r="A41" s="4" t="s">
        <v>530</v>
      </c>
      <c r="G41" s="4" t="s">
        <v>548</v>
      </c>
    </row>
    <row r="42" spans="1:9">
      <c r="A42" s="4" t="s">
        <v>549</v>
      </c>
    </row>
    <row r="43" spans="1:9">
      <c r="A43" s="3" t="s">
        <v>514</v>
      </c>
    </row>
    <row r="44" spans="1:9">
      <c r="A44" s="4" t="s">
        <v>540</v>
      </c>
      <c r="B44" s="10" t="n">
        <v>0.5</v>
      </c>
    </row>
    <row r="45" spans="1:9">
      <c r="A45" s="4" t="s">
        <v>550</v>
      </c>
    </row>
    <row r="46" spans="1:9">
      <c r="A46" s="3" t="s">
        <v>514</v>
      </c>
    </row>
    <row r="47" spans="1:9">
      <c r="A47" s="4" t="s">
        <v>540</v>
      </c>
      <c r="B47" s="10" t="n">
        <v>0.15</v>
      </c>
    </row>
    <row r="48" spans="1:9">
      <c r="A48" s="4" t="s">
        <v>551</v>
      </c>
    </row>
    <row r="49" spans="1:9">
      <c r="A49" s="3" t="s">
        <v>514</v>
      </c>
    </row>
    <row r="50" spans="1:9">
      <c r="A50" s="4" t="s">
        <v>540</v>
      </c>
      <c r="B50" s="6" t="n">
        <v>15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34</v>
      </c>
    </row>
    <row r="2" spans="1:2">
      <c r="A2" s="3" t="s">
        <v>198</v>
      </c>
    </row>
    <row r="3" spans="1:2">
      <c r="A3" s="4" t="s">
        <v>553</v>
      </c>
      <c r="B3" s="5" t="n">
        <v>0</v>
      </c>
    </row>
    <row r="4" spans="1:2">
      <c r="A4" s="4" t="s">
        <v>554</v>
      </c>
      <c r="B4" s="6" t="n">
        <v>0</v>
      </c>
    </row>
    <row r="5" spans="1:2">
      <c r="A5" s="4" t="s">
        <v>555</v>
      </c>
      <c r="B5" s="6" t="n">
        <v>0</v>
      </c>
    </row>
    <row r="6" spans="1:2">
      <c r="A6" s="4" t="s">
        <v>556</v>
      </c>
      <c r="B6" s="6" t="n">
        <v>0</v>
      </c>
    </row>
    <row r="7" spans="1:2">
      <c r="A7" s="4" t="s">
        <v>557</v>
      </c>
      <c r="B7" s="6" t="n">
        <v>325000</v>
      </c>
    </row>
    <row r="8" spans="1:2">
      <c r="A8" s="4" t="s">
        <v>558</v>
      </c>
      <c r="B8" s="5" t="n">
        <v>3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59</v>
      </c>
      <c r="B1" s="2" t="s">
        <v>66</v>
      </c>
      <c r="J1" s="2" t="s">
        <v>1</v>
      </c>
    </row>
    <row r="2" spans="1:12">
      <c r="B2" s="2" t="s">
        <v>434</v>
      </c>
      <c r="C2" s="2" t="s">
        <v>435</v>
      </c>
      <c r="D2" s="2" t="s">
        <v>436</v>
      </c>
      <c r="E2" s="2" t="s">
        <v>437</v>
      </c>
      <c r="F2" s="2" t="s">
        <v>438</v>
      </c>
      <c r="G2" s="2" t="s">
        <v>439</v>
      </c>
      <c r="H2" s="2" t="s">
        <v>440</v>
      </c>
      <c r="I2" s="2" t="s">
        <v>441</v>
      </c>
      <c r="J2" s="2" t="s">
        <v>434</v>
      </c>
      <c r="K2" s="2" t="s">
        <v>438</v>
      </c>
      <c r="L2" s="2" t="s">
        <v>442</v>
      </c>
    </row>
    <row r="3" spans="1:12">
      <c r="A3" s="3" t="s">
        <v>202</v>
      </c>
    </row>
    <row r="4" spans="1:12">
      <c r="A4" s="4" t="s">
        <v>560</v>
      </c>
      <c r="L4" s="5" t="n">
        <v>0</v>
      </c>
    </row>
    <row r="5" spans="1:12">
      <c r="A5" s="4" t="s">
        <v>521</v>
      </c>
      <c r="B5" s="5" t="n">
        <v>2200</v>
      </c>
      <c r="J5" s="5" t="n">
        <v>2200</v>
      </c>
    </row>
    <row r="6" spans="1:12">
      <c r="A6" s="4" t="s">
        <v>522</v>
      </c>
      <c r="B6" s="6" t="n">
        <v>1800</v>
      </c>
      <c r="J6" s="6" t="n">
        <v>1800</v>
      </c>
    </row>
    <row r="7" spans="1:12">
      <c r="A7" s="4" t="s">
        <v>523</v>
      </c>
      <c r="B7" s="6" t="n">
        <v>5900</v>
      </c>
      <c r="J7" s="5" t="n">
        <v>5900</v>
      </c>
    </row>
    <row r="8" spans="1:12">
      <c r="A8" s="4" t="s">
        <v>448</v>
      </c>
      <c r="J8" s="6" t="n">
        <v>1</v>
      </c>
      <c r="K8" s="6" t="n">
        <v>2</v>
      </c>
    </row>
    <row r="9" spans="1:12">
      <c r="A9" s="4" t="s">
        <v>561</v>
      </c>
      <c r="J9" s="5" t="n">
        <v>2200</v>
      </c>
      <c r="K9" s="5" t="n">
        <v>3500</v>
      </c>
      <c r="L9" s="6" t="n">
        <v>0</v>
      </c>
    </row>
    <row r="10" spans="1:12">
      <c r="A10" s="4" t="s">
        <v>444</v>
      </c>
      <c r="B10" s="5" t="n">
        <v>900</v>
      </c>
      <c r="C10" s="5" t="n">
        <v>0</v>
      </c>
      <c r="D10" s="5" t="n">
        <v>1300</v>
      </c>
      <c r="E10" s="5" t="n">
        <v>0</v>
      </c>
      <c r="F10" s="5" t="n">
        <v>2350</v>
      </c>
      <c r="G10" s="5" t="n">
        <v>0</v>
      </c>
      <c r="H10" s="5" t="n">
        <v>0</v>
      </c>
      <c r="I10" s="5" t="n">
        <v>0</v>
      </c>
      <c r="J10" s="6" t="n">
        <v>2200</v>
      </c>
      <c r="K10" s="6" t="n">
        <v>2350</v>
      </c>
      <c r="L10" s="6" t="n">
        <v>0</v>
      </c>
    </row>
    <row r="11" spans="1:12">
      <c r="A11" s="4" t="s">
        <v>445</v>
      </c>
      <c r="F11" s="5" t="n">
        <v>1150</v>
      </c>
      <c r="G11" s="5" t="n">
        <v>0</v>
      </c>
      <c r="H11" s="5" t="n">
        <v>0</v>
      </c>
      <c r="I11" s="5" t="n">
        <v>0</v>
      </c>
      <c r="J11" s="6" t="n">
        <v>0</v>
      </c>
      <c r="K11" s="6" t="n">
        <v>1150</v>
      </c>
      <c r="L11" s="6" t="n">
        <v>0</v>
      </c>
    </row>
    <row r="12" spans="1:12">
      <c r="A12" s="4" t="s">
        <v>447</v>
      </c>
      <c r="J12" s="5" t="n">
        <v>5921</v>
      </c>
      <c r="K12" s="5" t="n">
        <v>30225</v>
      </c>
      <c r="L12" s="6" t="n">
        <v>0</v>
      </c>
    </row>
    <row r="13" spans="1:12">
      <c r="A13" s="4" t="s">
        <v>562</v>
      </c>
      <c r="L13"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36"/>
    <col customWidth="1" max="6" min="6" width="27"/>
    <col customWidth="1" max="7" min="7" width="33"/>
  </cols>
  <sheetData>
    <row r="1" spans="1:7">
      <c r="A1" s="1" t="s">
        <v>108</v>
      </c>
      <c r="B1" s="2" t="s">
        <v>109</v>
      </c>
      <c r="C1" s="2" t="s">
        <v>110</v>
      </c>
      <c r="D1" s="2" t="s">
        <v>111</v>
      </c>
      <c r="E1" s="2" t="s">
        <v>112</v>
      </c>
      <c r="F1" s="2" t="s">
        <v>113</v>
      </c>
      <c r="G1" s="2" t="s">
        <v>114</v>
      </c>
    </row>
    <row r="2" spans="1:7">
      <c r="A2" s="4" t="s">
        <v>115</v>
      </c>
      <c r="B2" s="5" t="n">
        <v>150426</v>
      </c>
      <c r="C2" s="5" t="n">
        <v>148084</v>
      </c>
      <c r="D2" s="5" t="n">
        <v>164</v>
      </c>
      <c r="E2" s="5" t="n">
        <v>143475</v>
      </c>
      <c r="F2" s="5" t="n">
        <v>4445</v>
      </c>
      <c r="G2" s="5" t="n">
        <v>2342</v>
      </c>
    </row>
    <row r="3" spans="1:7">
      <c r="A3" s="4" t="s">
        <v>116</v>
      </c>
      <c r="D3" s="6" t="n">
        <v>16448750</v>
      </c>
    </row>
    <row r="4" spans="1:7">
      <c r="A4" s="3" t="s">
        <v>117</v>
      </c>
    </row>
    <row r="5" spans="1:7">
      <c r="A5" s="4" t="s">
        <v>118</v>
      </c>
      <c r="B5" s="6" t="n">
        <v>21378</v>
      </c>
      <c r="C5" s="6" t="n">
        <v>21688</v>
      </c>
      <c r="F5" s="6" t="n">
        <v>21688</v>
      </c>
      <c r="G5" s="6" t="n">
        <v>-310</v>
      </c>
    </row>
    <row r="6" spans="1:7">
      <c r="A6" s="4" t="s">
        <v>119</v>
      </c>
      <c r="B6" s="6" t="n">
        <v>1301</v>
      </c>
      <c r="G6" s="6" t="n">
        <v>1301</v>
      </c>
    </row>
    <row r="7" spans="1:7">
      <c r="A7" s="4" t="s">
        <v>120</v>
      </c>
      <c r="B7" s="6" t="n">
        <v>-2411</v>
      </c>
      <c r="G7" s="6" t="n">
        <v>-2411</v>
      </c>
    </row>
    <row r="8" spans="1:7">
      <c r="A8" s="4" t="s">
        <v>121</v>
      </c>
      <c r="B8" s="6" t="n">
        <v>3884</v>
      </c>
      <c r="C8" s="6" t="n">
        <v>3884</v>
      </c>
      <c r="E8" s="6" t="n">
        <v>3884</v>
      </c>
    </row>
    <row r="9" spans="1:7">
      <c r="A9" s="4" t="s">
        <v>122</v>
      </c>
      <c r="D9" s="6" t="n">
        <v>-17590</v>
      </c>
    </row>
    <row r="10" spans="1:7">
      <c r="A10" s="4" t="s">
        <v>123</v>
      </c>
      <c r="B10" s="6" t="n">
        <v>-248</v>
      </c>
      <c r="C10" s="6" t="n">
        <v>-248</v>
      </c>
      <c r="E10" s="6" t="n">
        <v>-248</v>
      </c>
    </row>
    <row r="11" spans="1:7">
      <c r="A11" s="4" t="s">
        <v>124</v>
      </c>
      <c r="B11" s="6" t="n">
        <v>97</v>
      </c>
      <c r="C11" s="6" t="n">
        <v>97</v>
      </c>
      <c r="E11" s="6" t="n">
        <v>97</v>
      </c>
    </row>
    <row r="12" spans="1:7">
      <c r="A12" s="4" t="s">
        <v>125</v>
      </c>
      <c r="B12" s="6" t="n">
        <v>17</v>
      </c>
      <c r="C12" s="6" t="n">
        <v>17</v>
      </c>
      <c r="D12" s="5" t="n">
        <v>1</v>
      </c>
      <c r="E12" s="6" t="n">
        <v>16</v>
      </c>
    </row>
    <row r="13" spans="1:7">
      <c r="A13" s="4" t="s">
        <v>126</v>
      </c>
      <c r="D13" s="6" t="n">
        <v>86970</v>
      </c>
    </row>
    <row r="14" spans="1:7">
      <c r="A14" s="4" t="s">
        <v>127</v>
      </c>
      <c r="B14" s="6" t="n">
        <v>47253</v>
      </c>
      <c r="C14" s="6" t="n">
        <v>47253</v>
      </c>
      <c r="D14" s="5" t="n">
        <v>40</v>
      </c>
      <c r="E14" s="6" t="n">
        <v>47213</v>
      </c>
    </row>
    <row r="15" spans="1:7">
      <c r="A15" s="4" t="s">
        <v>128</v>
      </c>
      <c r="D15" s="6" t="n">
        <v>4025000</v>
      </c>
    </row>
    <row r="16" spans="1:7">
      <c r="A16" s="4" t="s">
        <v>129</v>
      </c>
      <c r="B16" s="6" t="n">
        <v>221697</v>
      </c>
      <c r="C16" s="6" t="n">
        <v>220775</v>
      </c>
      <c r="D16" s="5" t="n">
        <v>205</v>
      </c>
      <c r="E16" s="6" t="n">
        <v>194437</v>
      </c>
      <c r="F16" s="6" t="n">
        <v>26133</v>
      </c>
      <c r="G16" s="6" t="n">
        <v>922</v>
      </c>
    </row>
    <row r="17" spans="1:7">
      <c r="A17" s="4" t="s">
        <v>130</v>
      </c>
      <c r="D17" s="6" t="n">
        <v>20543130</v>
      </c>
    </row>
    <row r="18" spans="1:7">
      <c r="A18" s="3" t="s">
        <v>117</v>
      </c>
    </row>
    <row r="19" spans="1:7">
      <c r="A19" s="4" t="s">
        <v>118</v>
      </c>
      <c r="B19" s="6" t="n">
        <v>20926</v>
      </c>
      <c r="C19" s="6" t="n">
        <v>21022</v>
      </c>
      <c r="F19" s="6" t="n">
        <v>21022</v>
      </c>
      <c r="G19" s="6" t="n">
        <v>-96</v>
      </c>
    </row>
    <row r="20" spans="1:7">
      <c r="A20" s="4" t="s">
        <v>120</v>
      </c>
      <c r="B20" s="6" t="n">
        <v>-725</v>
      </c>
      <c r="G20" s="6" t="n">
        <v>-725</v>
      </c>
    </row>
    <row r="21" spans="1:7">
      <c r="A21" s="4" t="s">
        <v>121</v>
      </c>
      <c r="B21" s="6" t="n">
        <v>3471</v>
      </c>
      <c r="C21" s="6" t="n">
        <v>3471</v>
      </c>
      <c r="E21" s="6" t="n">
        <v>3471</v>
      </c>
    </row>
    <row r="22" spans="1:7">
      <c r="A22" s="4" t="s">
        <v>122</v>
      </c>
      <c r="D22" s="6" t="n">
        <v>-62597</v>
      </c>
    </row>
    <row r="23" spans="1:7">
      <c r="A23" s="4" t="s">
        <v>123</v>
      </c>
      <c r="B23" s="6" t="n">
        <v>-648</v>
      </c>
      <c r="C23" s="6" t="n">
        <v>-648</v>
      </c>
      <c r="E23" s="6" t="n">
        <v>-648</v>
      </c>
    </row>
    <row r="24" spans="1:7">
      <c r="A24" s="4" t="s">
        <v>124</v>
      </c>
      <c r="B24" s="6" t="n">
        <v>-97</v>
      </c>
      <c r="C24" s="6" t="n">
        <v>-97</v>
      </c>
      <c r="E24" s="6" t="n">
        <v>-97</v>
      </c>
    </row>
    <row r="25" spans="1:7">
      <c r="A25" s="4" t="s">
        <v>125</v>
      </c>
      <c r="B25" s="6" t="n">
        <v>0</v>
      </c>
      <c r="D25" s="5" t="n">
        <v>2</v>
      </c>
      <c r="E25" s="6" t="n">
        <v>-2</v>
      </c>
    </row>
    <row r="26" spans="1:7">
      <c r="A26" s="4" t="s">
        <v>126</v>
      </c>
      <c r="D26" s="6" t="n">
        <v>231633</v>
      </c>
    </row>
    <row r="27" spans="1:7">
      <c r="A27" s="4" t="s">
        <v>131</v>
      </c>
      <c r="B27" s="6" t="n">
        <v>244624</v>
      </c>
      <c r="C27" s="6" t="n">
        <v>244523</v>
      </c>
      <c r="D27" s="5" t="n">
        <v>207</v>
      </c>
      <c r="E27" s="6" t="n">
        <v>197161</v>
      </c>
      <c r="F27" s="6" t="n">
        <v>47155</v>
      </c>
      <c r="G27" s="6" t="n">
        <v>101</v>
      </c>
    </row>
    <row r="28" spans="1:7">
      <c r="A28" s="4" t="s">
        <v>132</v>
      </c>
      <c r="D28" s="6" t="n">
        <v>20712166</v>
      </c>
    </row>
    <row r="29" spans="1:7">
      <c r="A29" s="3" t="s">
        <v>117</v>
      </c>
    </row>
    <row r="30" spans="1:7">
      <c r="A30" s="4" t="s">
        <v>118</v>
      </c>
      <c r="B30" s="6" t="n">
        <v>17141</v>
      </c>
      <c r="C30" s="6" t="n">
        <v>17152</v>
      </c>
      <c r="F30" s="6" t="n">
        <v>17152</v>
      </c>
      <c r="G30" s="6" t="n">
        <v>-11</v>
      </c>
    </row>
    <row r="31" spans="1:7">
      <c r="A31" s="4" t="s">
        <v>121</v>
      </c>
      <c r="B31" s="6" t="n">
        <v>2803</v>
      </c>
      <c r="C31" s="6" t="n">
        <v>2803</v>
      </c>
      <c r="E31" s="6" t="n">
        <v>2803</v>
      </c>
    </row>
    <row r="32" spans="1:7">
      <c r="A32" s="4" t="s">
        <v>122</v>
      </c>
      <c r="D32" s="6" t="n">
        <v>-56092</v>
      </c>
    </row>
    <row r="33" spans="1:7">
      <c r="A33" s="4" t="s">
        <v>123</v>
      </c>
      <c r="B33" s="6" t="n">
        <v>-590</v>
      </c>
      <c r="C33" s="6" t="n">
        <v>-590</v>
      </c>
      <c r="E33" s="6" t="n">
        <v>-590</v>
      </c>
    </row>
    <row r="34" spans="1:7">
      <c r="A34" s="4" t="s">
        <v>125</v>
      </c>
      <c r="B34" s="6" t="n">
        <v>102</v>
      </c>
      <c r="C34" s="6" t="n">
        <v>102</v>
      </c>
      <c r="D34" s="5" t="n">
        <v>2</v>
      </c>
      <c r="E34" s="6" t="n">
        <v>100</v>
      </c>
    </row>
    <row r="35" spans="1:7">
      <c r="A35" s="4" t="s">
        <v>126</v>
      </c>
      <c r="D35" s="6" t="n">
        <v>220763</v>
      </c>
    </row>
    <row r="36" spans="1:7">
      <c r="A36" s="4" t="s">
        <v>133</v>
      </c>
      <c r="B36" s="5" t="n">
        <v>264080</v>
      </c>
      <c r="C36" s="5" t="n">
        <v>263990</v>
      </c>
      <c r="D36" s="5" t="n">
        <v>209</v>
      </c>
      <c r="E36" s="5" t="n">
        <v>199474</v>
      </c>
      <c r="F36" s="5" t="n">
        <v>64307</v>
      </c>
      <c r="G36" s="5" t="n">
        <v>90</v>
      </c>
    </row>
    <row r="37" spans="1:7">
      <c r="A37" s="4" t="s">
        <v>134</v>
      </c>
      <c r="D37" s="6" t="n">
        <v>20876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298</v>
      </c>
    </row>
    <row r="3" spans="1:3">
      <c r="A3" s="4" t="s">
        <v>44</v>
      </c>
      <c r="B3" s="5" t="n">
        <v>318656</v>
      </c>
      <c r="C3" s="5" t="n">
        <v>0</v>
      </c>
    </row>
    <row r="4" spans="1:3">
      <c r="A4" s="4" t="s">
        <v>564</v>
      </c>
      <c r="B4" s="6" t="n">
        <v>336375</v>
      </c>
      <c r="C4" s="6" t="n">
        <v>0</v>
      </c>
    </row>
    <row r="5" spans="1:3">
      <c r="A5" s="4" t="s">
        <v>43</v>
      </c>
      <c r="B5" s="5" t="n">
        <v>0</v>
      </c>
      <c r="C5" s="5" t="n">
        <v>11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5</v>
      </c>
      <c r="B1" s="2" t="s">
        <v>1</v>
      </c>
    </row>
    <row r="2" spans="1:4">
      <c r="B2" s="2" t="s">
        <v>434</v>
      </c>
      <c r="C2" s="2" t="s">
        <v>438</v>
      </c>
      <c r="D2" s="2" t="s">
        <v>442</v>
      </c>
    </row>
    <row r="3" spans="1:4">
      <c r="A3" s="3" t="s">
        <v>566</v>
      </c>
    </row>
    <row r="4" spans="1:4">
      <c r="A4" s="4" t="s">
        <v>567</v>
      </c>
      <c r="B4" s="6" t="n">
        <v>400</v>
      </c>
    </row>
    <row r="5" spans="1:4">
      <c r="A5" s="4" t="s">
        <v>568</v>
      </c>
      <c r="B5" s="8" t="n">
        <v>5.1</v>
      </c>
    </row>
    <row r="6" spans="1:4">
      <c r="A6" s="4" t="s">
        <v>569</v>
      </c>
      <c r="B6" s="6" t="n">
        <v>17</v>
      </c>
    </row>
    <row r="7" spans="1:4">
      <c r="A7" s="4" t="s">
        <v>570</v>
      </c>
      <c r="B7" s="11" t="n">
        <v>1.1</v>
      </c>
      <c r="C7" s="8" t="n">
        <v>1.1</v>
      </c>
      <c r="D7" s="8" t="n">
        <v>0.9</v>
      </c>
    </row>
    <row r="8" spans="1:4">
      <c r="A8" s="4" t="s">
        <v>571</v>
      </c>
    </row>
    <row r="9" spans="1:4">
      <c r="A9" s="3" t="s">
        <v>566</v>
      </c>
    </row>
    <row r="10" spans="1:4">
      <c r="A10" s="4" t="s">
        <v>532</v>
      </c>
      <c r="B10" s="6" t="n">
        <v>5</v>
      </c>
    </row>
    <row r="11" spans="1:4">
      <c r="A11" s="4" t="s">
        <v>572</v>
      </c>
      <c r="B11" s="11" t="n">
        <v>1.8</v>
      </c>
    </row>
    <row r="12" spans="1:4">
      <c r="A12" s="4" t="s">
        <v>573</v>
      </c>
    </row>
    <row r="13" spans="1:4">
      <c r="A13" s="3" t="s">
        <v>566</v>
      </c>
    </row>
    <row r="14" spans="1:4">
      <c r="A14" s="4" t="s">
        <v>532</v>
      </c>
      <c r="B14" s="11" t="n">
        <v>7.5</v>
      </c>
    </row>
    <row r="15" spans="1:4">
      <c r="A15" s="4" t="s">
        <v>574</v>
      </c>
    </row>
    <row r="16" spans="1:4">
      <c r="A16" s="3" t="s">
        <v>566</v>
      </c>
    </row>
    <row r="17" spans="1:4">
      <c r="A17" s="4" t="s">
        <v>575</v>
      </c>
      <c r="B17" s="11" t="n">
        <v>52.1</v>
      </c>
      <c r="C17" s="6" t="n">
        <v>44</v>
      </c>
    </row>
    <row r="18" spans="1:4">
      <c r="A18" s="4" t="s">
        <v>576</v>
      </c>
      <c r="B18" s="11" t="n">
        <v>24.4</v>
      </c>
      <c r="C18" s="11" t="n">
        <v>15.7</v>
      </c>
    </row>
    <row r="19" spans="1:4">
      <c r="A19" s="4" t="s">
        <v>577</v>
      </c>
    </row>
    <row r="20" spans="1:4">
      <c r="A20" s="3" t="s">
        <v>566</v>
      </c>
    </row>
    <row r="21" spans="1:4">
      <c r="A21" s="4" t="s">
        <v>578</v>
      </c>
      <c r="B21" s="11" t="n">
        <v>6.7</v>
      </c>
      <c r="C21" s="11" t="n">
        <v>8.6</v>
      </c>
    </row>
    <row r="22" spans="1:4">
      <c r="A22" s="4" t="s">
        <v>579</v>
      </c>
    </row>
    <row r="23" spans="1:4">
      <c r="A23" s="3" t="s">
        <v>566</v>
      </c>
    </row>
    <row r="24" spans="1:4">
      <c r="A24" s="4" t="s">
        <v>580</v>
      </c>
      <c r="B24" s="8" t="n">
        <v>38.6</v>
      </c>
      <c r="C24" s="5" t="n">
        <v>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581</v>
      </c>
      <c r="B1" s="2" t="s">
        <v>582</v>
      </c>
    </row>
    <row r="2" spans="1:2">
      <c r="A2" s="3" t="s">
        <v>583</v>
      </c>
    </row>
    <row r="3" spans="1:2">
      <c r="A3" s="4" t="s">
        <v>584</v>
      </c>
      <c r="B3" s="5" t="n">
        <v>1202</v>
      </c>
    </row>
    <row r="4" spans="1:2">
      <c r="A4" s="4" t="s">
        <v>585</v>
      </c>
      <c r="B4" s="6" t="n">
        <v>1224</v>
      </c>
    </row>
    <row r="5" spans="1:2">
      <c r="A5" s="4" t="s">
        <v>586</v>
      </c>
      <c r="B5" s="6" t="n">
        <v>1120</v>
      </c>
    </row>
    <row r="6" spans="1:2">
      <c r="A6" s="4" t="s">
        <v>587</v>
      </c>
      <c r="B6" s="6" t="n">
        <v>285</v>
      </c>
    </row>
    <row r="7" spans="1:2">
      <c r="A7" s="4" t="s">
        <v>588</v>
      </c>
      <c r="B7" s="6" t="n">
        <v>0</v>
      </c>
    </row>
    <row r="8" spans="1:2">
      <c r="A8" s="4" t="s">
        <v>589</v>
      </c>
      <c r="B8" s="6" t="n">
        <v>0</v>
      </c>
    </row>
    <row r="9" spans="1:2">
      <c r="A9" s="4" t="s">
        <v>590</v>
      </c>
      <c r="B9" s="5" t="n">
        <v>3831</v>
      </c>
    </row>
    <row r="10" spans="1:2">
      <c r="A10" s="4" t="s">
        <v>591</v>
      </c>
    </row>
    <row r="11" spans="1:2">
      <c r="A11" s="3" t="s">
        <v>583</v>
      </c>
    </row>
    <row r="12" spans="1:2">
      <c r="A12" s="4" t="s">
        <v>592</v>
      </c>
      <c r="B12" s="6" t="n">
        <v>18700</v>
      </c>
    </row>
    <row r="13" spans="1:2">
      <c r="A13" s="4" t="s">
        <v>593</v>
      </c>
    </row>
    <row r="14" spans="1:2">
      <c r="A14" s="3" t="s">
        <v>583</v>
      </c>
    </row>
    <row r="15" spans="1:2">
      <c r="A15" s="4" t="s">
        <v>592</v>
      </c>
      <c r="B15" s="6" t="n">
        <v>18000</v>
      </c>
    </row>
    <row r="16" spans="1:2">
      <c r="A16" s="4" t="s">
        <v>594</v>
      </c>
    </row>
    <row r="17" spans="1:2">
      <c r="A17" s="3" t="s">
        <v>583</v>
      </c>
    </row>
    <row r="18" spans="1:2">
      <c r="A18" s="4" t="s">
        <v>592</v>
      </c>
      <c r="B18" s="6" t="n">
        <v>5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21"/>
    <col customWidth="1" max="11" min="11" width="21"/>
  </cols>
  <sheetData>
    <row r="1" spans="1:11">
      <c r="A1" s="1" t="s">
        <v>595</v>
      </c>
      <c r="B1" s="2" t="s">
        <v>452</v>
      </c>
      <c r="C1" s="2" t="s">
        <v>596</v>
      </c>
      <c r="D1" s="2" t="s">
        <v>453</v>
      </c>
      <c r="E1" s="2" t="s">
        <v>436</v>
      </c>
      <c r="F1" s="2" t="s">
        <v>440</v>
      </c>
      <c r="G1" s="2" t="s">
        <v>441</v>
      </c>
      <c r="H1" s="2" t="s">
        <v>454</v>
      </c>
      <c r="I1" s="2" t="s">
        <v>455</v>
      </c>
      <c r="J1" s="2" t="s">
        <v>442</v>
      </c>
      <c r="K1" s="2" t="s">
        <v>435</v>
      </c>
    </row>
    <row r="2" spans="1:11">
      <c r="A2" s="3" t="s">
        <v>597</v>
      </c>
    </row>
    <row r="3" spans="1:11">
      <c r="A3" s="4" t="s">
        <v>459</v>
      </c>
      <c r="H3" s="4" t="s">
        <v>460</v>
      </c>
    </row>
    <row r="4" spans="1:11">
      <c r="A4" s="4" t="s">
        <v>35</v>
      </c>
      <c r="H4" s="5" t="n">
        <v>1060</v>
      </c>
      <c r="I4" s="5" t="n">
        <v>1138</v>
      </c>
    </row>
    <row r="5" spans="1:11">
      <c r="A5" s="4" t="s">
        <v>457</v>
      </c>
      <c r="H5" s="6" t="n">
        <v>10</v>
      </c>
      <c r="I5" s="6" t="n">
        <v>13</v>
      </c>
    </row>
    <row r="6" spans="1:11">
      <c r="A6" s="4" t="s">
        <v>37</v>
      </c>
      <c r="H6" s="5" t="n">
        <v>55824</v>
      </c>
      <c r="I6" s="5" t="n">
        <v>50857</v>
      </c>
    </row>
    <row r="7" spans="1:11">
      <c r="A7" s="4" t="s">
        <v>90</v>
      </c>
      <c r="H7" s="6" t="n">
        <v>866</v>
      </c>
      <c r="I7" s="6" t="n">
        <v>7691</v>
      </c>
      <c r="J7" s="5" t="n">
        <v>13767</v>
      </c>
    </row>
    <row r="8" spans="1:11">
      <c r="A8" s="4" t="s">
        <v>458</v>
      </c>
      <c r="H8" s="6" t="n">
        <v>3800</v>
      </c>
      <c r="I8" s="6" t="n">
        <v>4000</v>
      </c>
    </row>
    <row r="9" spans="1:11">
      <c r="A9" s="4" t="s">
        <v>598</v>
      </c>
      <c r="H9" s="6" t="n">
        <v>136</v>
      </c>
      <c r="I9" s="6" t="n">
        <v>957</v>
      </c>
    </row>
    <row r="10" spans="1:11">
      <c r="A10" s="4" t="s">
        <v>599</v>
      </c>
      <c r="I10" s="6" t="n">
        <v>6500</v>
      </c>
    </row>
    <row r="11" spans="1:11">
      <c r="A11" s="4" t="s">
        <v>149</v>
      </c>
      <c r="H11" s="6" t="n">
        <v>0</v>
      </c>
    </row>
    <row r="12" spans="1:11">
      <c r="A12" s="4" t="s">
        <v>461</v>
      </c>
      <c r="B12" s="5" t="n">
        <v>13600</v>
      </c>
      <c r="D12" s="5" t="n">
        <v>2600</v>
      </c>
      <c r="G12" s="5" t="n">
        <v>20600</v>
      </c>
    </row>
    <row r="13" spans="1:11">
      <c r="A13" s="4" t="s">
        <v>462</v>
      </c>
      <c r="B13" s="5" t="n">
        <v>-4110</v>
      </c>
      <c r="H13" s="5" t="n">
        <v>4110</v>
      </c>
      <c r="I13" s="6" t="n">
        <v>15636</v>
      </c>
      <c r="J13" s="6" t="n">
        <v>5171</v>
      </c>
    </row>
    <row r="14" spans="1:11">
      <c r="A14" s="4" t="s">
        <v>600</v>
      </c>
      <c r="E14" s="5" t="n">
        <v>4000</v>
      </c>
    </row>
    <row r="15" spans="1:11">
      <c r="A15" s="4" t="s">
        <v>567</v>
      </c>
      <c r="H15" s="6" t="n">
        <v>400</v>
      </c>
    </row>
    <row r="16" spans="1:11">
      <c r="A16" s="4" t="s">
        <v>568</v>
      </c>
      <c r="H16" s="5" t="n">
        <v>5100</v>
      </c>
    </row>
    <row r="17" spans="1:11">
      <c r="A17" s="4" t="s">
        <v>601</v>
      </c>
    </row>
    <row r="18" spans="1:11">
      <c r="A18" s="3" t="s">
        <v>597</v>
      </c>
    </row>
    <row r="19" spans="1:11">
      <c r="A19" s="4" t="s">
        <v>90</v>
      </c>
      <c r="C19" s="5" t="n">
        <v>1600</v>
      </c>
      <c r="H19" s="6" t="n">
        <v>183</v>
      </c>
      <c r="I19" s="6" t="n">
        <v>100</v>
      </c>
    </row>
    <row r="20" spans="1:11">
      <c r="A20" s="4" t="s">
        <v>598</v>
      </c>
      <c r="H20" s="6" t="n">
        <v>0</v>
      </c>
      <c r="I20" s="6" t="n">
        <v>300</v>
      </c>
      <c r="J20" s="6" t="n">
        <v>400</v>
      </c>
    </row>
    <row r="21" spans="1:11">
      <c r="A21" s="4" t="s">
        <v>602</v>
      </c>
    </row>
    <row r="22" spans="1:11">
      <c r="A22" s="3" t="s">
        <v>597</v>
      </c>
    </row>
    <row r="23" spans="1:11">
      <c r="A23" s="4" t="s">
        <v>598</v>
      </c>
      <c r="K23" s="5" t="n">
        <v>132</v>
      </c>
    </row>
    <row r="24" spans="1:11">
      <c r="A24" s="4" t="s">
        <v>603</v>
      </c>
    </row>
    <row r="25" spans="1:11">
      <c r="A25" s="3" t="s">
        <v>597</v>
      </c>
    </row>
    <row r="26" spans="1:11">
      <c r="A26" s="4" t="s">
        <v>598</v>
      </c>
      <c r="H26" s="6" t="n">
        <v>136</v>
      </c>
      <c r="I26" s="6" t="n">
        <v>600</v>
      </c>
    </row>
    <row r="27" spans="1:11">
      <c r="A27" s="4" t="s">
        <v>604</v>
      </c>
      <c r="H27" s="6" t="n">
        <v>500</v>
      </c>
      <c r="I27" s="6" t="n">
        <v>700</v>
      </c>
    </row>
    <row r="28" spans="1:11">
      <c r="A28" s="4" t="s">
        <v>605</v>
      </c>
    </row>
    <row r="29" spans="1:11">
      <c r="A29" s="3" t="s">
        <v>597</v>
      </c>
    </row>
    <row r="30" spans="1:11">
      <c r="A30" s="4" t="s">
        <v>35</v>
      </c>
      <c r="I30" s="6" t="n">
        <v>200</v>
      </c>
    </row>
    <row r="31" spans="1:11">
      <c r="A31" s="4" t="s">
        <v>606</v>
      </c>
      <c r="H31" s="6" t="n">
        <v>200</v>
      </c>
    </row>
    <row r="32" spans="1:11">
      <c r="A32" s="4" t="s">
        <v>607</v>
      </c>
    </row>
    <row r="33" spans="1:11">
      <c r="A33" s="3" t="s">
        <v>597</v>
      </c>
    </row>
    <row r="34" spans="1:11">
      <c r="A34" s="4" t="s">
        <v>35</v>
      </c>
      <c r="H34" s="5" t="n">
        <v>143</v>
      </c>
      <c r="I34" s="6" t="n">
        <v>100</v>
      </c>
    </row>
    <row r="35" spans="1:11">
      <c r="A35" s="4" t="s">
        <v>469</v>
      </c>
    </row>
    <row r="36" spans="1:11">
      <c r="A36" s="3" t="s">
        <v>597</v>
      </c>
    </row>
    <row r="37" spans="1:11">
      <c r="A37" s="4" t="s">
        <v>459</v>
      </c>
      <c r="H37" s="4" t="s">
        <v>470</v>
      </c>
    </row>
    <row r="38" spans="1:11">
      <c r="A38" s="4" t="s">
        <v>35</v>
      </c>
      <c r="H38" s="5" t="n">
        <v>34</v>
      </c>
      <c r="I38" s="6" t="n">
        <v>44</v>
      </c>
    </row>
    <row r="39" spans="1:11">
      <c r="A39" s="4" t="s">
        <v>608</v>
      </c>
      <c r="H39" s="6" t="n">
        <v>542</v>
      </c>
    </row>
    <row r="40" spans="1:11">
      <c r="A40" s="4" t="s">
        <v>609</v>
      </c>
    </row>
    <row r="41" spans="1:11">
      <c r="A41" s="3" t="s">
        <v>597</v>
      </c>
    </row>
    <row r="42" spans="1:11">
      <c r="A42" s="4" t="s">
        <v>568</v>
      </c>
      <c r="H42" s="5" t="n">
        <v>100</v>
      </c>
    </row>
    <row r="43" spans="1:11">
      <c r="A43" s="4" t="s">
        <v>610</v>
      </c>
      <c r="H43" s="6" t="n">
        <v>41</v>
      </c>
    </row>
    <row r="44" spans="1:11">
      <c r="A44" s="4" t="s">
        <v>611</v>
      </c>
      <c r="H44" s="5" t="n">
        <v>10000</v>
      </c>
    </row>
    <row r="45" spans="1:11">
      <c r="A45" s="4" t="s">
        <v>612</v>
      </c>
    </row>
    <row r="46" spans="1:11">
      <c r="A46" s="3" t="s">
        <v>597</v>
      </c>
    </row>
    <row r="47" spans="1:11">
      <c r="A47" s="4" t="s">
        <v>568</v>
      </c>
      <c r="H47" s="5" t="n">
        <v>600</v>
      </c>
    </row>
    <row r="48" spans="1:11">
      <c r="A48" s="4" t="s">
        <v>610</v>
      </c>
      <c r="H48" s="6" t="n">
        <v>92</v>
      </c>
    </row>
    <row r="49" spans="1:11">
      <c r="A49" s="4" t="s">
        <v>611</v>
      </c>
      <c r="H49" s="5" t="n">
        <v>16100</v>
      </c>
    </row>
    <row r="50" spans="1:11">
      <c r="A50" s="4" t="s">
        <v>613</v>
      </c>
      <c r="H50" s="6" t="n">
        <v>30</v>
      </c>
    </row>
    <row r="51" spans="1:11">
      <c r="A51" s="4" t="s">
        <v>614</v>
      </c>
    </row>
    <row r="52" spans="1:11">
      <c r="A52" s="3" t="s">
        <v>597</v>
      </c>
    </row>
    <row r="53" spans="1:11">
      <c r="A53" s="4" t="s">
        <v>568</v>
      </c>
      <c r="H53" s="5" t="n">
        <v>300</v>
      </c>
    </row>
    <row r="54" spans="1:11">
      <c r="A54" s="4" t="s">
        <v>610</v>
      </c>
      <c r="H54" s="6" t="n">
        <v>418</v>
      </c>
    </row>
    <row r="55" spans="1:11">
      <c r="A55" s="4" t="s">
        <v>611</v>
      </c>
      <c r="H55" s="5" t="n">
        <v>53400</v>
      </c>
    </row>
    <row r="56" spans="1:11">
      <c r="A56" s="4" t="s">
        <v>467</v>
      </c>
    </row>
    <row r="57" spans="1:11">
      <c r="A57" s="3" t="s">
        <v>597</v>
      </c>
    </row>
    <row r="58" spans="1:11">
      <c r="A58" s="4" t="s">
        <v>90</v>
      </c>
      <c r="E58" s="6" t="n">
        <v>300</v>
      </c>
      <c r="F58" s="5" t="n">
        <v>1100</v>
      </c>
    </row>
    <row r="59" spans="1:11">
      <c r="A59" s="4" t="s">
        <v>615</v>
      </c>
    </row>
    <row r="60" spans="1:11">
      <c r="A60" s="3" t="s">
        <v>597</v>
      </c>
    </row>
    <row r="61" spans="1:11">
      <c r="A61" s="4" t="s">
        <v>616</v>
      </c>
      <c r="H61" s="6" t="n">
        <v>17</v>
      </c>
    </row>
    <row r="62" spans="1:11">
      <c r="A62" s="4" t="s">
        <v>617</v>
      </c>
      <c r="H62" s="6" t="n">
        <v>0</v>
      </c>
    </row>
    <row r="63" spans="1:11">
      <c r="A63" s="4" t="s">
        <v>618</v>
      </c>
    </row>
    <row r="64" spans="1:11">
      <c r="A64" s="3" t="s">
        <v>597</v>
      </c>
    </row>
    <row r="65" spans="1:11">
      <c r="A65" s="4" t="s">
        <v>616</v>
      </c>
      <c r="H65" s="6" t="n">
        <v>6</v>
      </c>
    </row>
    <row r="66" spans="1:11">
      <c r="A66" s="4" t="s">
        <v>619</v>
      </c>
    </row>
    <row r="67" spans="1:11">
      <c r="A67" s="3" t="s">
        <v>597</v>
      </c>
    </row>
    <row r="68" spans="1:11">
      <c r="A68" s="4" t="s">
        <v>35</v>
      </c>
      <c r="H68" s="6" t="n">
        <v>471</v>
      </c>
    </row>
    <row r="69" spans="1:11">
      <c r="A69" s="4" t="s">
        <v>620</v>
      </c>
    </row>
    <row r="70" spans="1:11">
      <c r="A70" s="3" t="s">
        <v>597</v>
      </c>
    </row>
    <row r="71" spans="1:11">
      <c r="A71" s="4" t="s">
        <v>616</v>
      </c>
      <c r="H71" s="6" t="n">
        <v>5</v>
      </c>
    </row>
    <row r="72" spans="1:11">
      <c r="A72" s="4" t="s">
        <v>617</v>
      </c>
      <c r="H72" s="6" t="n">
        <v>0</v>
      </c>
    </row>
    <row r="73" spans="1:11">
      <c r="A73" s="4" t="s">
        <v>621</v>
      </c>
    </row>
    <row r="74" spans="1:11">
      <c r="A74" s="3" t="s">
        <v>597</v>
      </c>
    </row>
    <row r="75" spans="1:11">
      <c r="A75" s="4" t="s">
        <v>616</v>
      </c>
      <c r="H75" s="6" t="n">
        <v>600</v>
      </c>
      <c r="I75" s="6" t="n">
        <v>300</v>
      </c>
      <c r="J75" s="6" t="n">
        <v>100</v>
      </c>
    </row>
    <row r="76" spans="1:11">
      <c r="A76" s="4" t="s">
        <v>617</v>
      </c>
      <c r="H76" s="6" t="n">
        <v>11</v>
      </c>
      <c r="I76" s="6" t="n">
        <v>33</v>
      </c>
    </row>
    <row r="77" spans="1:11">
      <c r="A77" s="4" t="s">
        <v>622</v>
      </c>
    </row>
    <row r="78" spans="1:11">
      <c r="A78" s="3" t="s">
        <v>597</v>
      </c>
    </row>
    <row r="79" spans="1:11">
      <c r="A79" s="4" t="s">
        <v>616</v>
      </c>
      <c r="H79" s="6" t="n">
        <v>900</v>
      </c>
      <c r="I79" s="6" t="n">
        <v>600</v>
      </c>
      <c r="J79" s="6" t="n">
        <v>800</v>
      </c>
    </row>
    <row r="80" spans="1:11">
      <c r="A80" s="4" t="s">
        <v>617</v>
      </c>
      <c r="H80" s="5" t="n">
        <v>0</v>
      </c>
      <c r="I80" s="6" t="n">
        <v>14</v>
      </c>
    </row>
    <row r="81" spans="1:11">
      <c r="A81" s="4" t="s">
        <v>623</v>
      </c>
    </row>
    <row r="82" spans="1:11">
      <c r="A82" s="3" t="s">
        <v>597</v>
      </c>
    </row>
    <row r="83" spans="1:11">
      <c r="A83" s="4" t="s">
        <v>457</v>
      </c>
      <c r="H83" s="6" t="n">
        <v>3</v>
      </c>
    </row>
    <row r="84" spans="1:11">
      <c r="A84" s="4" t="s">
        <v>624</v>
      </c>
    </row>
    <row r="85" spans="1:11">
      <c r="A85" s="3" t="s">
        <v>597</v>
      </c>
    </row>
    <row r="86" spans="1:11">
      <c r="A86" s="4" t="s">
        <v>457</v>
      </c>
      <c r="H86" s="6" t="n">
        <v>2</v>
      </c>
    </row>
    <row r="87" spans="1:11">
      <c r="A87" s="4" t="s">
        <v>625</v>
      </c>
    </row>
    <row r="88" spans="1:11">
      <c r="A88" s="3" t="s">
        <v>597</v>
      </c>
    </row>
    <row r="89" spans="1:11">
      <c r="A89" s="4" t="s">
        <v>626</v>
      </c>
      <c r="H89" s="4" t="s">
        <v>470</v>
      </c>
    </row>
    <row r="90" spans="1:11">
      <c r="A90" s="4" t="s">
        <v>457</v>
      </c>
      <c r="H90" s="6" t="n">
        <v>5</v>
      </c>
    </row>
    <row r="91" spans="1:11">
      <c r="A91" s="4" t="s">
        <v>37</v>
      </c>
      <c r="H91" s="5" t="n">
        <v>34500</v>
      </c>
    </row>
    <row r="92" spans="1:11">
      <c r="A92" s="4" t="s">
        <v>627</v>
      </c>
    </row>
    <row r="93" spans="1:11">
      <c r="A93" s="3" t="s">
        <v>597</v>
      </c>
    </row>
    <row r="94" spans="1:11">
      <c r="A94" s="4" t="s">
        <v>628</v>
      </c>
      <c r="H94" s="6" t="n">
        <v>7300</v>
      </c>
      <c r="I94" s="6" t="n">
        <v>9400</v>
      </c>
      <c r="J94" s="6" t="n">
        <v>11300</v>
      </c>
    </row>
    <row r="95" spans="1:11">
      <c r="A95" s="4" t="s">
        <v>35</v>
      </c>
      <c r="H95" s="6" t="n">
        <v>100</v>
      </c>
      <c r="I95" s="6" t="n">
        <v>200</v>
      </c>
    </row>
    <row r="96" spans="1:11">
      <c r="A96" s="4" t="s">
        <v>629</v>
      </c>
    </row>
    <row r="97" spans="1:11">
      <c r="A97" s="3" t="s">
        <v>597</v>
      </c>
    </row>
    <row r="98" spans="1:11">
      <c r="A98" s="4" t="s">
        <v>35</v>
      </c>
      <c r="H98" s="6" t="n">
        <v>300</v>
      </c>
      <c r="I98" s="6" t="n">
        <v>600</v>
      </c>
    </row>
    <row r="99" spans="1:11">
      <c r="A99" s="4" t="s">
        <v>608</v>
      </c>
      <c r="H99" s="5" t="n">
        <v>4945</v>
      </c>
      <c r="I99" s="5" t="n">
        <v>8200</v>
      </c>
      <c r="J99" s="5" t="n">
        <v>12400</v>
      </c>
    </row>
    <row r="100" spans="1:11">
      <c r="A100" s="4" t="s">
        <v>468</v>
      </c>
    </row>
    <row r="101" spans="1:11">
      <c r="A101" s="3" t="s">
        <v>597</v>
      </c>
    </row>
    <row r="102" spans="1:11">
      <c r="A102" s="4" t="s">
        <v>90</v>
      </c>
      <c r="E102" s="5" t="n">
        <v>100</v>
      </c>
      <c r="F102" s="5"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0</v>
      </c>
      <c r="B1" s="2" t="s">
        <v>1</v>
      </c>
    </row>
    <row r="2" spans="1:4">
      <c r="B2" s="2" t="s">
        <v>2</v>
      </c>
      <c r="C2" s="2" t="s">
        <v>30</v>
      </c>
      <c r="D2" s="2" t="s">
        <v>72</v>
      </c>
    </row>
    <row r="3" spans="1:4">
      <c r="A3" s="3" t="s">
        <v>631</v>
      </c>
    </row>
    <row r="4" spans="1:4">
      <c r="A4" s="4" t="s">
        <v>121</v>
      </c>
      <c r="B4" s="5" t="n">
        <v>2803</v>
      </c>
      <c r="C4" s="5" t="n">
        <v>3471</v>
      </c>
      <c r="D4" s="5" t="n">
        <v>3884</v>
      </c>
    </row>
    <row r="5" spans="1:4">
      <c r="A5" s="4" t="s">
        <v>632</v>
      </c>
      <c r="B5" s="4" t="s">
        <v>633</v>
      </c>
    </row>
    <row r="6" spans="1:4">
      <c r="A6" s="4" t="s">
        <v>634</v>
      </c>
      <c r="B6" s="4" t="s">
        <v>635</v>
      </c>
    </row>
    <row r="7" spans="1:4">
      <c r="A7" s="4" t="s">
        <v>463</v>
      </c>
    </row>
    <row r="8" spans="1:4">
      <c r="A8" s="3" t="s">
        <v>631</v>
      </c>
    </row>
    <row r="9" spans="1:4">
      <c r="A9" s="4" t="s">
        <v>636</v>
      </c>
      <c r="B9" s="4" t="s">
        <v>637</v>
      </c>
    </row>
    <row r="10" spans="1:4">
      <c r="A10" s="4" t="s">
        <v>466</v>
      </c>
    </row>
    <row r="11" spans="1:4">
      <c r="A11" s="3" t="s">
        <v>631</v>
      </c>
    </row>
    <row r="12" spans="1:4">
      <c r="A12" s="4" t="s">
        <v>636</v>
      </c>
      <c r="B12" s="4" t="s">
        <v>638</v>
      </c>
    </row>
    <row r="13" spans="1:4">
      <c r="A13" s="4" t="s">
        <v>639</v>
      </c>
    </row>
    <row r="14" spans="1:4">
      <c r="A14" s="3" t="s">
        <v>631</v>
      </c>
    </row>
    <row r="15" spans="1:4">
      <c r="A15" s="4" t="s">
        <v>640</v>
      </c>
      <c r="B15" s="5" t="n">
        <v>3700</v>
      </c>
    </row>
    <row r="16" spans="1:4">
      <c r="A16" s="4" t="s">
        <v>641</v>
      </c>
    </row>
    <row r="17" spans="1:4">
      <c r="A17" s="3" t="s">
        <v>631</v>
      </c>
    </row>
    <row r="18" spans="1:4">
      <c r="A18" s="4" t="s">
        <v>642</v>
      </c>
      <c r="B18" s="6" t="n">
        <v>1644875</v>
      </c>
    </row>
    <row r="19" spans="1:4">
      <c r="A19" s="4" t="s">
        <v>643</v>
      </c>
      <c r="B19" s="6" t="n">
        <v>46405</v>
      </c>
    </row>
    <row r="20" spans="1:4">
      <c r="A20" s="4" t="s">
        <v>644</v>
      </c>
    </row>
    <row r="21" spans="1:4">
      <c r="A21" s="3" t="s">
        <v>631</v>
      </c>
    </row>
    <row r="22" spans="1:4">
      <c r="A22" s="4" t="s">
        <v>642</v>
      </c>
      <c r="B22" s="6" t="n">
        <v>800000</v>
      </c>
    </row>
    <row r="23" spans="1:4">
      <c r="A23" s="4" t="s">
        <v>643</v>
      </c>
      <c r="B23" s="6" t="n">
        <v>4705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72</v>
      </c>
    </row>
    <row r="3" spans="1:4">
      <c r="A3" s="3" t="s">
        <v>646</v>
      </c>
    </row>
    <row r="4" spans="1:4">
      <c r="A4" s="4" t="s">
        <v>647</v>
      </c>
      <c r="B4" s="6" t="n">
        <v>835786</v>
      </c>
      <c r="C4" s="6" t="n">
        <v>840298</v>
      </c>
      <c r="D4" s="6" t="n">
        <v>846874</v>
      </c>
    </row>
    <row r="5" spans="1:4">
      <c r="A5" s="4" t="s">
        <v>648</v>
      </c>
      <c r="B5" s="6" t="n">
        <v>0</v>
      </c>
      <c r="C5" s="6" t="n">
        <v>0</v>
      </c>
      <c r="D5" s="6" t="n">
        <v>0</v>
      </c>
    </row>
    <row r="6" spans="1:4">
      <c r="A6" s="4" t="s">
        <v>649</v>
      </c>
      <c r="B6" s="6" t="n">
        <v>-9288</v>
      </c>
      <c r="C6" s="6" t="n">
        <v>0</v>
      </c>
      <c r="D6" s="6" t="n">
        <v>-1584</v>
      </c>
    </row>
    <row r="7" spans="1:4">
      <c r="A7" s="4" t="s">
        <v>650</v>
      </c>
      <c r="B7" s="6" t="n">
        <v>0</v>
      </c>
      <c r="C7" s="6" t="n">
        <v>-4512</v>
      </c>
      <c r="D7" s="6" t="n">
        <v>-4992</v>
      </c>
    </row>
    <row r="8" spans="1:4">
      <c r="A8" s="4" t="s">
        <v>647</v>
      </c>
      <c r="B8" s="6" t="n">
        <v>826498</v>
      </c>
      <c r="C8" s="6" t="n">
        <v>835786</v>
      </c>
      <c r="D8" s="6" t="n">
        <v>840298</v>
      </c>
    </row>
    <row r="9" spans="1:4">
      <c r="A9" s="4" t="s">
        <v>651</v>
      </c>
      <c r="B9" s="6" t="n">
        <v>826498</v>
      </c>
      <c r="C9" s="6" t="n">
        <v>42042</v>
      </c>
      <c r="D9" s="6" t="n">
        <v>23133</v>
      </c>
    </row>
    <row r="10" spans="1:4">
      <c r="A10" s="3" t="s">
        <v>652</v>
      </c>
    </row>
    <row r="11" spans="1:4">
      <c r="A11" s="4" t="s">
        <v>653</v>
      </c>
      <c r="B11" s="5" t="n">
        <v>11</v>
      </c>
      <c r="C11" s="5" t="n">
        <v>11</v>
      </c>
      <c r="D11" s="5" t="n">
        <v>11</v>
      </c>
    </row>
    <row r="12" spans="1:4">
      <c r="A12" s="4" t="s">
        <v>654</v>
      </c>
      <c r="B12" s="6" t="n">
        <v>0</v>
      </c>
      <c r="C12" s="6" t="n">
        <v>0</v>
      </c>
      <c r="D12" s="6" t="n">
        <v>0</v>
      </c>
    </row>
    <row r="13" spans="1:4">
      <c r="A13" s="4" t="s">
        <v>655</v>
      </c>
      <c r="B13" s="6" t="n">
        <v>11</v>
      </c>
      <c r="C13" s="6" t="n">
        <v>0</v>
      </c>
      <c r="D13" s="6" t="n">
        <v>11</v>
      </c>
    </row>
    <row r="14" spans="1:4">
      <c r="A14" s="4" t="s">
        <v>656</v>
      </c>
      <c r="B14" s="6" t="n">
        <v>0</v>
      </c>
      <c r="C14" s="6" t="n">
        <v>11</v>
      </c>
      <c r="D14" s="6" t="n">
        <v>11</v>
      </c>
    </row>
    <row r="15" spans="1:4">
      <c r="A15" s="4" t="s">
        <v>653</v>
      </c>
      <c r="B15" s="6" t="n">
        <v>11</v>
      </c>
      <c r="C15" s="6" t="n">
        <v>11</v>
      </c>
      <c r="D15" s="6" t="n">
        <v>11</v>
      </c>
    </row>
    <row r="16" spans="1:4">
      <c r="A16" s="4" t="s">
        <v>657</v>
      </c>
      <c r="B16" s="5" t="n">
        <v>11</v>
      </c>
      <c r="C16" s="5" t="n">
        <v>11</v>
      </c>
      <c r="D16" s="5"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72</v>
      </c>
    </row>
    <row r="3" spans="1:4">
      <c r="A3" s="3" t="s">
        <v>659</v>
      </c>
    </row>
    <row r="4" spans="1:4">
      <c r="A4" s="4" t="s">
        <v>660</v>
      </c>
      <c r="B4" s="6" t="n">
        <v>474989</v>
      </c>
      <c r="C4" s="6" t="n">
        <v>308386</v>
      </c>
      <c r="D4" s="6" t="n">
        <v>112233</v>
      </c>
    </row>
    <row r="5" spans="1:4">
      <c r="A5" s="4" t="s">
        <v>661</v>
      </c>
      <c r="B5" s="6" t="n">
        <v>343933</v>
      </c>
      <c r="C5" s="6" t="n">
        <v>414045</v>
      </c>
      <c r="D5" s="6" t="n">
        <v>294355</v>
      </c>
    </row>
    <row r="6" spans="1:4">
      <c r="A6" s="4" t="s">
        <v>662</v>
      </c>
      <c r="B6" s="6" t="n">
        <v>-211475</v>
      </c>
      <c r="C6" s="6" t="n">
        <v>-231633</v>
      </c>
      <c r="D6" s="6" t="n">
        <v>-85386</v>
      </c>
    </row>
    <row r="7" spans="1:4">
      <c r="A7" s="4" t="s">
        <v>663</v>
      </c>
      <c r="B7" s="6" t="n">
        <v>-45365</v>
      </c>
      <c r="C7" s="6" t="n">
        <v>-15809</v>
      </c>
      <c r="D7" s="6" t="n">
        <v>-12816</v>
      </c>
    </row>
    <row r="8" spans="1:4">
      <c r="A8" s="4" t="s">
        <v>660</v>
      </c>
      <c r="B8" s="6" t="n">
        <v>562082</v>
      </c>
      <c r="C8" s="6" t="n">
        <v>474989</v>
      </c>
      <c r="D8" s="6" t="n">
        <v>308386</v>
      </c>
    </row>
    <row r="9" spans="1:4">
      <c r="A9" s="3" t="s">
        <v>664</v>
      </c>
    </row>
    <row r="10" spans="1:4">
      <c r="A10" s="4" t="s">
        <v>665</v>
      </c>
      <c r="B10" s="7" t="n">
        <v>10.66</v>
      </c>
      <c r="C10" s="7" t="n">
        <v>14.2</v>
      </c>
      <c r="D10" s="7" t="n">
        <v>11.36</v>
      </c>
    </row>
    <row r="11" spans="1:4">
      <c r="A11" s="4" t="s">
        <v>666</v>
      </c>
      <c r="B11" s="10" t="n">
        <v>10.84</v>
      </c>
      <c r="C11" s="10" t="n">
        <v>10.05</v>
      </c>
      <c r="D11" s="10" t="n">
        <v>14.46</v>
      </c>
    </row>
    <row r="12" spans="1:4">
      <c r="A12" s="4" t="s">
        <v>662</v>
      </c>
      <c r="B12" s="10" t="n">
        <v>10.76</v>
      </c>
      <c r="C12" s="10" t="n">
        <v>14.22</v>
      </c>
      <c r="D12" s="10" t="n">
        <v>11.48</v>
      </c>
    </row>
    <row r="13" spans="1:4">
      <c r="A13" s="4" t="s">
        <v>667</v>
      </c>
      <c r="B13" s="10" t="n">
        <v>10.79</v>
      </c>
      <c r="C13" s="10" t="n">
        <v>11.62</v>
      </c>
      <c r="D13" s="10" t="n">
        <v>13.44</v>
      </c>
    </row>
    <row r="14" spans="1:4">
      <c r="A14" s="4" t="s">
        <v>665</v>
      </c>
      <c r="B14" s="7" t="n">
        <v>10.72</v>
      </c>
      <c r="C14" s="7" t="n">
        <v>10.66</v>
      </c>
      <c r="D14" s="7" t="n">
        <v>1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72</v>
      </c>
    </row>
    <row r="3" spans="1:4">
      <c r="A3" s="3" t="s">
        <v>631</v>
      </c>
    </row>
    <row r="4" spans="1:4">
      <c r="A4" s="4" t="s">
        <v>121</v>
      </c>
      <c r="B4" s="5" t="n">
        <v>2803</v>
      </c>
      <c r="C4" s="5" t="n">
        <v>3471</v>
      </c>
      <c r="D4" s="5" t="n">
        <v>3884</v>
      </c>
    </row>
    <row r="5" spans="1:4">
      <c r="A5" s="4" t="s">
        <v>669</v>
      </c>
    </row>
    <row r="6" spans="1:4">
      <c r="A6" s="3" t="s">
        <v>631</v>
      </c>
    </row>
    <row r="7" spans="1:4">
      <c r="A7" s="4" t="s">
        <v>121</v>
      </c>
      <c r="B7" s="6" t="n">
        <v>11</v>
      </c>
      <c r="C7" s="6" t="n">
        <v>1054</v>
      </c>
      <c r="D7" s="6" t="n">
        <v>1184</v>
      </c>
    </row>
    <row r="8" spans="1:4">
      <c r="A8" s="4" t="s">
        <v>670</v>
      </c>
    </row>
    <row r="9" spans="1:4">
      <c r="A9" s="3" t="s">
        <v>631</v>
      </c>
    </row>
    <row r="10" spans="1:4">
      <c r="A10" s="4" t="s">
        <v>121</v>
      </c>
      <c r="B10" s="5" t="n">
        <v>2792</v>
      </c>
      <c r="C10" s="5" t="n">
        <v>2417</v>
      </c>
      <c r="D10" s="5" t="n">
        <v>2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s>
  <sheetData>
    <row r="1" spans="1:4">
      <c r="A1" s="1" t="s">
        <v>671</v>
      </c>
      <c r="B1" s="2" t="s">
        <v>672</v>
      </c>
      <c r="C1" s="2" t="s">
        <v>1</v>
      </c>
    </row>
    <row r="2" spans="1:4">
      <c r="B2" s="2" t="s">
        <v>673</v>
      </c>
      <c r="C2" s="2" t="s">
        <v>30</v>
      </c>
      <c r="D2" s="2" t="s">
        <v>72</v>
      </c>
    </row>
    <row r="3" spans="1:4">
      <c r="A3" s="4" t="s">
        <v>669</v>
      </c>
    </row>
    <row r="4" spans="1:4">
      <c r="A4" s="3" t="s">
        <v>631</v>
      </c>
    </row>
    <row r="5" spans="1:4">
      <c r="A5" s="4" t="s">
        <v>674</v>
      </c>
      <c r="B5" s="4" t="s">
        <v>675</v>
      </c>
    </row>
    <row r="6" spans="1:4">
      <c r="A6" s="4" t="s">
        <v>676</v>
      </c>
      <c r="B6" s="4" t="s">
        <v>374</v>
      </c>
    </row>
    <row r="7" spans="1:4">
      <c r="A7" s="4" t="s">
        <v>677</v>
      </c>
      <c r="B7" s="4" t="s">
        <v>678</v>
      </c>
    </row>
    <row r="8" spans="1:4">
      <c r="A8" s="4" t="s">
        <v>679</v>
      </c>
      <c r="B8" s="4" t="s">
        <v>432</v>
      </c>
    </row>
    <row r="9" spans="1:4">
      <c r="A9" s="4" t="s">
        <v>680</v>
      </c>
      <c r="B9" s="7" t="n">
        <v>4.43</v>
      </c>
    </row>
    <row r="10" spans="1:4">
      <c r="A10" s="4" t="s">
        <v>681</v>
      </c>
    </row>
    <row r="11" spans="1:4">
      <c r="A11" s="3" t="s">
        <v>631</v>
      </c>
    </row>
    <row r="12" spans="1:4">
      <c r="A12" s="4" t="s">
        <v>674</v>
      </c>
      <c r="B12" s="4" t="s">
        <v>637</v>
      </c>
      <c r="C12" s="4" t="s">
        <v>682</v>
      </c>
      <c r="D12" s="4" t="s">
        <v>683</v>
      </c>
    </row>
    <row r="13" spans="1:4">
      <c r="A13" s="4" t="s">
        <v>676</v>
      </c>
      <c r="B13" s="4" t="s">
        <v>684</v>
      </c>
      <c r="C13" s="4" t="s">
        <v>685</v>
      </c>
      <c r="D13" s="4" t="s">
        <v>686</v>
      </c>
    </row>
    <row r="14" spans="1:4">
      <c r="A14" s="4" t="s">
        <v>677</v>
      </c>
      <c r="B14" s="4" t="s">
        <v>687</v>
      </c>
      <c r="C14" s="4" t="s">
        <v>429</v>
      </c>
      <c r="D14" s="4" t="s">
        <v>688</v>
      </c>
    </row>
    <row r="15" spans="1:4">
      <c r="A15" s="4" t="s">
        <v>679</v>
      </c>
      <c r="B15" s="4" t="s">
        <v>432</v>
      </c>
      <c r="C15" s="4" t="s">
        <v>432</v>
      </c>
      <c r="D15" s="4" t="s">
        <v>432</v>
      </c>
    </row>
    <row r="16" spans="1:4">
      <c r="A16" s="4" t="s">
        <v>680</v>
      </c>
      <c r="B16" s="7" t="n">
        <v>1.32</v>
      </c>
      <c r="C16" s="7" t="n">
        <v>2.14</v>
      </c>
      <c r="D16" s="7" t="n">
        <v>3.2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66</v>
      </c>
      <c r="J1" s="2" t="s">
        <v>1</v>
      </c>
    </row>
    <row r="2" spans="1:12">
      <c r="B2" s="2" t="s">
        <v>2</v>
      </c>
      <c r="C2" s="2" t="s">
        <v>67</v>
      </c>
      <c r="D2" s="2" t="s">
        <v>4</v>
      </c>
      <c r="E2" s="2" t="s">
        <v>68</v>
      </c>
      <c r="F2" s="2" t="s">
        <v>30</v>
      </c>
      <c r="G2" s="2" t="s">
        <v>69</v>
      </c>
      <c r="H2" s="2" t="s">
        <v>70</v>
      </c>
      <c r="I2" s="2" t="s">
        <v>71</v>
      </c>
      <c r="J2" s="2" t="s">
        <v>2</v>
      </c>
      <c r="K2" s="2" t="s">
        <v>30</v>
      </c>
      <c r="L2" s="2" t="s">
        <v>72</v>
      </c>
    </row>
    <row r="3" spans="1:12">
      <c r="A3" s="4" t="s">
        <v>339</v>
      </c>
      <c r="J3" s="4" t="s">
        <v>340</v>
      </c>
    </row>
    <row r="4" spans="1:12">
      <c r="A4" s="4" t="s">
        <v>92</v>
      </c>
      <c r="B4" s="5" t="n">
        <v>21692</v>
      </c>
      <c r="C4" s="5" t="n">
        <v>6974</v>
      </c>
      <c r="D4" s="5" t="n">
        <v>2505</v>
      </c>
      <c r="E4" s="5" t="n">
        <v>1360</v>
      </c>
      <c r="F4" s="5" t="n">
        <v>22080</v>
      </c>
      <c r="G4" s="5" t="n">
        <v>9042</v>
      </c>
      <c r="H4" s="5" t="n">
        <v>3939</v>
      </c>
      <c r="I4" s="5" t="n">
        <v>-1111</v>
      </c>
      <c r="J4" s="5" t="n">
        <v>32531</v>
      </c>
      <c r="K4" s="5" t="n">
        <v>33950</v>
      </c>
      <c r="L4" s="5" t="n">
        <v>33911</v>
      </c>
    </row>
    <row r="5" spans="1:12">
      <c r="A5" s="4" t="s">
        <v>690</v>
      </c>
      <c r="J5" s="6" t="n">
        <v>-11386</v>
      </c>
      <c r="K5" s="6" t="n">
        <v>-11883</v>
      </c>
      <c r="L5" s="6" t="n">
        <v>-11869</v>
      </c>
    </row>
    <row r="6" spans="1:12">
      <c r="A6" s="4" t="s">
        <v>691</v>
      </c>
      <c r="J6" s="6" t="n">
        <v>-3190</v>
      </c>
      <c r="K6" s="6" t="n">
        <v>0</v>
      </c>
      <c r="L6" s="6" t="n">
        <v>0</v>
      </c>
    </row>
    <row r="7" spans="1:12">
      <c r="A7" s="4" t="s">
        <v>692</v>
      </c>
      <c r="J7" s="6" t="n">
        <v>-1860</v>
      </c>
      <c r="K7" s="6" t="n">
        <v>-1977</v>
      </c>
      <c r="L7" s="6" t="n">
        <v>-1979</v>
      </c>
    </row>
    <row r="8" spans="1:12">
      <c r="A8" s="4" t="s">
        <v>693</v>
      </c>
      <c r="J8" s="6" t="n">
        <v>958</v>
      </c>
      <c r="K8" s="6" t="n">
        <v>1142</v>
      </c>
      <c r="L8" s="6" t="n">
        <v>1274</v>
      </c>
    </row>
    <row r="9" spans="1:12">
      <c r="A9" s="4" t="s">
        <v>694</v>
      </c>
      <c r="J9" s="6" t="n">
        <v>88</v>
      </c>
      <c r="K9" s="6" t="n">
        <v>-306</v>
      </c>
      <c r="L9" s="6" t="n">
        <v>41</v>
      </c>
    </row>
    <row r="10" spans="1:12">
      <c r="A10" s="4" t="s">
        <v>93</v>
      </c>
      <c r="J10" s="5" t="n">
        <v>-15390</v>
      </c>
      <c r="K10" s="5" t="n">
        <v>-13024</v>
      </c>
      <c r="L10" s="5" t="n">
        <v>-12533</v>
      </c>
    </row>
    <row r="11" spans="1:12">
      <c r="A11" s="4" t="s">
        <v>695</v>
      </c>
      <c r="J11" s="4" t="s">
        <v>696</v>
      </c>
      <c r="K11" s="4" t="s">
        <v>697</v>
      </c>
      <c r="L11" s="4" t="s">
        <v>698</v>
      </c>
    </row>
    <row r="12" spans="1:12">
      <c r="A12" s="4" t="s">
        <v>350</v>
      </c>
    </row>
    <row r="13" spans="1:12">
      <c r="A13" s="4" t="s">
        <v>339</v>
      </c>
      <c r="J13" s="4" t="s">
        <v>3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2</v>
      </c>
    </row>
    <row r="3" spans="1:4">
      <c r="A3" s="3" t="s">
        <v>136</v>
      </c>
    </row>
    <row r="4" spans="1:4">
      <c r="A4" s="4" t="s">
        <v>94</v>
      </c>
      <c r="B4" s="5" t="n">
        <v>17141</v>
      </c>
      <c r="C4" s="5" t="n">
        <v>20926</v>
      </c>
      <c r="D4" s="5" t="n">
        <v>21378</v>
      </c>
    </row>
    <row r="5" spans="1:4">
      <c r="A5" s="3" t="s">
        <v>137</v>
      </c>
    </row>
    <row r="6" spans="1:4">
      <c r="A6" s="4" t="s">
        <v>138</v>
      </c>
      <c r="B6" s="6" t="n">
        <v>-1073</v>
      </c>
      <c r="C6" s="6" t="n">
        <v>-918</v>
      </c>
      <c r="D6" s="6" t="n">
        <v>-1675</v>
      </c>
    </row>
    <row r="7" spans="1:4">
      <c r="A7" s="4" t="s">
        <v>139</v>
      </c>
      <c r="B7" s="6" t="n">
        <v>3190</v>
      </c>
      <c r="C7" s="6" t="n">
        <v>0</v>
      </c>
      <c r="D7" s="6" t="n">
        <v>0</v>
      </c>
    </row>
    <row r="8" spans="1:4">
      <c r="A8" s="4" t="s">
        <v>140</v>
      </c>
      <c r="B8" s="6" t="n">
        <v>2803</v>
      </c>
      <c r="C8" s="6" t="n">
        <v>3471</v>
      </c>
      <c r="D8" s="6" t="n">
        <v>3884</v>
      </c>
    </row>
    <row r="9" spans="1:4">
      <c r="A9" s="4" t="s">
        <v>141</v>
      </c>
      <c r="B9" s="6" t="n">
        <v>0</v>
      </c>
      <c r="C9" s="6" t="n">
        <v>97</v>
      </c>
      <c r="D9" s="6" t="n">
        <v>-97</v>
      </c>
    </row>
    <row r="10" spans="1:4">
      <c r="A10" s="4" t="s">
        <v>142</v>
      </c>
      <c r="B10" s="6" t="n">
        <v>2200</v>
      </c>
      <c r="C10" s="6" t="n">
        <v>3500</v>
      </c>
      <c r="D10" s="6" t="n">
        <v>0</v>
      </c>
    </row>
    <row r="11" spans="1:4">
      <c r="A11" s="4" t="s">
        <v>143</v>
      </c>
      <c r="B11" s="6" t="n">
        <v>383</v>
      </c>
      <c r="C11" s="6" t="n">
        <v>580</v>
      </c>
      <c r="D11" s="6" t="n">
        <v>635</v>
      </c>
    </row>
    <row r="12" spans="1:4">
      <c r="A12" s="4" t="s">
        <v>144</v>
      </c>
      <c r="B12" s="6" t="n">
        <v>0</v>
      </c>
      <c r="C12" s="6" t="n">
        <v>-250</v>
      </c>
      <c r="D12" s="6" t="n">
        <v>0</v>
      </c>
    </row>
    <row r="13" spans="1:4">
      <c r="A13" s="4" t="s">
        <v>145</v>
      </c>
      <c r="B13" s="6" t="n">
        <v>1588</v>
      </c>
      <c r="C13" s="6" t="n">
        <v>3742</v>
      </c>
      <c r="D13" s="6" t="n">
        <v>18477</v>
      </c>
    </row>
    <row r="14" spans="1:4">
      <c r="A14" s="4" t="s">
        <v>90</v>
      </c>
      <c r="B14" s="6" t="n">
        <v>-866</v>
      </c>
      <c r="C14" s="6" t="n">
        <v>-7691</v>
      </c>
      <c r="D14" s="6" t="n">
        <v>-13767</v>
      </c>
    </row>
    <row r="15" spans="1:4">
      <c r="A15" s="4" t="s">
        <v>146</v>
      </c>
      <c r="B15" s="6" t="n">
        <v>821</v>
      </c>
      <c r="C15" s="6" t="n">
        <v>646</v>
      </c>
      <c r="D15" s="6" t="n">
        <v>-1603</v>
      </c>
    </row>
    <row r="16" spans="1:4">
      <c r="A16" s="4" t="s">
        <v>147</v>
      </c>
      <c r="B16" s="6" t="n">
        <v>449</v>
      </c>
      <c r="C16" s="6" t="n">
        <v>511</v>
      </c>
      <c r="D16" s="6" t="n">
        <v>473</v>
      </c>
    </row>
    <row r="17" spans="1:4">
      <c r="A17" s="3" t="s">
        <v>148</v>
      </c>
    </row>
    <row r="18" spans="1:4">
      <c r="A18" s="4" t="s">
        <v>33</v>
      </c>
      <c r="B18" s="6" t="n">
        <v>161</v>
      </c>
      <c r="C18" s="6" t="n">
        <v>396</v>
      </c>
      <c r="D18" s="6" t="n">
        <v>-97</v>
      </c>
    </row>
    <row r="19" spans="1:4">
      <c r="A19" s="4" t="s">
        <v>34</v>
      </c>
      <c r="B19" s="6" t="n">
        <v>4670</v>
      </c>
      <c r="C19" s="6" t="n">
        <v>-3737</v>
      </c>
      <c r="D19" s="6" t="n">
        <v>-10796</v>
      </c>
    </row>
    <row r="20" spans="1:4">
      <c r="A20" s="4" t="s">
        <v>35</v>
      </c>
      <c r="B20" s="6" t="n">
        <v>18</v>
      </c>
      <c r="C20" s="6" t="n">
        <v>-344</v>
      </c>
      <c r="D20" s="6" t="n">
        <v>1683</v>
      </c>
    </row>
    <row r="21" spans="1:4">
      <c r="A21" s="4" t="s">
        <v>36</v>
      </c>
      <c r="B21" s="6" t="n">
        <v>-114930</v>
      </c>
      <c r="C21" s="6" t="n">
        <v>-71388</v>
      </c>
      <c r="D21" s="6" t="n">
        <v>-65942</v>
      </c>
    </row>
    <row r="22" spans="1:4">
      <c r="A22" s="4" t="s">
        <v>38</v>
      </c>
      <c r="B22" s="6" t="n">
        <v>-5255</v>
      </c>
      <c r="C22" s="6" t="n">
        <v>-756</v>
      </c>
      <c r="D22" s="6" t="n">
        <v>-3651</v>
      </c>
    </row>
    <row r="23" spans="1:4">
      <c r="A23" s="4" t="s">
        <v>41</v>
      </c>
      <c r="B23" s="6" t="n">
        <v>-9546</v>
      </c>
      <c r="C23" s="6" t="n">
        <v>6171</v>
      </c>
      <c r="D23" s="6" t="n">
        <v>9790</v>
      </c>
    </row>
    <row r="24" spans="1:4">
      <c r="A24" s="4" t="s">
        <v>42</v>
      </c>
      <c r="B24" s="6" t="n">
        <v>7544</v>
      </c>
      <c r="C24" s="6" t="n">
        <v>2921</v>
      </c>
      <c r="D24" s="6" t="n">
        <v>8712</v>
      </c>
    </row>
    <row r="25" spans="1:4">
      <c r="A25" s="4" t="s">
        <v>149</v>
      </c>
      <c r="B25" s="6" t="n">
        <v>0</v>
      </c>
      <c r="C25" s="6" t="n">
        <v>-293</v>
      </c>
      <c r="D25" s="6" t="n">
        <v>293</v>
      </c>
    </row>
    <row r="26" spans="1:4">
      <c r="A26" s="4" t="s">
        <v>150</v>
      </c>
      <c r="B26" s="6" t="n">
        <v>-90702</v>
      </c>
      <c r="C26" s="6" t="n">
        <v>-42416</v>
      </c>
      <c r="D26" s="6" t="n">
        <v>-32303</v>
      </c>
    </row>
    <row r="27" spans="1:4">
      <c r="A27" s="3" t="s">
        <v>151</v>
      </c>
    </row>
    <row r="28" spans="1:4">
      <c r="A28" s="4" t="s">
        <v>152</v>
      </c>
      <c r="B28" s="6" t="n">
        <v>-195</v>
      </c>
      <c r="C28" s="6" t="n">
        <v>-439</v>
      </c>
      <c r="D28" s="6" t="n">
        <v>-418</v>
      </c>
    </row>
    <row r="29" spans="1:4">
      <c r="A29" s="4" t="s">
        <v>153</v>
      </c>
      <c r="B29" s="6" t="n">
        <v>995</v>
      </c>
      <c r="C29" s="6" t="n">
        <v>2009</v>
      </c>
      <c r="D29" s="6" t="n">
        <v>0</v>
      </c>
    </row>
    <row r="30" spans="1:4">
      <c r="A30" s="4" t="s">
        <v>154</v>
      </c>
      <c r="B30" s="6" t="n">
        <v>-27479</v>
      </c>
      <c r="C30" s="6" t="n">
        <v>-15088</v>
      </c>
      <c r="D30" s="6" t="n">
        <v>-15028</v>
      </c>
    </row>
    <row r="31" spans="1:4">
      <c r="A31" s="4" t="s">
        <v>155</v>
      </c>
      <c r="B31" s="6" t="n">
        <v>15577</v>
      </c>
      <c r="C31" s="6" t="n">
        <v>15307</v>
      </c>
      <c r="D31" s="6" t="n">
        <v>32026</v>
      </c>
    </row>
    <row r="32" spans="1:4">
      <c r="A32" s="4" t="s">
        <v>156</v>
      </c>
      <c r="B32" s="6" t="n">
        <v>552</v>
      </c>
      <c r="C32" s="6" t="n">
        <v>0</v>
      </c>
      <c r="D32" s="6" t="n">
        <v>0</v>
      </c>
    </row>
    <row r="33" spans="1:4">
      <c r="A33" s="4" t="s">
        <v>157</v>
      </c>
      <c r="B33" s="6" t="n">
        <v>-10550</v>
      </c>
      <c r="C33" s="6" t="n">
        <v>1789</v>
      </c>
      <c r="D33" s="6" t="n">
        <v>16580</v>
      </c>
    </row>
    <row r="34" spans="1:4">
      <c r="A34" s="3" t="s">
        <v>158</v>
      </c>
    </row>
    <row r="35" spans="1:4">
      <c r="A35" s="4" t="s">
        <v>159</v>
      </c>
      <c r="B35" s="6" t="n">
        <v>0</v>
      </c>
      <c r="C35" s="6" t="n">
        <v>0</v>
      </c>
      <c r="D35" s="6" t="n">
        <v>47253</v>
      </c>
    </row>
    <row r="36" spans="1:4">
      <c r="A36" s="4" t="s">
        <v>160</v>
      </c>
      <c r="B36" s="6" t="n">
        <v>0</v>
      </c>
      <c r="C36" s="6" t="n">
        <v>-725</v>
      </c>
      <c r="D36" s="6" t="n">
        <v>-2411</v>
      </c>
    </row>
    <row r="37" spans="1:4">
      <c r="A37" s="4" t="s">
        <v>161</v>
      </c>
      <c r="B37" s="6" t="n">
        <v>88000</v>
      </c>
      <c r="C37" s="6" t="n">
        <v>223050</v>
      </c>
      <c r="D37" s="6" t="n">
        <v>99450</v>
      </c>
    </row>
    <row r="38" spans="1:4">
      <c r="A38" s="4" t="s">
        <v>162</v>
      </c>
      <c r="B38" s="6" t="n">
        <v>-206000</v>
      </c>
      <c r="C38" s="6" t="n">
        <v>-179974</v>
      </c>
      <c r="D38" s="6" t="n">
        <v>-125000</v>
      </c>
    </row>
    <row r="39" spans="1:4">
      <c r="A39" s="4" t="s">
        <v>163</v>
      </c>
      <c r="B39" s="6" t="n">
        <v>324465</v>
      </c>
      <c r="C39" s="6" t="n">
        <v>0</v>
      </c>
      <c r="D39" s="6" t="n">
        <v>0</v>
      </c>
    </row>
    <row r="40" spans="1:4">
      <c r="A40" s="4" t="s">
        <v>164</v>
      </c>
      <c r="B40" s="6" t="n">
        <v>0</v>
      </c>
      <c r="C40" s="6" t="n">
        <v>343</v>
      </c>
      <c r="D40" s="6" t="n">
        <v>3552</v>
      </c>
    </row>
    <row r="41" spans="1:4">
      <c r="A41" s="4" t="s">
        <v>165</v>
      </c>
      <c r="B41" s="6" t="n">
        <v>-4110</v>
      </c>
      <c r="C41" s="6" t="n">
        <v>-15636</v>
      </c>
      <c r="D41" s="6" t="n">
        <v>-5171</v>
      </c>
    </row>
    <row r="42" spans="1:4">
      <c r="A42" s="4" t="s">
        <v>166</v>
      </c>
      <c r="B42" s="6" t="n">
        <v>-7565</v>
      </c>
      <c r="C42" s="6" t="n">
        <v>-1064</v>
      </c>
      <c r="D42" s="6" t="n">
        <v>0</v>
      </c>
    </row>
    <row r="43" spans="1:4">
      <c r="A43" s="4" t="s">
        <v>167</v>
      </c>
      <c r="B43" s="6" t="n">
        <v>-590</v>
      </c>
      <c r="C43" s="6" t="n">
        <v>-648</v>
      </c>
      <c r="D43" s="6" t="n">
        <v>-248</v>
      </c>
    </row>
    <row r="44" spans="1:4">
      <c r="A44" s="4" t="s">
        <v>168</v>
      </c>
      <c r="B44" s="6" t="n">
        <v>0</v>
      </c>
      <c r="C44" s="6" t="n">
        <v>-97</v>
      </c>
      <c r="D44" s="6" t="n">
        <v>97</v>
      </c>
    </row>
    <row r="45" spans="1:4">
      <c r="A45" s="4" t="s">
        <v>169</v>
      </c>
      <c r="B45" s="6" t="n">
        <v>102</v>
      </c>
      <c r="C45" s="6" t="n">
        <v>0</v>
      </c>
      <c r="D45" s="6" t="n">
        <v>17</v>
      </c>
    </row>
    <row r="46" spans="1:4">
      <c r="A46" s="4" t="s">
        <v>170</v>
      </c>
      <c r="B46" s="6" t="n">
        <v>194302</v>
      </c>
      <c r="C46" s="6" t="n">
        <v>25249</v>
      </c>
      <c r="D46" s="6" t="n">
        <v>17539</v>
      </c>
    </row>
    <row r="47" spans="1:4">
      <c r="A47" s="4" t="s">
        <v>171</v>
      </c>
      <c r="B47" s="6" t="n">
        <v>93050</v>
      </c>
      <c r="C47" s="6" t="n">
        <v>-15378</v>
      </c>
      <c r="D47" s="6" t="n">
        <v>1816</v>
      </c>
    </row>
    <row r="48" spans="1:4">
      <c r="A48" s="4" t="s">
        <v>172</v>
      </c>
      <c r="B48" s="6" t="n">
        <v>30496</v>
      </c>
      <c r="C48" s="6" t="n">
        <v>45874</v>
      </c>
      <c r="D48" s="6" t="n">
        <v>44058</v>
      </c>
    </row>
    <row r="49" spans="1:4">
      <c r="A49" s="4" t="s">
        <v>173</v>
      </c>
      <c r="B49" s="5" t="n">
        <v>123546</v>
      </c>
      <c r="C49" s="5" t="n">
        <v>30496</v>
      </c>
      <c r="D49" s="5" t="n">
        <v>458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2</v>
      </c>
    </row>
    <row r="3" spans="1:4">
      <c r="A3" s="3" t="s">
        <v>700</v>
      </c>
    </row>
    <row r="4" spans="1:4">
      <c r="A4" s="4" t="s">
        <v>701</v>
      </c>
      <c r="B4" s="5" t="n">
        <v>10243</v>
      </c>
      <c r="C4" s="5" t="n">
        <v>10321</v>
      </c>
      <c r="D4" s="5" t="n">
        <v>10822</v>
      </c>
    </row>
    <row r="5" spans="1:4">
      <c r="A5" s="4" t="s">
        <v>702</v>
      </c>
      <c r="B5" s="6" t="n">
        <v>3030</v>
      </c>
      <c r="C5" s="6" t="n">
        <v>3375</v>
      </c>
      <c r="D5" s="6" t="n">
        <v>3386</v>
      </c>
    </row>
    <row r="6" spans="1:4">
      <c r="A6" s="4" t="s">
        <v>703</v>
      </c>
      <c r="B6" s="6" t="n">
        <v>13273</v>
      </c>
      <c r="C6" s="6" t="n">
        <v>13696</v>
      </c>
      <c r="D6" s="6" t="n">
        <v>14208</v>
      </c>
    </row>
    <row r="7" spans="1:4">
      <c r="A7" s="4" t="s">
        <v>704</v>
      </c>
      <c r="B7" s="6" t="n">
        <v>2341</v>
      </c>
      <c r="C7" s="6" t="n">
        <v>-506</v>
      </c>
      <c r="D7" s="6" t="n">
        <v>-1522</v>
      </c>
    </row>
    <row r="8" spans="1:4">
      <c r="A8" s="4" t="s">
        <v>705</v>
      </c>
      <c r="B8" s="6" t="n">
        <v>-224</v>
      </c>
      <c r="C8" s="6" t="n">
        <v>-166</v>
      </c>
      <c r="D8" s="6" t="n">
        <v>-153</v>
      </c>
    </row>
    <row r="9" spans="1:4">
      <c r="A9" s="4" t="s">
        <v>706</v>
      </c>
      <c r="B9" s="6" t="n">
        <v>-1073</v>
      </c>
      <c r="C9" s="6" t="n">
        <v>-918</v>
      </c>
      <c r="D9" s="6" t="n">
        <v>-1675</v>
      </c>
    </row>
    <row r="10" spans="1:4">
      <c r="A10" s="4" t="s">
        <v>93</v>
      </c>
      <c r="B10" s="6" t="n">
        <v>15390</v>
      </c>
      <c r="C10" s="6" t="n">
        <v>13024</v>
      </c>
      <c r="D10" s="6" t="n">
        <v>12533</v>
      </c>
    </row>
    <row r="11" spans="1:4">
      <c r="A11" s="4" t="s">
        <v>707</v>
      </c>
    </row>
    <row r="12" spans="1:4">
      <c r="A12" s="3" t="s">
        <v>700</v>
      </c>
    </row>
    <row r="13" spans="1:4">
      <c r="A13" s="4" t="s">
        <v>706</v>
      </c>
      <c r="B13" s="5" t="n">
        <v>2117</v>
      </c>
      <c r="C13" s="5" t="n">
        <v>-672</v>
      </c>
      <c r="D13" s="5" t="n">
        <v>-16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8</v>
      </c>
      <c r="B1" s="2" t="s">
        <v>2</v>
      </c>
      <c r="C1" s="2" t="s">
        <v>30</v>
      </c>
    </row>
    <row r="2" spans="1:3">
      <c r="A2" s="3" t="s">
        <v>314</v>
      </c>
    </row>
    <row r="3" spans="1:3">
      <c r="A3" s="4" t="s">
        <v>709</v>
      </c>
      <c r="B3" s="5" t="n">
        <v>633</v>
      </c>
      <c r="C3" s="5" t="n">
        <v>1229</v>
      </c>
    </row>
    <row r="4" spans="1:3">
      <c r="A4" s="4" t="s">
        <v>710</v>
      </c>
      <c r="B4" s="6" t="n">
        <v>1893</v>
      </c>
      <c r="C4" s="6" t="n">
        <v>2407</v>
      </c>
    </row>
    <row r="5" spans="1:3">
      <c r="A5" s="4" t="s">
        <v>711</v>
      </c>
      <c r="B5" s="6" t="n">
        <v>207</v>
      </c>
      <c r="C5" s="6" t="n">
        <v>359</v>
      </c>
    </row>
    <row r="6" spans="1:3">
      <c r="A6" s="4" t="s">
        <v>712</v>
      </c>
      <c r="B6" s="6" t="n">
        <v>1585</v>
      </c>
      <c r="C6" s="6" t="n">
        <v>2118</v>
      </c>
    </row>
    <row r="7" spans="1:3">
      <c r="A7" s="4" t="s">
        <v>713</v>
      </c>
      <c r="B7" s="6" t="n">
        <v>627</v>
      </c>
      <c r="C7" s="6" t="n">
        <v>1150</v>
      </c>
    </row>
    <row r="8" spans="1:3">
      <c r="A8" s="4" t="s">
        <v>714</v>
      </c>
      <c r="B8" s="6" t="n">
        <v>1411</v>
      </c>
      <c r="C8" s="6" t="n">
        <v>1290</v>
      </c>
    </row>
    <row r="9" spans="1:3">
      <c r="A9" s="4" t="s">
        <v>715</v>
      </c>
      <c r="B9" s="6" t="n">
        <v>-39</v>
      </c>
      <c r="C9" s="6" t="n">
        <v>-119</v>
      </c>
    </row>
    <row r="10" spans="1:3">
      <c r="A10" s="4" t="s">
        <v>486</v>
      </c>
      <c r="B10" s="5" t="n">
        <v>6317</v>
      </c>
      <c r="C10" s="5" t="n">
        <v>8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16</v>
      </c>
      <c r="B1" s="2" t="s">
        <v>66</v>
      </c>
      <c r="J1" s="2" t="s">
        <v>1</v>
      </c>
    </row>
    <row r="2" spans="1:12">
      <c r="B2" s="2" t="s">
        <v>434</v>
      </c>
      <c r="C2" s="2" t="s">
        <v>435</v>
      </c>
      <c r="D2" s="2" t="s">
        <v>436</v>
      </c>
      <c r="E2" s="2" t="s">
        <v>437</v>
      </c>
      <c r="F2" s="2" t="s">
        <v>438</v>
      </c>
      <c r="G2" s="2" t="s">
        <v>439</v>
      </c>
      <c r="H2" s="2" t="s">
        <v>440</v>
      </c>
      <c r="I2" s="2" t="s">
        <v>441</v>
      </c>
      <c r="J2" s="2" t="s">
        <v>717</v>
      </c>
      <c r="K2" s="2" t="s">
        <v>438</v>
      </c>
      <c r="L2" s="2" t="s">
        <v>442</v>
      </c>
    </row>
    <row r="3" spans="1:12">
      <c r="A3" s="3" t="s">
        <v>718</v>
      </c>
    </row>
    <row r="4" spans="1:12">
      <c r="A4" s="4" t="s">
        <v>719</v>
      </c>
      <c r="J4" s="6" t="n">
        <v>2</v>
      </c>
    </row>
    <row r="5" spans="1:12">
      <c r="A5" s="4" t="s">
        <v>720</v>
      </c>
      <c r="B5" s="5" t="n">
        <v>279885</v>
      </c>
      <c r="C5" s="5" t="n">
        <v>114622</v>
      </c>
      <c r="D5" s="5" t="n">
        <v>96929</v>
      </c>
      <c r="E5" s="5" t="n">
        <v>69406</v>
      </c>
      <c r="F5" s="5" t="n">
        <v>261668</v>
      </c>
      <c r="G5" s="5" t="n">
        <v>125142</v>
      </c>
      <c r="H5" s="5" t="n">
        <v>78836</v>
      </c>
      <c r="I5" s="5" t="n">
        <v>42303</v>
      </c>
      <c r="J5" s="5" t="n">
        <v>560842</v>
      </c>
      <c r="K5" s="5" t="n">
        <v>507949</v>
      </c>
      <c r="L5" s="5" t="n">
        <v>280209</v>
      </c>
    </row>
    <row r="6" spans="1:12">
      <c r="A6" s="4" t="s">
        <v>721</v>
      </c>
      <c r="B6" s="6" t="n">
        <v>44217</v>
      </c>
      <c r="C6" s="6" t="n">
        <v>43309</v>
      </c>
      <c r="D6" s="6" t="n">
        <v>47181</v>
      </c>
      <c r="E6" s="6" t="n">
        <v>55617</v>
      </c>
      <c r="F6" s="6" t="n">
        <v>60781</v>
      </c>
      <c r="G6" s="6" t="n">
        <v>52761</v>
      </c>
      <c r="H6" s="6" t="n">
        <v>30028</v>
      </c>
      <c r="I6" s="6" t="n">
        <v>42937</v>
      </c>
      <c r="J6" s="6" t="n">
        <v>190324</v>
      </c>
      <c r="K6" s="6" t="n">
        <v>186507</v>
      </c>
      <c r="L6" s="6" t="n">
        <v>149890</v>
      </c>
    </row>
    <row r="7" spans="1:12">
      <c r="A7" s="4" t="s">
        <v>76</v>
      </c>
      <c r="J7" s="6" t="n">
        <v>751166</v>
      </c>
      <c r="K7" s="6" t="n">
        <v>694456</v>
      </c>
      <c r="L7" s="6" t="n">
        <v>430099</v>
      </c>
    </row>
    <row r="8" spans="1:12">
      <c r="A8" s="4" t="s">
        <v>722</v>
      </c>
      <c r="B8" s="6" t="n">
        <v>21692</v>
      </c>
      <c r="C8" s="5" t="n">
        <v>6974</v>
      </c>
      <c r="D8" s="5" t="n">
        <v>2505</v>
      </c>
      <c r="E8" s="5" t="n">
        <v>1360</v>
      </c>
      <c r="F8" s="6" t="n">
        <v>22080</v>
      </c>
      <c r="G8" s="5" t="n">
        <v>9042</v>
      </c>
      <c r="H8" s="5" t="n">
        <v>3939</v>
      </c>
      <c r="I8" s="5" t="n">
        <v>-1111</v>
      </c>
      <c r="J8" s="6" t="n">
        <v>32531</v>
      </c>
      <c r="K8" s="6" t="n">
        <v>33950</v>
      </c>
      <c r="L8" s="6" t="n">
        <v>33911</v>
      </c>
    </row>
    <row r="9" spans="1:12">
      <c r="A9" s="4" t="s">
        <v>31</v>
      </c>
      <c r="B9" s="6" t="n">
        <v>644512</v>
      </c>
      <c r="F9" s="6" t="n">
        <v>419136</v>
      </c>
      <c r="J9" s="6" t="n">
        <v>644512</v>
      </c>
      <c r="K9" s="6" t="n">
        <v>419136</v>
      </c>
    </row>
    <row r="10" spans="1:12">
      <c r="A10" s="4" t="s">
        <v>506</v>
      </c>
    </row>
    <row r="11" spans="1:12">
      <c r="A11" s="3" t="s">
        <v>718</v>
      </c>
    </row>
    <row r="12" spans="1:12">
      <c r="A12" s="4" t="s">
        <v>720</v>
      </c>
      <c r="J12" s="6" t="n">
        <v>560842</v>
      </c>
      <c r="K12" s="6" t="n">
        <v>507949</v>
      </c>
      <c r="L12" s="6" t="n">
        <v>280209</v>
      </c>
    </row>
    <row r="13" spans="1:12">
      <c r="A13" s="4" t="s">
        <v>722</v>
      </c>
      <c r="J13" s="6" t="n">
        <v>27034</v>
      </c>
      <c r="K13" s="6" t="n">
        <v>25546</v>
      </c>
      <c r="L13" s="6" t="n">
        <v>23698</v>
      </c>
    </row>
    <row r="14" spans="1:12">
      <c r="A14" s="4" t="s">
        <v>31</v>
      </c>
      <c r="B14" s="6" t="n">
        <v>631087</v>
      </c>
      <c r="F14" s="6" t="n">
        <v>393095</v>
      </c>
      <c r="J14" s="6" t="n">
        <v>631087</v>
      </c>
      <c r="K14" s="6" t="n">
        <v>393095</v>
      </c>
    </row>
    <row r="15" spans="1:12">
      <c r="A15" s="4" t="s">
        <v>510</v>
      </c>
    </row>
    <row r="16" spans="1:12">
      <c r="A16" s="3" t="s">
        <v>718</v>
      </c>
    </row>
    <row r="17" spans="1:12">
      <c r="A17" s="4" t="s">
        <v>721</v>
      </c>
      <c r="J17" s="6" t="n">
        <v>190324</v>
      </c>
      <c r="K17" s="6" t="n">
        <v>186507</v>
      </c>
      <c r="L17" s="6" t="n">
        <v>149890</v>
      </c>
    </row>
    <row r="18" spans="1:12">
      <c r="A18" s="4" t="s">
        <v>722</v>
      </c>
      <c r="J18" s="6" t="n">
        <v>5497</v>
      </c>
      <c r="K18" s="6" t="n">
        <v>8404</v>
      </c>
      <c r="L18" s="5" t="n">
        <v>10213</v>
      </c>
    </row>
    <row r="19" spans="1:12">
      <c r="A19" s="4" t="s">
        <v>31</v>
      </c>
      <c r="B19" s="5" t="n">
        <v>13425</v>
      </c>
      <c r="F19" s="5" t="n">
        <v>26041</v>
      </c>
      <c r="J19" s="5" t="n">
        <v>13425</v>
      </c>
      <c r="K19" s="5" t="n">
        <v>2604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723</v>
      </c>
      <c r="B1" s="2" t="s">
        <v>66</v>
      </c>
      <c r="N1" s="2" t="s">
        <v>1</v>
      </c>
    </row>
    <row r="2" spans="1:17">
      <c r="B2" s="2" t="s">
        <v>2</v>
      </c>
      <c r="D2" s="2" t="s">
        <v>67</v>
      </c>
      <c r="F2" s="2" t="s">
        <v>4</v>
      </c>
      <c r="H2" s="2" t="s">
        <v>68</v>
      </c>
      <c r="J2" s="2" t="s">
        <v>30</v>
      </c>
      <c r="K2" s="2" t="s">
        <v>69</v>
      </c>
      <c r="L2" s="2" t="s">
        <v>70</v>
      </c>
      <c r="M2" s="2" t="s">
        <v>71</v>
      </c>
      <c r="N2" s="2" t="s">
        <v>2</v>
      </c>
      <c r="P2" s="2" t="s">
        <v>30</v>
      </c>
      <c r="Q2" s="2" t="s">
        <v>72</v>
      </c>
    </row>
    <row r="3" spans="1:17">
      <c r="A3" s="3" t="s">
        <v>718</v>
      </c>
    </row>
    <row r="4" spans="1:17">
      <c r="A4" s="4" t="s">
        <v>720</v>
      </c>
      <c r="B4" s="5" t="n">
        <v>279885</v>
      </c>
      <c r="D4" s="5" t="n">
        <v>114622</v>
      </c>
      <c r="F4" s="5" t="n">
        <v>96929</v>
      </c>
      <c r="H4" s="5" t="n">
        <v>69406</v>
      </c>
      <c r="J4" s="5" t="n">
        <v>261668</v>
      </c>
      <c r="K4" s="5" t="n">
        <v>125142</v>
      </c>
      <c r="L4" s="5" t="n">
        <v>78836</v>
      </c>
      <c r="M4" s="5" t="n">
        <v>42303</v>
      </c>
      <c r="N4" s="5" t="n">
        <v>560842</v>
      </c>
      <c r="P4" s="5" t="n">
        <v>507949</v>
      </c>
      <c r="Q4" s="5" t="n">
        <v>280209</v>
      </c>
    </row>
    <row r="5" spans="1:17">
      <c r="A5" s="4" t="s">
        <v>724</v>
      </c>
      <c r="B5" s="6" t="n">
        <v>234668</v>
      </c>
      <c r="D5" s="6" t="n">
        <v>95992</v>
      </c>
      <c r="F5" s="6" t="n">
        <v>82488</v>
      </c>
      <c r="H5" s="6" t="n">
        <v>60065</v>
      </c>
      <c r="J5" s="6" t="n">
        <v>221700</v>
      </c>
      <c r="K5" s="6" t="n">
        <v>105799</v>
      </c>
      <c r="L5" s="6" t="n">
        <v>69390</v>
      </c>
      <c r="M5" s="6" t="n">
        <v>36670</v>
      </c>
      <c r="N5" s="6" t="n">
        <v>473213</v>
      </c>
      <c r="P5" s="6" t="n">
        <v>433559</v>
      </c>
      <c r="Q5" s="6" t="n">
        <v>235232</v>
      </c>
    </row>
    <row r="6" spans="1:17">
      <c r="A6" s="4" t="s">
        <v>78</v>
      </c>
      <c r="B6" s="6" t="n">
        <v>900</v>
      </c>
      <c r="D6" s="6" t="n">
        <v>0</v>
      </c>
      <c r="F6" s="6" t="n">
        <v>1300</v>
      </c>
      <c r="H6" s="6" t="n">
        <v>0</v>
      </c>
      <c r="J6" s="6" t="n">
        <v>2350</v>
      </c>
      <c r="K6" s="6" t="n">
        <v>0</v>
      </c>
      <c r="L6" s="6" t="n">
        <v>0</v>
      </c>
      <c r="M6" s="6" t="n">
        <v>0</v>
      </c>
      <c r="N6" s="6" t="n">
        <v>2200</v>
      </c>
      <c r="P6" s="6" t="n">
        <v>2350</v>
      </c>
      <c r="Q6" s="6" t="n">
        <v>0</v>
      </c>
    </row>
    <row r="7" spans="1:17">
      <c r="A7" s="4" t="s">
        <v>725</v>
      </c>
      <c r="B7" s="6" t="n">
        <v>44317</v>
      </c>
      <c r="D7" s="6" t="n">
        <v>18630</v>
      </c>
      <c r="F7" s="6" t="n">
        <v>13141</v>
      </c>
      <c r="H7" s="6" t="n">
        <v>9341</v>
      </c>
      <c r="J7" s="6" t="n">
        <v>37618</v>
      </c>
      <c r="K7" s="6" t="n">
        <v>19343</v>
      </c>
      <c r="L7" s="6" t="n">
        <v>9446</v>
      </c>
      <c r="M7" s="6" t="n">
        <v>5633</v>
      </c>
      <c r="N7" s="6" t="n">
        <v>85429</v>
      </c>
      <c r="P7" s="6" t="n">
        <v>72040</v>
      </c>
      <c r="Q7" s="6" t="n">
        <v>44977</v>
      </c>
    </row>
    <row r="8" spans="1:17">
      <c r="A8" s="4" t="s">
        <v>79</v>
      </c>
      <c r="J8" s="6" t="n">
        <v>1150</v>
      </c>
      <c r="K8" s="6" t="n">
        <v>0</v>
      </c>
      <c r="L8" s="6" t="n">
        <v>0</v>
      </c>
      <c r="M8" s="6" t="n">
        <v>0</v>
      </c>
      <c r="N8" s="6" t="n">
        <v>0</v>
      </c>
      <c r="P8" s="6" t="n">
        <v>1150</v>
      </c>
      <c r="Q8" s="6" t="n">
        <v>0</v>
      </c>
    </row>
    <row r="9" spans="1:17">
      <c r="A9" s="4" t="s">
        <v>726</v>
      </c>
      <c r="J9" s="6" t="n">
        <v>-1150</v>
      </c>
      <c r="K9" s="6" t="n">
        <v>0</v>
      </c>
      <c r="L9" s="6" t="n">
        <v>0</v>
      </c>
      <c r="M9" s="6" t="n">
        <v>0</v>
      </c>
      <c r="N9" s="6" t="n">
        <v>0</v>
      </c>
      <c r="P9" s="6" t="n">
        <v>-1150</v>
      </c>
      <c r="Q9" s="6" t="n">
        <v>0</v>
      </c>
    </row>
    <row r="10" spans="1:17">
      <c r="A10" s="4" t="s">
        <v>721</v>
      </c>
      <c r="B10" s="6" t="n">
        <v>44217</v>
      </c>
      <c r="D10" s="6" t="n">
        <v>43309</v>
      </c>
      <c r="F10" s="6" t="n">
        <v>47181</v>
      </c>
      <c r="H10" s="6" t="n">
        <v>55617</v>
      </c>
      <c r="J10" s="6" t="n">
        <v>60781</v>
      </c>
      <c r="K10" s="6" t="n">
        <v>52761</v>
      </c>
      <c r="L10" s="6" t="n">
        <v>30028</v>
      </c>
      <c r="M10" s="6" t="n">
        <v>42937</v>
      </c>
      <c r="N10" s="6" t="n">
        <v>190324</v>
      </c>
      <c r="P10" s="6" t="n">
        <v>186507</v>
      </c>
      <c r="Q10" s="6" t="n">
        <v>149890</v>
      </c>
    </row>
    <row r="11" spans="1:17">
      <c r="A11" s="4" t="s">
        <v>80</v>
      </c>
      <c r="B11" s="6" t="n">
        <v>43194</v>
      </c>
      <c r="D11" s="6" t="n">
        <v>41808</v>
      </c>
      <c r="F11" s="6" t="n">
        <v>45899</v>
      </c>
      <c r="H11" s="6" t="n">
        <v>53926</v>
      </c>
      <c r="J11" s="6" t="n">
        <v>58040</v>
      </c>
      <c r="K11" s="6" t="n">
        <v>50832</v>
      </c>
      <c r="L11" s="6" t="n">
        <v>28317</v>
      </c>
      <c r="M11" s="6" t="n">
        <v>40914</v>
      </c>
      <c r="N11" s="6" t="n">
        <v>184827</v>
      </c>
      <c r="P11" s="6" t="n">
        <v>178103</v>
      </c>
      <c r="Q11" s="6" t="n">
        <v>139677</v>
      </c>
    </row>
    <row r="12" spans="1:17">
      <c r="A12" s="4" t="s">
        <v>727</v>
      </c>
      <c r="B12" s="6" t="n">
        <v>1023</v>
      </c>
      <c r="D12" s="6" t="n">
        <v>1501</v>
      </c>
      <c r="F12" s="6" t="n">
        <v>1282</v>
      </c>
      <c r="H12" s="6" t="n">
        <v>1691</v>
      </c>
      <c r="J12" s="6" t="n">
        <v>2741</v>
      </c>
      <c r="K12" s="6" t="n">
        <v>1929</v>
      </c>
      <c r="L12" s="6" t="n">
        <v>1711</v>
      </c>
      <c r="M12" s="6" t="n">
        <v>2023</v>
      </c>
      <c r="N12" s="6" t="n">
        <v>5497</v>
      </c>
      <c r="P12" s="6" t="n">
        <v>8404</v>
      </c>
      <c r="Q12" s="6" t="n">
        <v>10213</v>
      </c>
    </row>
    <row r="13" spans="1:17">
      <c r="A13" s="4" t="s">
        <v>92</v>
      </c>
      <c r="B13" s="6" t="n">
        <v>21692</v>
      </c>
      <c r="D13" s="6" t="n">
        <v>6974</v>
      </c>
      <c r="F13" s="6" t="n">
        <v>2505</v>
      </c>
      <c r="H13" s="6" t="n">
        <v>1360</v>
      </c>
      <c r="J13" s="6" t="n">
        <v>22080</v>
      </c>
      <c r="K13" s="6" t="n">
        <v>9042</v>
      </c>
      <c r="L13" s="6" t="n">
        <v>3939</v>
      </c>
      <c r="M13" s="6" t="n">
        <v>-1111</v>
      </c>
      <c r="N13" s="6" t="n">
        <v>32531</v>
      </c>
      <c r="P13" s="6" t="n">
        <v>33950</v>
      </c>
      <c r="Q13" s="6" t="n">
        <v>33911</v>
      </c>
    </row>
    <row r="14" spans="1:17">
      <c r="A14" s="4" t="s">
        <v>96</v>
      </c>
      <c r="B14" s="5" t="n">
        <v>10471</v>
      </c>
      <c r="D14" s="5" t="n">
        <v>4318</v>
      </c>
      <c r="F14" s="5" t="n">
        <v>1517</v>
      </c>
      <c r="H14" s="5" t="n">
        <v>846</v>
      </c>
      <c r="J14" s="5" t="n">
        <v>13780</v>
      </c>
      <c r="K14" s="5" t="n">
        <v>5547</v>
      </c>
      <c r="L14" s="5" t="n">
        <v>2509</v>
      </c>
      <c r="M14" s="5" t="n">
        <v>-814</v>
      </c>
      <c r="N14" s="5" t="n">
        <v>17152</v>
      </c>
      <c r="P14" s="5" t="n">
        <v>21022</v>
      </c>
      <c r="Q14" s="5" t="n">
        <v>21688</v>
      </c>
    </row>
    <row r="15" spans="1:17">
      <c r="A15" s="4" t="s">
        <v>98</v>
      </c>
      <c r="B15" s="7" t="n">
        <v>0.5</v>
      </c>
      <c r="C15" s="4" t="s">
        <v>99</v>
      </c>
      <c r="D15" s="7" t="n">
        <v>0.21</v>
      </c>
      <c r="E15" s="4" t="s">
        <v>99</v>
      </c>
      <c r="F15" s="7" t="n">
        <v>0.07000000000000001</v>
      </c>
      <c r="G15" s="4" t="s">
        <v>99</v>
      </c>
      <c r="H15" s="7" t="n">
        <v>0.04</v>
      </c>
      <c r="I15" s="4" t="s">
        <v>99</v>
      </c>
      <c r="J15" s="7" t="n">
        <v>0.67</v>
      </c>
      <c r="K15" s="7" t="n">
        <v>0.27</v>
      </c>
      <c r="L15" s="7" t="n">
        <v>0.12</v>
      </c>
      <c r="M15" s="7" t="n">
        <v>-0.04</v>
      </c>
      <c r="N15" s="7" t="n">
        <v>0.82</v>
      </c>
      <c r="O15" s="4" t="s">
        <v>99</v>
      </c>
      <c r="P15" s="7" t="n">
        <v>1.02</v>
      </c>
      <c r="Q15" s="7" t="n">
        <v>1.29</v>
      </c>
    </row>
    <row r="16" spans="1:17">
      <c r="A16" s="4" t="s">
        <v>100</v>
      </c>
      <c r="B16" s="7" t="n">
        <v>0.5</v>
      </c>
      <c r="C16" s="4" t="s">
        <v>99</v>
      </c>
      <c r="D16" s="7" t="n">
        <v>0.21</v>
      </c>
      <c r="E16" s="4" t="s">
        <v>99</v>
      </c>
      <c r="F16" s="7" t="n">
        <v>0.07000000000000001</v>
      </c>
      <c r="G16" s="4" t="s">
        <v>99</v>
      </c>
      <c r="H16" s="7" t="n">
        <v>0.04</v>
      </c>
      <c r="I16" s="4" t="s">
        <v>99</v>
      </c>
      <c r="J16" s="7" t="n">
        <v>0.66</v>
      </c>
      <c r="K16" s="7" t="n">
        <v>0.27</v>
      </c>
      <c r="L16" s="7" t="n">
        <v>0.12</v>
      </c>
      <c r="M16" s="7" t="n">
        <v>-0.04</v>
      </c>
      <c r="N16" s="7" t="n">
        <v>0.82</v>
      </c>
      <c r="O16" s="4" t="s">
        <v>99</v>
      </c>
      <c r="P16" s="7" t="n">
        <v>1.01</v>
      </c>
      <c r="Q16" s="7" t="n">
        <v>1.28</v>
      </c>
    </row>
    <row r="17" spans="1:17">
      <c r="A17" s="4" t="s">
        <v>506</v>
      </c>
    </row>
    <row r="18" spans="1:17">
      <c r="A18" s="3" t="s">
        <v>718</v>
      </c>
    </row>
    <row r="19" spans="1:17">
      <c r="A19" s="4" t="s">
        <v>720</v>
      </c>
      <c r="N19" s="5" t="n">
        <v>560842</v>
      </c>
      <c r="P19" s="5" t="n">
        <v>507949</v>
      </c>
      <c r="Q19" s="5" t="n">
        <v>280209</v>
      </c>
    </row>
    <row r="20" spans="1:17">
      <c r="A20" s="4" t="s">
        <v>92</v>
      </c>
      <c r="N20" s="6" t="n">
        <v>27034</v>
      </c>
      <c r="P20" s="6" t="n">
        <v>25546</v>
      </c>
      <c r="Q20" s="6" t="n">
        <v>23698</v>
      </c>
    </row>
    <row r="21" spans="1:17">
      <c r="A21" s="4" t="s">
        <v>510</v>
      </c>
    </row>
    <row r="22" spans="1:17">
      <c r="A22" s="3" t="s">
        <v>718</v>
      </c>
    </row>
    <row r="23" spans="1:17">
      <c r="A23" s="4" t="s">
        <v>721</v>
      </c>
      <c r="N23" s="6" t="n">
        <v>190324</v>
      </c>
      <c r="P23" s="6" t="n">
        <v>186507</v>
      </c>
      <c r="Q23" s="6" t="n">
        <v>149890</v>
      </c>
    </row>
    <row r="24" spans="1:17">
      <c r="A24" s="4" t="s">
        <v>92</v>
      </c>
      <c r="N24" s="5" t="n">
        <v>5497</v>
      </c>
      <c r="P24" s="5" t="n">
        <v>8404</v>
      </c>
      <c r="Q24" s="5" t="n">
        <v>10213</v>
      </c>
    </row>
    <row r="25" spans="1:17"/>
    <row r="26" spans="1:17">
      <c r="A26" s="4" t="s">
        <v>99</v>
      </c>
      <c r="B26" s="4" t="s">
        <v>104</v>
      </c>
    </row>
  </sheetData>
  <mergeCells count="10">
    <mergeCell ref="A1:A2"/>
    <mergeCell ref="B1:M1"/>
    <mergeCell ref="N1:Q1"/>
    <mergeCell ref="B2:C2"/>
    <mergeCell ref="D2:E2"/>
    <mergeCell ref="F2:G2"/>
    <mergeCell ref="H2:I2"/>
    <mergeCell ref="N2:O2"/>
    <mergeCell ref="A25:Q25"/>
    <mergeCell ref="B26:Q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2</v>
      </c>
    </row>
    <row r="3" spans="1:4">
      <c r="A3" s="3" t="s">
        <v>224</v>
      </c>
    </row>
    <row r="4" spans="1:4">
      <c r="A4" s="4" t="s">
        <v>729</v>
      </c>
      <c r="B4" s="5" t="n">
        <v>0</v>
      </c>
      <c r="C4" s="5" t="n">
        <v>0</v>
      </c>
      <c r="D4" s="5" t="n">
        <v>0</v>
      </c>
    </row>
    <row r="5" spans="1:4">
      <c r="A5" s="4" t="s">
        <v>730</v>
      </c>
      <c r="B5" s="6" t="n">
        <v>14050</v>
      </c>
      <c r="C5" s="6" t="n">
        <v>13670</v>
      </c>
      <c r="D5" s="6" t="n">
        <v>11261</v>
      </c>
    </row>
    <row r="6" spans="1:4">
      <c r="A6" s="4" t="s">
        <v>731</v>
      </c>
      <c r="B6" s="6" t="n">
        <v>0</v>
      </c>
      <c r="C6" s="6" t="n">
        <v>0</v>
      </c>
      <c r="D6" s="6" t="n">
        <v>747</v>
      </c>
    </row>
    <row r="7" spans="1:4">
      <c r="A7" s="4" t="s">
        <v>732</v>
      </c>
      <c r="B7" s="6" t="n">
        <v>0</v>
      </c>
      <c r="C7" s="6" t="n">
        <v>798</v>
      </c>
      <c r="D7" s="6" t="n">
        <v>18828</v>
      </c>
    </row>
    <row r="8" spans="1:4">
      <c r="A8" s="4" t="s">
        <v>733</v>
      </c>
      <c r="B8" s="6" t="n">
        <v>0</v>
      </c>
      <c r="C8" s="6" t="n">
        <v>0</v>
      </c>
      <c r="D8" s="6" t="n">
        <v>1301</v>
      </c>
    </row>
    <row r="9" spans="1:4">
      <c r="A9" s="4" t="s">
        <v>734</v>
      </c>
      <c r="B9" s="6" t="n">
        <v>26613</v>
      </c>
      <c r="C9" s="6" t="n">
        <v>46811</v>
      </c>
      <c r="D9" s="6" t="n">
        <v>0</v>
      </c>
    </row>
    <row r="10" spans="1:4">
      <c r="A10" s="4" t="s">
        <v>735</v>
      </c>
      <c r="B10" s="5" t="n">
        <v>27608</v>
      </c>
      <c r="C10" s="5" t="n">
        <v>47197</v>
      </c>
      <c r="D10"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30</v>
      </c>
      <c r="D1" s="2" t="s">
        <v>72</v>
      </c>
      <c r="E1" s="2" t="s">
        <v>737</v>
      </c>
    </row>
    <row r="2" spans="1:5">
      <c r="A2" s="4" t="s">
        <v>32</v>
      </c>
      <c r="B2" s="5" t="n">
        <v>123546</v>
      </c>
      <c r="C2" s="5" t="n">
        <v>30496</v>
      </c>
      <c r="D2" s="5" t="n">
        <v>45874</v>
      </c>
      <c r="E2" s="5" t="n">
        <v>44058</v>
      </c>
    </row>
    <row r="3" spans="1:5">
      <c r="A3" s="4" t="s">
        <v>33</v>
      </c>
      <c r="B3" s="6" t="n">
        <v>424</v>
      </c>
      <c r="C3" s="6" t="n">
        <v>585</v>
      </c>
    </row>
    <row r="4" spans="1:5">
      <c r="A4" s="4" t="s">
        <v>34</v>
      </c>
      <c r="B4" s="6" t="n">
        <v>23224</v>
      </c>
      <c r="C4" s="6" t="n">
        <v>27833</v>
      </c>
    </row>
    <row r="5" spans="1:5">
      <c r="A5" s="4" t="s">
        <v>738</v>
      </c>
      <c r="B5" s="6" t="n">
        <v>0</v>
      </c>
      <c r="C5" s="6" t="n">
        <v>0</v>
      </c>
    </row>
    <row r="6" spans="1:5">
      <c r="A6" s="4" t="s">
        <v>35</v>
      </c>
      <c r="B6" s="6" t="n">
        <v>1060</v>
      </c>
      <c r="C6" s="6" t="n">
        <v>1138</v>
      </c>
    </row>
    <row r="7" spans="1:5">
      <c r="A7" s="4" t="s">
        <v>36</v>
      </c>
      <c r="B7" s="6" t="n">
        <v>416143</v>
      </c>
      <c r="C7" s="6" t="n">
        <v>286928</v>
      </c>
    </row>
    <row r="8" spans="1:5">
      <c r="A8" s="4" t="s">
        <v>37</v>
      </c>
      <c r="B8" s="6" t="n">
        <v>55824</v>
      </c>
      <c r="C8" s="6" t="n">
        <v>50857</v>
      </c>
    </row>
    <row r="9" spans="1:5">
      <c r="A9" s="4" t="s">
        <v>739</v>
      </c>
      <c r="B9" s="6" t="n">
        <v>0</v>
      </c>
      <c r="C9" s="6" t="n">
        <v>0</v>
      </c>
    </row>
    <row r="10" spans="1:5">
      <c r="A10" s="4" t="s">
        <v>38</v>
      </c>
      <c r="B10" s="6" t="n">
        <v>24291</v>
      </c>
      <c r="C10" s="6" t="n">
        <v>21299</v>
      </c>
    </row>
    <row r="11" spans="1:5">
      <c r="A11" s="4" t="s">
        <v>39</v>
      </c>
      <c r="B11" s="6" t="n">
        <v>644512</v>
      </c>
      <c r="C11" s="6" t="n">
        <v>419136</v>
      </c>
    </row>
    <row r="12" spans="1:5">
      <c r="A12" s="4" t="s">
        <v>41</v>
      </c>
      <c r="B12" s="6" t="n">
        <v>23722</v>
      </c>
      <c r="C12" s="6" t="n">
        <v>33094</v>
      </c>
    </row>
    <row r="13" spans="1:5">
      <c r="A13" s="4" t="s">
        <v>42</v>
      </c>
      <c r="B13" s="6" t="n">
        <v>38054</v>
      </c>
      <c r="C13" s="6" t="n">
        <v>23418</v>
      </c>
    </row>
    <row r="14" spans="1:5">
      <c r="A14" s="4" t="s">
        <v>740</v>
      </c>
      <c r="B14" s="6" t="n">
        <v>0</v>
      </c>
      <c r="C14" s="6" t="n">
        <v>0</v>
      </c>
    </row>
    <row r="15" spans="1:5">
      <c r="A15" s="4" t="s">
        <v>741</v>
      </c>
      <c r="B15" s="6" t="n">
        <v>0</v>
      </c>
      <c r="C15" s="6" t="n">
        <v>0</v>
      </c>
    </row>
    <row r="16" spans="1:5">
      <c r="A16" s="4" t="s">
        <v>44</v>
      </c>
      <c r="B16" s="6" t="n">
        <v>318656</v>
      </c>
      <c r="C16" s="6" t="n">
        <v>0</v>
      </c>
    </row>
    <row r="17" spans="1:5">
      <c r="A17" s="4" t="s">
        <v>43</v>
      </c>
      <c r="B17" s="6" t="n">
        <v>0</v>
      </c>
      <c r="C17" s="6" t="n">
        <v>118000</v>
      </c>
    </row>
    <row r="18" spans="1:5">
      <c r="A18" s="4" t="s">
        <v>45</v>
      </c>
      <c r="B18" s="6" t="n">
        <v>380432</v>
      </c>
      <c r="C18" s="6" t="n">
        <v>174512</v>
      </c>
    </row>
    <row r="19" spans="1:5">
      <c r="A19" s="4" t="s">
        <v>742</v>
      </c>
      <c r="B19" s="6" t="n">
        <v>263990</v>
      </c>
      <c r="C19" s="6" t="n">
        <v>244523</v>
      </c>
    </row>
    <row r="20" spans="1:5">
      <c r="A20" s="4" t="s">
        <v>54</v>
      </c>
      <c r="B20" s="6" t="n">
        <v>90</v>
      </c>
      <c r="C20" s="6" t="n">
        <v>101</v>
      </c>
    </row>
    <row r="21" spans="1:5">
      <c r="A21" s="4" t="s">
        <v>743</v>
      </c>
      <c r="B21" s="6" t="n">
        <v>264080</v>
      </c>
      <c r="C21" s="6" t="n">
        <v>244624</v>
      </c>
      <c r="D21" s="6" t="n">
        <v>221697</v>
      </c>
      <c r="E21" s="6" t="n">
        <v>150426</v>
      </c>
    </row>
    <row r="22" spans="1:5">
      <c r="A22" s="4" t="s">
        <v>56</v>
      </c>
      <c r="B22" s="6" t="n">
        <v>644512</v>
      </c>
      <c r="C22" s="6" t="n">
        <v>419136</v>
      </c>
    </row>
    <row r="23" spans="1:5">
      <c r="A23" s="4" t="s">
        <v>744</v>
      </c>
    </row>
    <row r="24" spans="1:5">
      <c r="A24" s="4" t="s">
        <v>32</v>
      </c>
      <c r="B24" s="6" t="n">
        <v>0</v>
      </c>
      <c r="C24" s="6" t="n">
        <v>0</v>
      </c>
      <c r="D24" s="6" t="n">
        <v>0</v>
      </c>
      <c r="E24" s="6" t="n">
        <v>0</v>
      </c>
    </row>
    <row r="25" spans="1:5">
      <c r="A25" s="4" t="s">
        <v>33</v>
      </c>
      <c r="B25" s="6" t="n">
        <v>0</v>
      </c>
      <c r="C25" s="6" t="n">
        <v>0</v>
      </c>
    </row>
    <row r="26" spans="1:5">
      <c r="A26" s="4" t="s">
        <v>34</v>
      </c>
      <c r="B26" s="6" t="n">
        <v>-1024</v>
      </c>
      <c r="C26" s="6" t="n">
        <v>-1971</v>
      </c>
    </row>
    <row r="27" spans="1:5">
      <c r="A27" s="4" t="s">
        <v>738</v>
      </c>
      <c r="B27" s="6" t="n">
        <v>-129414</v>
      </c>
      <c r="C27" s="6" t="n">
        <v>-73972</v>
      </c>
    </row>
    <row r="28" spans="1:5">
      <c r="A28" s="4" t="s">
        <v>35</v>
      </c>
      <c r="B28" s="6" t="n">
        <v>0</v>
      </c>
      <c r="C28" s="6" t="n">
        <v>0</v>
      </c>
    </row>
    <row r="29" spans="1:5">
      <c r="A29" s="4" t="s">
        <v>36</v>
      </c>
      <c r="B29" s="6" t="n">
        <v>0</v>
      </c>
      <c r="C29" s="6" t="n">
        <v>0</v>
      </c>
    </row>
    <row r="30" spans="1:5">
      <c r="A30" s="4" t="s">
        <v>37</v>
      </c>
      <c r="B30" s="6" t="n">
        <v>0</v>
      </c>
      <c r="C30" s="6" t="n">
        <v>0</v>
      </c>
    </row>
    <row r="31" spans="1:5">
      <c r="A31" s="4" t="s">
        <v>739</v>
      </c>
      <c r="B31" s="6" t="n">
        <v>-356443</v>
      </c>
      <c r="C31" s="6" t="n">
        <v>-268411</v>
      </c>
    </row>
    <row r="32" spans="1:5">
      <c r="A32" s="4" t="s">
        <v>38</v>
      </c>
      <c r="B32" s="6" t="n">
        <v>0</v>
      </c>
      <c r="C32" s="6" t="n">
        <v>0</v>
      </c>
    </row>
    <row r="33" spans="1:5">
      <c r="A33" s="4" t="s">
        <v>39</v>
      </c>
      <c r="B33" s="6" t="n">
        <v>-486881</v>
      </c>
      <c r="C33" s="6" t="n">
        <v>-344354</v>
      </c>
    </row>
    <row r="34" spans="1:5">
      <c r="A34" s="4" t="s">
        <v>41</v>
      </c>
      <c r="B34" s="6" t="n">
        <v>0</v>
      </c>
      <c r="C34" s="6" t="n">
        <v>0</v>
      </c>
    </row>
    <row r="35" spans="1:5">
      <c r="A35" s="4" t="s">
        <v>42</v>
      </c>
      <c r="B35" s="6" t="n">
        <v>-1014</v>
      </c>
      <c r="C35" s="6" t="n">
        <v>-1942</v>
      </c>
    </row>
    <row r="36" spans="1:5">
      <c r="A36" s="4" t="s">
        <v>740</v>
      </c>
      <c r="B36" s="6" t="n">
        <v>-129414</v>
      </c>
      <c r="C36" s="6" t="n">
        <v>-73972</v>
      </c>
    </row>
    <row r="37" spans="1:5">
      <c r="A37" s="4" t="s">
        <v>741</v>
      </c>
      <c r="B37" s="6" t="n">
        <v>-10</v>
      </c>
      <c r="C37" s="6" t="n">
        <v>-29</v>
      </c>
    </row>
    <row r="38" spans="1:5">
      <c r="A38" s="4" t="s">
        <v>44</v>
      </c>
      <c r="B38" s="6" t="n">
        <v>0</v>
      </c>
    </row>
    <row r="39" spans="1:5">
      <c r="A39" s="4" t="s">
        <v>43</v>
      </c>
      <c r="C39" s="6" t="n">
        <v>0</v>
      </c>
    </row>
    <row r="40" spans="1:5">
      <c r="A40" s="4" t="s">
        <v>45</v>
      </c>
      <c r="B40" s="6" t="n">
        <v>-130438</v>
      </c>
      <c r="C40" s="6" t="n">
        <v>-75943</v>
      </c>
    </row>
    <row r="41" spans="1:5">
      <c r="A41" s="4" t="s">
        <v>742</v>
      </c>
      <c r="B41" s="6" t="n">
        <v>-356443</v>
      </c>
      <c r="C41" s="6" t="n">
        <v>-268411</v>
      </c>
    </row>
    <row r="42" spans="1:5">
      <c r="A42" s="4" t="s">
        <v>54</v>
      </c>
      <c r="B42" s="6" t="n">
        <v>0</v>
      </c>
      <c r="C42" s="6" t="n">
        <v>0</v>
      </c>
    </row>
    <row r="43" spans="1:5">
      <c r="A43" s="4" t="s">
        <v>743</v>
      </c>
      <c r="B43" s="6" t="n">
        <v>-356443</v>
      </c>
      <c r="C43" s="6" t="n">
        <v>-268411</v>
      </c>
    </row>
    <row r="44" spans="1:5">
      <c r="A44" s="4" t="s">
        <v>56</v>
      </c>
      <c r="B44" s="6" t="n">
        <v>-486881</v>
      </c>
      <c r="C44" s="6" t="n">
        <v>-344354</v>
      </c>
    </row>
    <row r="45" spans="1:5">
      <c r="A45" s="4" t="s">
        <v>745</v>
      </c>
    </row>
    <row r="46" spans="1:5">
      <c r="A46" s="4" t="s">
        <v>32</v>
      </c>
      <c r="B46" s="6" t="n">
        <v>188</v>
      </c>
      <c r="C46" s="6" t="n">
        <v>269</v>
      </c>
      <c r="D46" s="6" t="n">
        <v>605</v>
      </c>
      <c r="E46" s="6" t="n">
        <v>0</v>
      </c>
    </row>
    <row r="47" spans="1:5">
      <c r="A47" s="4" t="s">
        <v>33</v>
      </c>
      <c r="B47" s="6" t="n">
        <v>0</v>
      </c>
      <c r="C47" s="6" t="n">
        <v>0</v>
      </c>
    </row>
    <row r="48" spans="1:5">
      <c r="A48" s="4" t="s">
        <v>34</v>
      </c>
      <c r="B48" s="6" t="n">
        <v>0</v>
      </c>
      <c r="C48" s="6" t="n">
        <v>0</v>
      </c>
    </row>
    <row r="49" spans="1:5">
      <c r="A49" s="4" t="s">
        <v>738</v>
      </c>
      <c r="B49" s="6" t="n">
        <v>0</v>
      </c>
      <c r="C49" s="6" t="n">
        <v>0</v>
      </c>
    </row>
    <row r="50" spans="1:5">
      <c r="A50" s="4" t="s">
        <v>35</v>
      </c>
      <c r="B50" s="6" t="n">
        <v>0</v>
      </c>
      <c r="C50" s="6" t="n">
        <v>0</v>
      </c>
    </row>
    <row r="51" spans="1:5">
      <c r="A51" s="4" t="s">
        <v>36</v>
      </c>
      <c r="B51" s="6" t="n">
        <v>0</v>
      </c>
      <c r="C51" s="6" t="n">
        <v>0</v>
      </c>
    </row>
    <row r="52" spans="1:5">
      <c r="A52" s="4" t="s">
        <v>37</v>
      </c>
      <c r="B52" s="6" t="n">
        <v>0</v>
      </c>
      <c r="C52" s="6" t="n">
        <v>0</v>
      </c>
    </row>
    <row r="53" spans="1:5">
      <c r="A53" s="4" t="s">
        <v>739</v>
      </c>
      <c r="B53" s="6" t="n">
        <v>0</v>
      </c>
      <c r="C53" s="6" t="n">
        <v>0</v>
      </c>
    </row>
    <row r="54" spans="1:5">
      <c r="A54" s="4" t="s">
        <v>38</v>
      </c>
      <c r="B54" s="6" t="n">
        <v>0</v>
      </c>
      <c r="C54" s="6" t="n">
        <v>0</v>
      </c>
    </row>
    <row r="55" spans="1:5">
      <c r="A55" s="4" t="s">
        <v>39</v>
      </c>
      <c r="B55" s="6" t="n">
        <v>188</v>
      </c>
      <c r="C55" s="6" t="n">
        <v>269</v>
      </c>
    </row>
    <row r="56" spans="1:5">
      <c r="A56" s="4" t="s">
        <v>41</v>
      </c>
      <c r="B56" s="6" t="n">
        <v>6</v>
      </c>
      <c r="C56" s="6" t="n">
        <v>27</v>
      </c>
    </row>
    <row r="57" spans="1:5">
      <c r="A57" s="4" t="s">
        <v>42</v>
      </c>
      <c r="B57" s="6" t="n">
        <v>80</v>
      </c>
      <c r="C57" s="6" t="n">
        <v>108</v>
      </c>
    </row>
    <row r="58" spans="1:5">
      <c r="A58" s="4" t="s">
        <v>740</v>
      </c>
      <c r="B58" s="6" t="n">
        <v>0</v>
      </c>
      <c r="C58" s="6" t="n">
        <v>0</v>
      </c>
    </row>
    <row r="59" spans="1:5">
      <c r="A59" s="4" t="s">
        <v>741</v>
      </c>
      <c r="B59" s="6" t="n">
        <v>0</v>
      </c>
      <c r="C59" s="6" t="n">
        <v>0</v>
      </c>
    </row>
    <row r="60" spans="1:5">
      <c r="A60" s="4" t="s">
        <v>44</v>
      </c>
      <c r="B60" s="6" t="n">
        <v>0</v>
      </c>
    </row>
    <row r="61" spans="1:5">
      <c r="A61" s="4" t="s">
        <v>43</v>
      </c>
      <c r="C61" s="6" t="n">
        <v>0</v>
      </c>
    </row>
    <row r="62" spans="1:5">
      <c r="A62" s="4" t="s">
        <v>45</v>
      </c>
      <c r="B62" s="6" t="n">
        <v>86</v>
      </c>
      <c r="C62" s="6" t="n">
        <v>135</v>
      </c>
    </row>
    <row r="63" spans="1:5">
      <c r="A63" s="4" t="s">
        <v>742</v>
      </c>
      <c r="B63" s="6" t="n">
        <v>12</v>
      </c>
      <c r="C63" s="6" t="n">
        <v>33</v>
      </c>
    </row>
    <row r="64" spans="1:5">
      <c r="A64" s="4" t="s">
        <v>54</v>
      </c>
      <c r="B64" s="6" t="n">
        <v>90</v>
      </c>
      <c r="C64" s="6" t="n">
        <v>101</v>
      </c>
    </row>
    <row r="65" spans="1:5">
      <c r="A65" s="4" t="s">
        <v>743</v>
      </c>
      <c r="B65" s="6" t="n">
        <v>102</v>
      </c>
      <c r="C65" s="6" t="n">
        <v>134</v>
      </c>
    </row>
    <row r="66" spans="1:5">
      <c r="A66" s="4" t="s">
        <v>56</v>
      </c>
      <c r="B66" s="6" t="n">
        <v>188</v>
      </c>
      <c r="C66" s="6" t="n">
        <v>269</v>
      </c>
    </row>
    <row r="67" spans="1:5">
      <c r="A67" s="4" t="s">
        <v>746</v>
      </c>
    </row>
    <row r="68" spans="1:5">
      <c r="A68" s="4" t="s">
        <v>32</v>
      </c>
      <c r="B68" s="6" t="n">
        <v>23772</v>
      </c>
      <c r="C68" s="6" t="n">
        <v>13842</v>
      </c>
      <c r="D68" s="6" t="n">
        <v>27140</v>
      </c>
      <c r="E68" s="6" t="n">
        <v>18254</v>
      </c>
    </row>
    <row r="69" spans="1:5">
      <c r="A69" s="4" t="s">
        <v>33</v>
      </c>
      <c r="B69" s="6" t="n">
        <v>424</v>
      </c>
      <c r="C69" s="6" t="n">
        <v>585</v>
      </c>
    </row>
    <row r="70" spans="1:5">
      <c r="A70" s="4" t="s">
        <v>34</v>
      </c>
      <c r="B70" s="6" t="n">
        <v>24238</v>
      </c>
      <c r="C70" s="6" t="n">
        <v>29774</v>
      </c>
    </row>
    <row r="71" spans="1:5">
      <c r="A71" s="4" t="s">
        <v>738</v>
      </c>
      <c r="B71" s="6" t="n">
        <v>0</v>
      </c>
      <c r="C71" s="6" t="n">
        <v>0</v>
      </c>
    </row>
    <row r="72" spans="1:5">
      <c r="A72" s="4" t="s">
        <v>35</v>
      </c>
      <c r="B72" s="6" t="n">
        <v>1060</v>
      </c>
      <c r="C72" s="6" t="n">
        <v>1138</v>
      </c>
    </row>
    <row r="73" spans="1:5">
      <c r="A73" s="4" t="s">
        <v>36</v>
      </c>
      <c r="B73" s="6" t="n">
        <v>416143</v>
      </c>
      <c r="C73" s="6" t="n">
        <v>286928</v>
      </c>
    </row>
    <row r="74" spans="1:5">
      <c r="A74" s="4" t="s">
        <v>37</v>
      </c>
      <c r="B74" s="6" t="n">
        <v>55824</v>
      </c>
      <c r="C74" s="6" t="n">
        <v>50857</v>
      </c>
    </row>
    <row r="75" spans="1:5">
      <c r="A75" s="4" t="s">
        <v>739</v>
      </c>
      <c r="B75" s="6" t="n">
        <v>0</v>
      </c>
      <c r="C75" s="6" t="n">
        <v>0</v>
      </c>
    </row>
    <row r="76" spans="1:5">
      <c r="A76" s="4" t="s">
        <v>38</v>
      </c>
      <c r="B76" s="6" t="n">
        <v>15827</v>
      </c>
      <c r="C76" s="6" t="n">
        <v>11918</v>
      </c>
    </row>
    <row r="77" spans="1:5">
      <c r="A77" s="4" t="s">
        <v>39</v>
      </c>
      <c r="B77" s="6" t="n">
        <v>537288</v>
      </c>
      <c r="C77" s="6" t="n">
        <v>395042</v>
      </c>
    </row>
    <row r="78" spans="1:5">
      <c r="A78" s="4" t="s">
        <v>41</v>
      </c>
      <c r="B78" s="6" t="n">
        <v>23479</v>
      </c>
      <c r="C78" s="6" t="n">
        <v>32900</v>
      </c>
    </row>
    <row r="79" spans="1:5">
      <c r="A79" s="4" t="s">
        <v>42</v>
      </c>
      <c r="B79" s="6" t="n">
        <v>27954</v>
      </c>
      <c r="C79" s="6" t="n">
        <v>19763</v>
      </c>
    </row>
    <row r="80" spans="1:5">
      <c r="A80" s="4" t="s">
        <v>740</v>
      </c>
      <c r="B80" s="6" t="n">
        <v>129414</v>
      </c>
      <c r="C80" s="6" t="n">
        <v>73972</v>
      </c>
    </row>
    <row r="81" spans="1:5">
      <c r="A81" s="4" t="s">
        <v>741</v>
      </c>
      <c r="B81" s="6" t="n">
        <v>10</v>
      </c>
      <c r="C81" s="6" t="n">
        <v>29</v>
      </c>
    </row>
    <row r="82" spans="1:5">
      <c r="A82" s="4" t="s">
        <v>44</v>
      </c>
      <c r="B82" s="6" t="n">
        <v>0</v>
      </c>
    </row>
    <row r="83" spans="1:5">
      <c r="A83" s="4" t="s">
        <v>43</v>
      </c>
      <c r="C83" s="6" t="n">
        <v>0</v>
      </c>
    </row>
    <row r="84" spans="1:5">
      <c r="A84" s="4" t="s">
        <v>45</v>
      </c>
      <c r="B84" s="6" t="n">
        <v>180857</v>
      </c>
      <c r="C84" s="6" t="n">
        <v>126664</v>
      </c>
    </row>
    <row r="85" spans="1:5">
      <c r="A85" s="4" t="s">
        <v>742</v>
      </c>
      <c r="B85" s="6" t="n">
        <v>356431</v>
      </c>
      <c r="C85" s="6" t="n">
        <v>268378</v>
      </c>
    </row>
    <row r="86" spans="1:5">
      <c r="A86" s="4" t="s">
        <v>54</v>
      </c>
      <c r="B86" s="6" t="n">
        <v>0</v>
      </c>
      <c r="C86" s="6" t="n">
        <v>0</v>
      </c>
    </row>
    <row r="87" spans="1:5">
      <c r="A87" s="4" t="s">
        <v>743</v>
      </c>
      <c r="B87" s="6" t="n">
        <v>356431</v>
      </c>
      <c r="C87" s="6" t="n">
        <v>268378</v>
      </c>
    </row>
    <row r="88" spans="1:5">
      <c r="A88" s="4" t="s">
        <v>56</v>
      </c>
      <c r="B88" s="6" t="n">
        <v>537288</v>
      </c>
      <c r="C88" s="6" t="n">
        <v>395042</v>
      </c>
    </row>
    <row r="89" spans="1:5">
      <c r="A89" s="4" t="s">
        <v>747</v>
      </c>
    </row>
    <row r="90" spans="1:5">
      <c r="A90" s="4" t="s">
        <v>32</v>
      </c>
      <c r="B90" s="6" t="n">
        <v>99586</v>
      </c>
      <c r="C90" s="6" t="n">
        <v>16385</v>
      </c>
      <c r="D90" s="5" t="n">
        <v>18129</v>
      </c>
      <c r="E90" s="5" t="n">
        <v>25804</v>
      </c>
    </row>
    <row r="91" spans="1:5">
      <c r="A91" s="4" t="s">
        <v>33</v>
      </c>
      <c r="B91" s="6" t="n">
        <v>0</v>
      </c>
      <c r="C91" s="6" t="n">
        <v>0</v>
      </c>
    </row>
    <row r="92" spans="1:5">
      <c r="A92" s="4" t="s">
        <v>34</v>
      </c>
      <c r="B92" s="6" t="n">
        <v>10</v>
      </c>
      <c r="C92" s="6" t="n">
        <v>30</v>
      </c>
    </row>
    <row r="93" spans="1:5">
      <c r="A93" s="4" t="s">
        <v>738</v>
      </c>
      <c r="B93" s="6" t="n">
        <v>129414</v>
      </c>
      <c r="C93" s="6" t="n">
        <v>73972</v>
      </c>
    </row>
    <row r="94" spans="1:5">
      <c r="A94" s="4" t="s">
        <v>35</v>
      </c>
      <c r="B94" s="6" t="n">
        <v>0</v>
      </c>
      <c r="C94" s="6" t="n">
        <v>0</v>
      </c>
    </row>
    <row r="95" spans="1:5">
      <c r="A95" s="4" t="s">
        <v>36</v>
      </c>
      <c r="B95" s="6" t="n">
        <v>0</v>
      </c>
      <c r="C95" s="6" t="n">
        <v>0</v>
      </c>
    </row>
    <row r="96" spans="1:5">
      <c r="A96" s="4" t="s">
        <v>37</v>
      </c>
      <c r="B96" s="6" t="n">
        <v>0</v>
      </c>
      <c r="C96" s="6" t="n">
        <v>0</v>
      </c>
    </row>
    <row r="97" spans="1:5">
      <c r="A97" s="4" t="s">
        <v>739</v>
      </c>
      <c r="B97" s="6" t="n">
        <v>356443</v>
      </c>
      <c r="C97" s="6" t="n">
        <v>268411</v>
      </c>
    </row>
    <row r="98" spans="1:5">
      <c r="A98" s="4" t="s">
        <v>38</v>
      </c>
      <c r="B98" s="6" t="n">
        <v>8464</v>
      </c>
      <c r="C98" s="6" t="n">
        <v>9381</v>
      </c>
    </row>
    <row r="99" spans="1:5">
      <c r="A99" s="4" t="s">
        <v>39</v>
      </c>
      <c r="B99" s="6" t="n">
        <v>593917</v>
      </c>
      <c r="C99" s="6" t="n">
        <v>368179</v>
      </c>
    </row>
    <row r="100" spans="1:5">
      <c r="A100" s="4" t="s">
        <v>41</v>
      </c>
      <c r="B100" s="6" t="n">
        <v>237</v>
      </c>
      <c r="C100" s="6" t="n">
        <v>167</v>
      </c>
    </row>
    <row r="101" spans="1:5">
      <c r="A101" s="4" t="s">
        <v>42</v>
      </c>
      <c r="B101" s="6" t="n">
        <v>11034</v>
      </c>
      <c r="C101" s="6" t="n">
        <v>5489</v>
      </c>
    </row>
    <row r="102" spans="1:5">
      <c r="A102" s="4" t="s">
        <v>740</v>
      </c>
      <c r="B102" s="6" t="n">
        <v>0</v>
      </c>
      <c r="C102" s="6" t="n">
        <v>0</v>
      </c>
    </row>
    <row r="103" spans="1:5">
      <c r="A103" s="4" t="s">
        <v>741</v>
      </c>
      <c r="B103" s="6" t="n">
        <v>0</v>
      </c>
      <c r="C103" s="6" t="n">
        <v>0</v>
      </c>
    </row>
    <row r="104" spans="1:5">
      <c r="A104" s="4" t="s">
        <v>44</v>
      </c>
      <c r="B104" s="6" t="n">
        <v>318656</v>
      </c>
    </row>
    <row r="105" spans="1:5">
      <c r="A105" s="4" t="s">
        <v>43</v>
      </c>
      <c r="C105" s="6" t="n">
        <v>118000</v>
      </c>
    </row>
    <row r="106" spans="1:5">
      <c r="A106" s="4" t="s">
        <v>45</v>
      </c>
      <c r="B106" s="6" t="n">
        <v>329927</v>
      </c>
      <c r="C106" s="6" t="n">
        <v>123656</v>
      </c>
    </row>
    <row r="107" spans="1:5">
      <c r="A107" s="4" t="s">
        <v>742</v>
      </c>
      <c r="B107" s="6" t="n">
        <v>263990</v>
      </c>
      <c r="C107" s="6" t="n">
        <v>244523</v>
      </c>
    </row>
    <row r="108" spans="1:5">
      <c r="A108" s="4" t="s">
        <v>54</v>
      </c>
      <c r="B108" s="6" t="n">
        <v>0</v>
      </c>
      <c r="C108" s="6" t="n">
        <v>0</v>
      </c>
    </row>
    <row r="109" spans="1:5">
      <c r="A109" s="4" t="s">
        <v>743</v>
      </c>
      <c r="B109" s="6" t="n">
        <v>263990</v>
      </c>
      <c r="C109" s="6" t="n">
        <v>244523</v>
      </c>
    </row>
    <row r="110" spans="1:5">
      <c r="A110" s="4" t="s">
        <v>56</v>
      </c>
      <c r="B110" s="5" t="n">
        <v>593917</v>
      </c>
      <c r="C110" s="5" t="n">
        <v>3681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66</v>
      </c>
      <c r="J1" s="2" t="s">
        <v>1</v>
      </c>
    </row>
    <row r="2" spans="1:12">
      <c r="B2" s="2" t="s">
        <v>2</v>
      </c>
      <c r="C2" s="2" t="s">
        <v>67</v>
      </c>
      <c r="D2" s="2" t="s">
        <v>4</v>
      </c>
      <c r="E2" s="2" t="s">
        <v>68</v>
      </c>
      <c r="F2" s="2" t="s">
        <v>30</v>
      </c>
      <c r="G2" s="2" t="s">
        <v>69</v>
      </c>
      <c r="H2" s="2" t="s">
        <v>70</v>
      </c>
      <c r="I2" s="2" t="s">
        <v>71</v>
      </c>
      <c r="J2" s="2" t="s">
        <v>2</v>
      </c>
      <c r="K2" s="2" t="s">
        <v>30</v>
      </c>
      <c r="L2" s="2" t="s">
        <v>72</v>
      </c>
    </row>
    <row r="3" spans="1:12">
      <c r="A3" s="4" t="s">
        <v>74</v>
      </c>
      <c r="B3" s="5" t="n">
        <v>279885</v>
      </c>
      <c r="C3" s="5" t="n">
        <v>114622</v>
      </c>
      <c r="D3" s="5" t="n">
        <v>96929</v>
      </c>
      <c r="E3" s="5" t="n">
        <v>69406</v>
      </c>
      <c r="F3" s="5" t="n">
        <v>261668</v>
      </c>
      <c r="G3" s="5" t="n">
        <v>125142</v>
      </c>
      <c r="H3" s="5" t="n">
        <v>78836</v>
      </c>
      <c r="I3" s="5" t="n">
        <v>42303</v>
      </c>
      <c r="J3" s="5" t="n">
        <v>560842</v>
      </c>
      <c r="K3" s="5" t="n">
        <v>507949</v>
      </c>
      <c r="L3" s="5" t="n">
        <v>280209</v>
      </c>
    </row>
    <row r="4" spans="1:12">
      <c r="A4" s="4" t="s">
        <v>75</v>
      </c>
      <c r="B4" s="6" t="n">
        <v>44217</v>
      </c>
      <c r="C4" s="6" t="n">
        <v>43309</v>
      </c>
      <c r="D4" s="6" t="n">
        <v>47181</v>
      </c>
      <c r="E4" s="6" t="n">
        <v>55617</v>
      </c>
      <c r="F4" s="6" t="n">
        <v>60781</v>
      </c>
      <c r="G4" s="6" t="n">
        <v>52761</v>
      </c>
      <c r="H4" s="6" t="n">
        <v>30028</v>
      </c>
      <c r="I4" s="6" t="n">
        <v>42937</v>
      </c>
      <c r="J4" s="6" t="n">
        <v>190324</v>
      </c>
      <c r="K4" s="6" t="n">
        <v>186507</v>
      </c>
      <c r="L4" s="6" t="n">
        <v>149890</v>
      </c>
    </row>
    <row r="5" spans="1:12">
      <c r="A5" s="4" t="s">
        <v>749</v>
      </c>
      <c r="J5" s="6" t="n">
        <v>751166</v>
      </c>
      <c r="K5" s="6" t="n">
        <v>694456</v>
      </c>
      <c r="L5" s="6" t="n">
        <v>430099</v>
      </c>
    </row>
    <row r="6" spans="1:12">
      <c r="A6" s="4" t="s">
        <v>74</v>
      </c>
      <c r="B6" s="6" t="n">
        <v>234668</v>
      </c>
      <c r="C6" s="6" t="n">
        <v>95992</v>
      </c>
      <c r="D6" s="6" t="n">
        <v>82488</v>
      </c>
      <c r="E6" s="6" t="n">
        <v>60065</v>
      </c>
      <c r="F6" s="6" t="n">
        <v>221700</v>
      </c>
      <c r="G6" s="6" t="n">
        <v>105799</v>
      </c>
      <c r="H6" s="6" t="n">
        <v>69390</v>
      </c>
      <c r="I6" s="6" t="n">
        <v>36670</v>
      </c>
      <c r="J6" s="6" t="n">
        <v>473213</v>
      </c>
      <c r="K6" s="6" t="n">
        <v>433559</v>
      </c>
      <c r="L6" s="6" t="n">
        <v>235232</v>
      </c>
    </row>
    <row r="7" spans="1:12">
      <c r="A7" s="4" t="s">
        <v>78</v>
      </c>
      <c r="B7" s="6" t="n">
        <v>900</v>
      </c>
      <c r="C7" s="6" t="n">
        <v>0</v>
      </c>
      <c r="D7" s="6" t="n">
        <v>1300</v>
      </c>
      <c r="E7" s="6" t="n">
        <v>0</v>
      </c>
      <c r="F7" s="6" t="n">
        <v>2350</v>
      </c>
      <c r="G7" s="6" t="n">
        <v>0</v>
      </c>
      <c r="H7" s="6" t="n">
        <v>0</v>
      </c>
      <c r="I7" s="6" t="n">
        <v>0</v>
      </c>
      <c r="J7" s="6" t="n">
        <v>2200</v>
      </c>
      <c r="K7" s="6" t="n">
        <v>2350</v>
      </c>
      <c r="L7" s="6" t="n">
        <v>0</v>
      </c>
    </row>
    <row r="8" spans="1:12">
      <c r="A8" s="4" t="s">
        <v>445</v>
      </c>
      <c r="F8" s="6" t="n">
        <v>1150</v>
      </c>
      <c r="G8" s="6" t="n">
        <v>0</v>
      </c>
      <c r="H8" s="6" t="n">
        <v>0</v>
      </c>
      <c r="I8" s="6" t="n">
        <v>0</v>
      </c>
      <c r="J8" s="6" t="n">
        <v>0</v>
      </c>
      <c r="K8" s="6" t="n">
        <v>1150</v>
      </c>
      <c r="L8" s="6" t="n">
        <v>0</v>
      </c>
    </row>
    <row r="9" spans="1:12">
      <c r="A9" s="4" t="s">
        <v>80</v>
      </c>
      <c r="B9" s="6" t="n">
        <v>43194</v>
      </c>
      <c r="C9" s="6" t="n">
        <v>41808</v>
      </c>
      <c r="D9" s="6" t="n">
        <v>45899</v>
      </c>
      <c r="E9" s="6" t="n">
        <v>53926</v>
      </c>
      <c r="F9" s="6" t="n">
        <v>58040</v>
      </c>
      <c r="G9" s="6" t="n">
        <v>50832</v>
      </c>
      <c r="H9" s="6" t="n">
        <v>28317</v>
      </c>
      <c r="I9" s="6" t="n">
        <v>40914</v>
      </c>
      <c r="J9" s="6" t="n">
        <v>184827</v>
      </c>
      <c r="K9" s="6" t="n">
        <v>178103</v>
      </c>
      <c r="L9" s="6" t="n">
        <v>139677</v>
      </c>
    </row>
    <row r="10" spans="1:12">
      <c r="A10" s="4" t="s">
        <v>81</v>
      </c>
      <c r="J10" s="6" t="n">
        <v>660240</v>
      </c>
      <c r="K10" s="6" t="n">
        <v>615162</v>
      </c>
      <c r="L10" s="6" t="n">
        <v>374909</v>
      </c>
    </row>
    <row r="11" spans="1:12">
      <c r="A11" s="4" t="s">
        <v>83</v>
      </c>
      <c r="B11" s="6" t="n">
        <v>44317</v>
      </c>
      <c r="C11" s="6" t="n">
        <v>18630</v>
      </c>
      <c r="D11" s="6" t="n">
        <v>13141</v>
      </c>
      <c r="E11" s="6" t="n">
        <v>9341</v>
      </c>
      <c r="F11" s="6" t="n">
        <v>37618</v>
      </c>
      <c r="G11" s="6" t="n">
        <v>19343</v>
      </c>
      <c r="H11" s="6" t="n">
        <v>9446</v>
      </c>
      <c r="I11" s="6" t="n">
        <v>5633</v>
      </c>
      <c r="J11" s="6" t="n">
        <v>85429</v>
      </c>
      <c r="K11" s="6" t="n">
        <v>72040</v>
      </c>
      <c r="L11" s="6" t="n">
        <v>44977</v>
      </c>
    </row>
    <row r="12" spans="1:12">
      <c r="A12" s="4" t="s">
        <v>85</v>
      </c>
      <c r="B12" s="6" t="n">
        <v>1023</v>
      </c>
      <c r="C12" s="6" t="n">
        <v>1501</v>
      </c>
      <c r="D12" s="6" t="n">
        <v>1282</v>
      </c>
      <c r="E12" s="6" t="n">
        <v>1691</v>
      </c>
      <c r="F12" s="6" t="n">
        <v>2741</v>
      </c>
      <c r="G12" s="6" t="n">
        <v>1929</v>
      </c>
      <c r="H12" s="6" t="n">
        <v>1711</v>
      </c>
      <c r="I12" s="6" t="n">
        <v>2023</v>
      </c>
      <c r="J12" s="6" t="n">
        <v>5497</v>
      </c>
      <c r="K12" s="6" t="n">
        <v>8404</v>
      </c>
      <c r="L12" s="6" t="n">
        <v>10213</v>
      </c>
    </row>
    <row r="13" spans="1:12">
      <c r="A13" s="4" t="s">
        <v>84</v>
      </c>
      <c r="F13" s="6" t="n">
        <v>-1150</v>
      </c>
      <c r="G13" s="6" t="n">
        <v>0</v>
      </c>
      <c r="H13" s="6" t="n">
        <v>0</v>
      </c>
      <c r="I13" s="6" t="n">
        <v>0</v>
      </c>
      <c r="J13" s="6" t="n">
        <v>0</v>
      </c>
      <c r="K13" s="6" t="n">
        <v>-1150</v>
      </c>
      <c r="L13" s="6" t="n">
        <v>0</v>
      </c>
    </row>
    <row r="14" spans="1:12">
      <c r="A14" s="4" t="s">
        <v>750</v>
      </c>
      <c r="J14" s="6" t="n">
        <v>90926</v>
      </c>
      <c r="K14" s="6" t="n">
        <v>79294</v>
      </c>
      <c r="L14" s="6" t="n">
        <v>55190</v>
      </c>
    </row>
    <row r="15" spans="1:12">
      <c r="A15" s="4" t="s">
        <v>88</v>
      </c>
      <c r="J15" s="6" t="n">
        <v>-32702</v>
      </c>
      <c r="K15" s="6" t="n">
        <v>-26744</v>
      </c>
      <c r="L15" s="6" t="n">
        <v>-13741</v>
      </c>
    </row>
    <row r="16" spans="1:12">
      <c r="A16" s="4" t="s">
        <v>89</v>
      </c>
      <c r="J16" s="6" t="n">
        <v>-26330</v>
      </c>
      <c r="K16" s="6" t="n">
        <v>-25882</v>
      </c>
      <c r="L16" s="6" t="n">
        <v>-20278</v>
      </c>
    </row>
    <row r="17" spans="1:12">
      <c r="A17" s="4" t="s">
        <v>90</v>
      </c>
      <c r="J17" s="6" t="n">
        <v>866</v>
      </c>
      <c r="K17" s="6" t="n">
        <v>7691</v>
      </c>
      <c r="L17" s="6" t="n">
        <v>13767</v>
      </c>
    </row>
    <row r="18" spans="1:12">
      <c r="A18" s="4" t="s">
        <v>751</v>
      </c>
      <c r="J18" s="6" t="n">
        <v>0</v>
      </c>
      <c r="K18" s="6" t="n">
        <v>0</v>
      </c>
      <c r="L18" s="6" t="n">
        <v>0</v>
      </c>
    </row>
    <row r="19" spans="1:12">
      <c r="A19" s="4" t="s">
        <v>91</v>
      </c>
      <c r="J19" s="6" t="n">
        <v>-229</v>
      </c>
      <c r="K19" s="6" t="n">
        <v>-409</v>
      </c>
      <c r="L19" s="6" t="n">
        <v>-1027</v>
      </c>
    </row>
    <row r="20" spans="1:12">
      <c r="A20" s="4" t="s">
        <v>92</v>
      </c>
      <c r="B20" s="6" t="n">
        <v>21692</v>
      </c>
      <c r="C20" s="6" t="n">
        <v>6974</v>
      </c>
      <c r="D20" s="6" t="n">
        <v>2505</v>
      </c>
      <c r="E20" s="6" t="n">
        <v>1360</v>
      </c>
      <c r="F20" s="6" t="n">
        <v>22080</v>
      </c>
      <c r="G20" s="6" t="n">
        <v>9042</v>
      </c>
      <c r="H20" s="6" t="n">
        <v>3939</v>
      </c>
      <c r="I20" s="6" t="n">
        <v>-1111</v>
      </c>
      <c r="J20" s="6" t="n">
        <v>32531</v>
      </c>
      <c r="K20" s="6" t="n">
        <v>33950</v>
      </c>
      <c r="L20" s="6" t="n">
        <v>33911</v>
      </c>
    </row>
    <row r="21" spans="1:12">
      <c r="A21" s="4" t="s">
        <v>93</v>
      </c>
      <c r="J21" s="6" t="n">
        <v>-15390</v>
      </c>
      <c r="K21" s="6" t="n">
        <v>-13024</v>
      </c>
      <c r="L21" s="6" t="n">
        <v>-12533</v>
      </c>
    </row>
    <row r="22" spans="1:12">
      <c r="A22" s="4" t="s">
        <v>94</v>
      </c>
      <c r="J22" s="6" t="n">
        <v>17141</v>
      </c>
      <c r="K22" s="6" t="n">
        <v>20926</v>
      </c>
      <c r="L22" s="6" t="n">
        <v>21378</v>
      </c>
    </row>
    <row r="23" spans="1:12">
      <c r="A23" s="4" t="s">
        <v>95</v>
      </c>
      <c r="J23" s="6" t="n">
        <v>11</v>
      </c>
      <c r="K23" s="6" t="n">
        <v>96</v>
      </c>
      <c r="L23" s="6" t="n">
        <v>310</v>
      </c>
    </row>
    <row r="24" spans="1:12">
      <c r="A24" s="4" t="s">
        <v>96</v>
      </c>
      <c r="B24" s="5" t="n">
        <v>10471</v>
      </c>
      <c r="C24" s="5" t="n">
        <v>4318</v>
      </c>
      <c r="D24" s="5" t="n">
        <v>1517</v>
      </c>
      <c r="E24" s="5" t="n">
        <v>846</v>
      </c>
      <c r="F24" s="5" t="n">
        <v>13780</v>
      </c>
      <c r="G24" s="5" t="n">
        <v>5547</v>
      </c>
      <c r="H24" s="5" t="n">
        <v>2509</v>
      </c>
      <c r="I24" s="5" t="n">
        <v>-814</v>
      </c>
      <c r="J24" s="6" t="n">
        <v>17152</v>
      </c>
      <c r="K24" s="6" t="n">
        <v>21022</v>
      </c>
      <c r="L24" s="6" t="n">
        <v>21688</v>
      </c>
    </row>
    <row r="25" spans="1:12">
      <c r="A25" s="4" t="s">
        <v>746</v>
      </c>
    </row>
    <row r="26" spans="1:12">
      <c r="A26" s="4" t="s">
        <v>74</v>
      </c>
      <c r="J26" s="6" t="n">
        <v>560842</v>
      </c>
      <c r="K26" s="6" t="n">
        <v>502792</v>
      </c>
      <c r="L26" s="6" t="n">
        <v>269225</v>
      </c>
    </row>
    <row r="27" spans="1:12">
      <c r="A27" s="4" t="s">
        <v>75</v>
      </c>
      <c r="J27" s="6" t="n">
        <v>190324</v>
      </c>
      <c r="K27" s="6" t="n">
        <v>186662</v>
      </c>
      <c r="L27" s="6" t="n">
        <v>150220</v>
      </c>
    </row>
    <row r="28" spans="1:12">
      <c r="A28" s="4" t="s">
        <v>749</v>
      </c>
      <c r="J28" s="6" t="n">
        <v>751166</v>
      </c>
      <c r="K28" s="6" t="n">
        <v>689454</v>
      </c>
      <c r="L28" s="6" t="n">
        <v>419445</v>
      </c>
    </row>
    <row r="29" spans="1:12">
      <c r="A29" s="4" t="s">
        <v>74</v>
      </c>
      <c r="J29" s="6" t="n">
        <v>473181</v>
      </c>
      <c r="K29" s="6" t="n">
        <v>428881</v>
      </c>
      <c r="L29" s="6" t="n">
        <v>225379</v>
      </c>
    </row>
    <row r="30" spans="1:12">
      <c r="A30" s="4" t="s">
        <v>78</v>
      </c>
      <c r="J30" s="6" t="n">
        <v>2200</v>
      </c>
      <c r="K30" s="6" t="n">
        <v>2350</v>
      </c>
    </row>
    <row r="31" spans="1:12">
      <c r="A31" s="4" t="s">
        <v>445</v>
      </c>
      <c r="K31" s="6" t="n">
        <v>1150</v>
      </c>
    </row>
    <row r="32" spans="1:12">
      <c r="A32" s="4" t="s">
        <v>80</v>
      </c>
      <c r="J32" s="6" t="n">
        <v>184827</v>
      </c>
      <c r="K32" s="6" t="n">
        <v>175863</v>
      </c>
      <c r="L32" s="6" t="n">
        <v>137942</v>
      </c>
    </row>
    <row r="33" spans="1:12">
      <c r="A33" s="4" t="s">
        <v>81</v>
      </c>
      <c r="J33" s="6" t="n">
        <v>660208</v>
      </c>
      <c r="K33" s="6" t="n">
        <v>608244</v>
      </c>
      <c r="L33" s="6" t="n">
        <v>363321</v>
      </c>
    </row>
    <row r="34" spans="1:12">
      <c r="A34" s="4" t="s">
        <v>83</v>
      </c>
      <c r="J34" s="6" t="n">
        <v>85461</v>
      </c>
      <c r="K34" s="6" t="n">
        <v>71561</v>
      </c>
      <c r="L34" s="6" t="n">
        <v>43846</v>
      </c>
    </row>
    <row r="35" spans="1:12">
      <c r="A35" s="4" t="s">
        <v>85</v>
      </c>
      <c r="J35" s="6" t="n">
        <v>5497</v>
      </c>
      <c r="K35" s="6" t="n">
        <v>10799</v>
      </c>
      <c r="L35" s="6" t="n">
        <v>12278</v>
      </c>
    </row>
    <row r="36" spans="1:12">
      <c r="A36" s="4" t="s">
        <v>84</v>
      </c>
      <c r="K36" s="6" t="n">
        <v>-1150</v>
      </c>
    </row>
    <row r="37" spans="1:12">
      <c r="A37" s="4" t="s">
        <v>750</v>
      </c>
      <c r="J37" s="6" t="n">
        <v>90958</v>
      </c>
      <c r="K37" s="6" t="n">
        <v>81210</v>
      </c>
      <c r="L37" s="6" t="n">
        <v>56124</v>
      </c>
    </row>
    <row r="38" spans="1:12">
      <c r="A38" s="4" t="s">
        <v>88</v>
      </c>
      <c r="J38" s="6" t="n">
        <v>-32702</v>
      </c>
      <c r="K38" s="6" t="n">
        <v>-26058</v>
      </c>
      <c r="L38" s="6" t="n">
        <v>-12378</v>
      </c>
    </row>
    <row r="39" spans="1:12">
      <c r="A39" s="4" t="s">
        <v>89</v>
      </c>
      <c r="J39" s="6" t="n">
        <v>-23927</v>
      </c>
      <c r="K39" s="6" t="n">
        <v>-11163</v>
      </c>
      <c r="L39" s="6" t="n">
        <v>-6676</v>
      </c>
    </row>
    <row r="40" spans="1:12">
      <c r="A40" s="4" t="s">
        <v>90</v>
      </c>
      <c r="J40" s="6" t="n">
        <v>866</v>
      </c>
      <c r="K40" s="6" t="n">
        <v>7691</v>
      </c>
      <c r="L40" s="6" t="n">
        <v>13767</v>
      </c>
    </row>
    <row r="41" spans="1:12">
      <c r="A41" s="4" t="s">
        <v>751</v>
      </c>
      <c r="J41" s="6" t="n">
        <v>0</v>
      </c>
      <c r="K41" s="6" t="n">
        <v>0</v>
      </c>
      <c r="L41" s="6" t="n">
        <v>0</v>
      </c>
    </row>
    <row r="42" spans="1:12">
      <c r="A42" s="4" t="s">
        <v>91</v>
      </c>
      <c r="J42" s="6" t="n">
        <v>-336</v>
      </c>
      <c r="K42" s="6" t="n">
        <v>-303</v>
      </c>
      <c r="L42" s="6" t="n">
        <v>-414</v>
      </c>
    </row>
    <row r="43" spans="1:12">
      <c r="A43" s="4" t="s">
        <v>92</v>
      </c>
      <c r="J43" s="6" t="n">
        <v>34859</v>
      </c>
      <c r="K43" s="6" t="n">
        <v>51377</v>
      </c>
      <c r="L43" s="6" t="n">
        <v>50423</v>
      </c>
    </row>
    <row r="44" spans="1:12">
      <c r="A44" s="4" t="s">
        <v>93</v>
      </c>
      <c r="J44" s="6" t="n">
        <v>13065</v>
      </c>
      <c r="K44" s="6" t="n">
        <v>19033</v>
      </c>
      <c r="L44" s="6" t="n">
        <v>18436</v>
      </c>
    </row>
    <row r="45" spans="1:12">
      <c r="A45" s="4" t="s">
        <v>94</v>
      </c>
      <c r="J45" s="6" t="n">
        <v>21794</v>
      </c>
      <c r="K45" s="6" t="n">
        <v>32344</v>
      </c>
      <c r="L45" s="6" t="n">
        <v>31987</v>
      </c>
    </row>
    <row r="46" spans="1:12">
      <c r="A46" s="4" t="s">
        <v>95</v>
      </c>
      <c r="J46" s="6" t="n">
        <v>0</v>
      </c>
      <c r="K46" s="6" t="n">
        <v>0</v>
      </c>
      <c r="L46" s="6" t="n">
        <v>0</v>
      </c>
    </row>
    <row r="47" spans="1:12">
      <c r="A47" s="4" t="s">
        <v>96</v>
      </c>
      <c r="J47" s="6" t="n">
        <v>21794</v>
      </c>
      <c r="K47" s="6" t="n">
        <v>32344</v>
      </c>
      <c r="L47" s="6" t="n">
        <v>31987</v>
      </c>
    </row>
    <row r="48" spans="1:12">
      <c r="A48" s="4" t="s">
        <v>745</v>
      </c>
    </row>
    <row r="49" spans="1:12">
      <c r="A49" s="4" t="s">
        <v>74</v>
      </c>
      <c r="J49" s="6" t="n">
        <v>0</v>
      </c>
      <c r="K49" s="6" t="n">
        <v>5157</v>
      </c>
      <c r="L49" s="6" t="n">
        <v>10984</v>
      </c>
    </row>
    <row r="50" spans="1:12">
      <c r="A50" s="4" t="s">
        <v>75</v>
      </c>
      <c r="J50" s="6" t="n">
        <v>0</v>
      </c>
      <c r="K50" s="6" t="n">
        <v>0</v>
      </c>
      <c r="L50" s="6" t="n">
        <v>0</v>
      </c>
    </row>
    <row r="51" spans="1:12">
      <c r="A51" s="4" t="s">
        <v>749</v>
      </c>
      <c r="J51" s="6" t="n">
        <v>0</v>
      </c>
      <c r="K51" s="6" t="n">
        <v>5157</v>
      </c>
      <c r="L51" s="6" t="n">
        <v>10984</v>
      </c>
    </row>
    <row r="52" spans="1:12">
      <c r="A52" s="4" t="s">
        <v>74</v>
      </c>
      <c r="J52" s="6" t="n">
        <v>32</v>
      </c>
      <c r="K52" s="6" t="n">
        <v>4678</v>
      </c>
      <c r="L52" s="6" t="n">
        <v>9853</v>
      </c>
    </row>
    <row r="53" spans="1:12">
      <c r="A53" s="4" t="s">
        <v>78</v>
      </c>
      <c r="J53" s="6" t="n">
        <v>0</v>
      </c>
      <c r="K53" s="6" t="n">
        <v>0</v>
      </c>
    </row>
    <row r="54" spans="1:12">
      <c r="A54" s="4" t="s">
        <v>445</v>
      </c>
      <c r="K54" s="6" t="n">
        <v>0</v>
      </c>
    </row>
    <row r="55" spans="1:12">
      <c r="A55" s="4" t="s">
        <v>80</v>
      </c>
      <c r="J55" s="6" t="n">
        <v>0</v>
      </c>
      <c r="K55" s="6" t="n">
        <v>0</v>
      </c>
      <c r="L55" s="6" t="n">
        <v>0</v>
      </c>
    </row>
    <row r="56" spans="1:12">
      <c r="A56" s="4" t="s">
        <v>81</v>
      </c>
      <c r="J56" s="6" t="n">
        <v>32</v>
      </c>
      <c r="K56" s="6" t="n">
        <v>4678</v>
      </c>
      <c r="L56" s="6" t="n">
        <v>9853</v>
      </c>
    </row>
    <row r="57" spans="1:12">
      <c r="A57" s="4" t="s">
        <v>83</v>
      </c>
      <c r="J57" s="6" t="n">
        <v>-32</v>
      </c>
      <c r="K57" s="6" t="n">
        <v>479</v>
      </c>
      <c r="L57" s="6" t="n">
        <v>1131</v>
      </c>
    </row>
    <row r="58" spans="1:12">
      <c r="A58" s="4" t="s">
        <v>85</v>
      </c>
      <c r="J58" s="6" t="n">
        <v>0</v>
      </c>
      <c r="K58" s="6" t="n">
        <v>0</v>
      </c>
      <c r="L58" s="6" t="n">
        <v>0</v>
      </c>
    </row>
    <row r="59" spans="1:12">
      <c r="A59" s="4" t="s">
        <v>84</v>
      </c>
      <c r="K59" s="6" t="n">
        <v>0</v>
      </c>
    </row>
    <row r="60" spans="1:12">
      <c r="A60" s="4" t="s">
        <v>750</v>
      </c>
      <c r="J60" s="6" t="n">
        <v>-32</v>
      </c>
      <c r="K60" s="6" t="n">
        <v>479</v>
      </c>
      <c r="L60" s="6" t="n">
        <v>1131</v>
      </c>
    </row>
    <row r="61" spans="1:12">
      <c r="A61" s="4" t="s">
        <v>88</v>
      </c>
      <c r="J61" s="6" t="n">
        <v>0</v>
      </c>
      <c r="K61" s="6" t="n">
        <v>-686</v>
      </c>
      <c r="L61" s="6" t="n">
        <v>-1363</v>
      </c>
    </row>
    <row r="62" spans="1:12">
      <c r="A62" s="4" t="s">
        <v>89</v>
      </c>
      <c r="J62" s="6" t="n">
        <v>0</v>
      </c>
      <c r="K62" s="6" t="n">
        <v>0</v>
      </c>
      <c r="L62" s="6" t="n">
        <v>0</v>
      </c>
    </row>
    <row r="63" spans="1:12">
      <c r="A63" s="4" t="s">
        <v>90</v>
      </c>
      <c r="J63" s="6" t="n">
        <v>0</v>
      </c>
      <c r="K63" s="6" t="n">
        <v>0</v>
      </c>
      <c r="L63" s="6" t="n">
        <v>0</v>
      </c>
    </row>
    <row r="64" spans="1:12">
      <c r="A64" s="4" t="s">
        <v>751</v>
      </c>
      <c r="J64" s="6" t="n">
        <v>0</v>
      </c>
      <c r="K64" s="6" t="n">
        <v>0</v>
      </c>
      <c r="L64" s="6" t="n">
        <v>0</v>
      </c>
    </row>
    <row r="65" spans="1:12">
      <c r="A65" s="4" t="s">
        <v>91</v>
      </c>
      <c r="J65" s="6" t="n">
        <v>0</v>
      </c>
      <c r="K65" s="6" t="n">
        <v>-142</v>
      </c>
      <c r="L65" s="6" t="n">
        <v>-642</v>
      </c>
    </row>
    <row r="66" spans="1:12">
      <c r="A66" s="4" t="s">
        <v>92</v>
      </c>
      <c r="J66" s="6" t="n">
        <v>-32</v>
      </c>
      <c r="K66" s="6" t="n">
        <v>-349</v>
      </c>
      <c r="L66" s="6" t="n">
        <v>-874</v>
      </c>
    </row>
    <row r="67" spans="1:12">
      <c r="A67" s="4" t="s">
        <v>93</v>
      </c>
      <c r="J67" s="6" t="n">
        <v>0</v>
      </c>
      <c r="K67" s="6" t="n">
        <v>0</v>
      </c>
      <c r="L67" s="6" t="n">
        <v>0</v>
      </c>
    </row>
    <row r="68" spans="1:12">
      <c r="A68" s="4" t="s">
        <v>94</v>
      </c>
      <c r="J68" s="6" t="n">
        <v>-32</v>
      </c>
      <c r="K68" s="6" t="n">
        <v>-349</v>
      </c>
      <c r="L68" s="6" t="n">
        <v>-874</v>
      </c>
    </row>
    <row r="69" spans="1:12">
      <c r="A69" s="4" t="s">
        <v>95</v>
      </c>
      <c r="J69" s="6" t="n">
        <v>11</v>
      </c>
      <c r="K69" s="6" t="n">
        <v>96</v>
      </c>
      <c r="L69" s="6" t="n">
        <v>310</v>
      </c>
    </row>
    <row r="70" spans="1:12">
      <c r="A70" s="4" t="s">
        <v>96</v>
      </c>
      <c r="J70" s="6" t="n">
        <v>-21</v>
      </c>
      <c r="K70" s="6" t="n">
        <v>-253</v>
      </c>
      <c r="L70" s="6" t="n">
        <v>-564</v>
      </c>
    </row>
    <row r="71" spans="1:12">
      <c r="A71" s="4" t="s">
        <v>747</v>
      </c>
    </row>
    <row r="72" spans="1:12">
      <c r="A72" s="4" t="s">
        <v>74</v>
      </c>
      <c r="J72" s="6" t="n">
        <v>0</v>
      </c>
      <c r="K72" s="6" t="n">
        <v>0</v>
      </c>
      <c r="L72" s="6" t="n">
        <v>0</v>
      </c>
    </row>
    <row r="73" spans="1:12">
      <c r="A73" s="4" t="s">
        <v>75</v>
      </c>
      <c r="J73" s="6" t="n">
        <v>0</v>
      </c>
      <c r="K73" s="6" t="n">
        <v>0</v>
      </c>
      <c r="L73" s="6" t="n">
        <v>0</v>
      </c>
    </row>
    <row r="74" spans="1:12">
      <c r="A74" s="4" t="s">
        <v>749</v>
      </c>
      <c r="J74" s="6" t="n">
        <v>0</v>
      </c>
      <c r="K74" s="6" t="n">
        <v>0</v>
      </c>
      <c r="L74" s="6" t="n">
        <v>0</v>
      </c>
    </row>
    <row r="75" spans="1:12">
      <c r="A75" s="4" t="s">
        <v>74</v>
      </c>
      <c r="J75" s="6" t="n">
        <v>0</v>
      </c>
      <c r="K75" s="6" t="n">
        <v>0</v>
      </c>
      <c r="L75" s="6" t="n">
        <v>0</v>
      </c>
    </row>
    <row r="76" spans="1:12">
      <c r="A76" s="4" t="s">
        <v>78</v>
      </c>
      <c r="J76" s="6" t="n">
        <v>0</v>
      </c>
      <c r="K76" s="6" t="n">
        <v>0</v>
      </c>
    </row>
    <row r="77" spans="1:12">
      <c r="A77" s="4" t="s">
        <v>445</v>
      </c>
      <c r="K77" s="6" t="n">
        <v>0</v>
      </c>
    </row>
    <row r="78" spans="1:12">
      <c r="A78" s="4" t="s">
        <v>80</v>
      </c>
      <c r="J78" s="6" t="n">
        <v>0</v>
      </c>
      <c r="K78" s="6" t="n">
        <v>2240</v>
      </c>
      <c r="L78" s="6" t="n">
        <v>1735</v>
      </c>
    </row>
    <row r="79" spans="1:12">
      <c r="A79" s="4" t="s">
        <v>81</v>
      </c>
      <c r="J79" s="6" t="n">
        <v>0</v>
      </c>
      <c r="K79" s="6" t="n">
        <v>2240</v>
      </c>
      <c r="L79" s="6" t="n">
        <v>1735</v>
      </c>
    </row>
    <row r="80" spans="1:12">
      <c r="A80" s="4" t="s">
        <v>83</v>
      </c>
      <c r="J80" s="6" t="n">
        <v>0</v>
      </c>
      <c r="K80" s="6" t="n">
        <v>0</v>
      </c>
      <c r="L80" s="6" t="n">
        <v>0</v>
      </c>
    </row>
    <row r="81" spans="1:12">
      <c r="A81" s="4" t="s">
        <v>85</v>
      </c>
      <c r="J81" s="6" t="n">
        <v>0</v>
      </c>
      <c r="K81" s="6" t="n">
        <v>-2240</v>
      </c>
      <c r="L81" s="6" t="n">
        <v>-1735</v>
      </c>
    </row>
    <row r="82" spans="1:12">
      <c r="A82" s="4" t="s">
        <v>84</v>
      </c>
      <c r="K82" s="6" t="n">
        <v>0</v>
      </c>
    </row>
    <row r="83" spans="1:12">
      <c r="A83" s="4" t="s">
        <v>750</v>
      </c>
      <c r="J83" s="6" t="n">
        <v>0</v>
      </c>
      <c r="K83" s="6" t="n">
        <v>-2240</v>
      </c>
      <c r="L83" s="6" t="n">
        <v>-1735</v>
      </c>
    </row>
    <row r="84" spans="1:12">
      <c r="A84" s="4" t="s">
        <v>88</v>
      </c>
      <c r="J84" s="6" t="n">
        <v>0</v>
      </c>
      <c r="K84" s="6" t="n">
        <v>0</v>
      </c>
      <c r="L84" s="6" t="n">
        <v>0</v>
      </c>
    </row>
    <row r="85" spans="1:12">
      <c r="A85" s="4" t="s">
        <v>89</v>
      </c>
      <c r="J85" s="6" t="n">
        <v>-2403</v>
      </c>
      <c r="K85" s="6" t="n">
        <v>-14719</v>
      </c>
      <c r="L85" s="6" t="n">
        <v>-13602</v>
      </c>
    </row>
    <row r="86" spans="1:12">
      <c r="A86" s="4" t="s">
        <v>90</v>
      </c>
      <c r="J86" s="6" t="n">
        <v>0</v>
      </c>
      <c r="K86" s="6" t="n">
        <v>0</v>
      </c>
      <c r="L86" s="6" t="n">
        <v>0</v>
      </c>
    </row>
    <row r="87" spans="1:12">
      <c r="A87" s="4" t="s">
        <v>751</v>
      </c>
      <c r="J87" s="6" t="n">
        <v>21773</v>
      </c>
      <c r="K87" s="6" t="n">
        <v>32091</v>
      </c>
      <c r="L87" s="6" t="n">
        <v>31423</v>
      </c>
    </row>
    <row r="88" spans="1:12">
      <c r="A88" s="4" t="s">
        <v>91</v>
      </c>
      <c r="J88" s="6" t="n">
        <v>107</v>
      </c>
      <c r="K88" s="6" t="n">
        <v>-119</v>
      </c>
      <c r="L88" s="6" t="n">
        <v>-301</v>
      </c>
    </row>
    <row r="89" spans="1:12">
      <c r="A89" s="4" t="s">
        <v>92</v>
      </c>
      <c r="J89" s="6" t="n">
        <v>19477</v>
      </c>
      <c r="K89" s="6" t="n">
        <v>15013</v>
      </c>
      <c r="L89" s="6" t="n">
        <v>15785</v>
      </c>
    </row>
    <row r="90" spans="1:12">
      <c r="A90" s="4" t="s">
        <v>93</v>
      </c>
      <c r="J90" s="6" t="n">
        <v>2325</v>
      </c>
      <c r="K90" s="6" t="n">
        <v>-6009</v>
      </c>
      <c r="L90" s="6" t="n">
        <v>-5903</v>
      </c>
    </row>
    <row r="91" spans="1:12">
      <c r="A91" s="4" t="s">
        <v>94</v>
      </c>
      <c r="J91" s="6" t="n">
        <v>17152</v>
      </c>
      <c r="K91" s="6" t="n">
        <v>21022</v>
      </c>
      <c r="L91" s="6" t="n">
        <v>21688</v>
      </c>
    </row>
    <row r="92" spans="1:12">
      <c r="A92" s="4" t="s">
        <v>95</v>
      </c>
      <c r="J92" s="6" t="n">
        <v>0</v>
      </c>
      <c r="K92" s="6" t="n">
        <v>0</v>
      </c>
      <c r="L92" s="6" t="n">
        <v>0</v>
      </c>
    </row>
    <row r="93" spans="1:12">
      <c r="A93" s="4" t="s">
        <v>96</v>
      </c>
      <c r="J93" s="6" t="n">
        <v>17152</v>
      </c>
      <c r="K93" s="6" t="n">
        <v>21022</v>
      </c>
      <c r="L93" s="6" t="n">
        <v>21688</v>
      </c>
    </row>
    <row r="94" spans="1:12">
      <c r="A94" s="4" t="s">
        <v>744</v>
      </c>
    </row>
    <row r="95" spans="1:12">
      <c r="A95" s="4" t="s">
        <v>74</v>
      </c>
      <c r="J95" s="6" t="n">
        <v>0</v>
      </c>
      <c r="K95" s="6" t="n">
        <v>0</v>
      </c>
      <c r="L95" s="6" t="n">
        <v>0</v>
      </c>
    </row>
    <row r="96" spans="1:12">
      <c r="A96" s="4" t="s">
        <v>75</v>
      </c>
      <c r="J96" s="6" t="n">
        <v>0</v>
      </c>
      <c r="K96" s="6" t="n">
        <v>-155</v>
      </c>
      <c r="L96" s="6" t="n">
        <v>-330</v>
      </c>
    </row>
    <row r="97" spans="1:12">
      <c r="A97" s="4" t="s">
        <v>749</v>
      </c>
      <c r="J97" s="6" t="n">
        <v>0</v>
      </c>
      <c r="K97" s="6" t="n">
        <v>-155</v>
      </c>
      <c r="L97" s="6" t="n">
        <v>-330</v>
      </c>
    </row>
    <row r="98" spans="1:12">
      <c r="A98" s="4" t="s">
        <v>74</v>
      </c>
      <c r="J98" s="6" t="n">
        <v>0</v>
      </c>
      <c r="K98" s="6" t="n">
        <v>0</v>
      </c>
      <c r="L98" s="6" t="n">
        <v>0</v>
      </c>
    </row>
    <row r="99" spans="1:12">
      <c r="A99" s="4" t="s">
        <v>78</v>
      </c>
      <c r="J99" s="6" t="n">
        <v>0</v>
      </c>
      <c r="K99" s="6" t="n">
        <v>0</v>
      </c>
    </row>
    <row r="100" spans="1:12">
      <c r="A100" s="4" t="s">
        <v>445</v>
      </c>
      <c r="K100" s="6" t="n">
        <v>0</v>
      </c>
    </row>
    <row r="101" spans="1:12">
      <c r="A101" s="4" t="s">
        <v>80</v>
      </c>
      <c r="J101" s="6" t="n">
        <v>0</v>
      </c>
      <c r="K101" s="6" t="n">
        <v>0</v>
      </c>
      <c r="L101" s="6" t="n">
        <v>0</v>
      </c>
    </row>
    <row r="102" spans="1:12">
      <c r="A102" s="4" t="s">
        <v>81</v>
      </c>
      <c r="J102" s="6" t="n">
        <v>0</v>
      </c>
      <c r="K102" s="6" t="n">
        <v>0</v>
      </c>
      <c r="L102" s="6" t="n">
        <v>0</v>
      </c>
    </row>
    <row r="103" spans="1:12">
      <c r="A103" s="4" t="s">
        <v>83</v>
      </c>
      <c r="J103" s="6" t="n">
        <v>0</v>
      </c>
      <c r="K103" s="6" t="n">
        <v>0</v>
      </c>
      <c r="L103" s="6" t="n">
        <v>0</v>
      </c>
    </row>
    <row r="104" spans="1:12">
      <c r="A104" s="4" t="s">
        <v>85</v>
      </c>
      <c r="J104" s="6" t="n">
        <v>0</v>
      </c>
      <c r="K104" s="6" t="n">
        <v>-155</v>
      </c>
      <c r="L104" s="6" t="n">
        <v>-330</v>
      </c>
    </row>
    <row r="105" spans="1:12">
      <c r="A105" s="4" t="s">
        <v>84</v>
      </c>
      <c r="K105" s="6" t="n">
        <v>0</v>
      </c>
    </row>
    <row r="106" spans="1:12">
      <c r="A106" s="4" t="s">
        <v>750</v>
      </c>
      <c r="J106" s="6" t="n">
        <v>0</v>
      </c>
      <c r="K106" s="6" t="n">
        <v>-155</v>
      </c>
      <c r="L106" s="6" t="n">
        <v>-330</v>
      </c>
    </row>
    <row r="107" spans="1:12">
      <c r="A107" s="4" t="s">
        <v>88</v>
      </c>
      <c r="J107" s="6" t="n">
        <v>0</v>
      </c>
      <c r="K107" s="6" t="n">
        <v>0</v>
      </c>
      <c r="L107" s="6" t="n">
        <v>0</v>
      </c>
    </row>
    <row r="108" spans="1:12">
      <c r="A108" s="4" t="s">
        <v>89</v>
      </c>
      <c r="J108" s="6" t="n">
        <v>0</v>
      </c>
      <c r="K108" s="6" t="n">
        <v>0</v>
      </c>
      <c r="L108" s="6" t="n">
        <v>0</v>
      </c>
    </row>
    <row r="109" spans="1:12">
      <c r="A109" s="4" t="s">
        <v>90</v>
      </c>
      <c r="J109" s="6" t="n">
        <v>0</v>
      </c>
      <c r="K109" s="6" t="n">
        <v>0</v>
      </c>
      <c r="L109" s="6" t="n">
        <v>0</v>
      </c>
    </row>
    <row r="110" spans="1:12">
      <c r="A110" s="4" t="s">
        <v>751</v>
      </c>
      <c r="J110" s="6" t="n">
        <v>-21773</v>
      </c>
      <c r="K110" s="6" t="n">
        <v>-32091</v>
      </c>
      <c r="L110" s="6" t="n">
        <v>-31423</v>
      </c>
    </row>
    <row r="111" spans="1:12">
      <c r="A111" s="4" t="s">
        <v>91</v>
      </c>
      <c r="J111" s="6" t="n">
        <v>0</v>
      </c>
      <c r="K111" s="6" t="n">
        <v>155</v>
      </c>
      <c r="L111" s="6" t="n">
        <v>330</v>
      </c>
    </row>
    <row r="112" spans="1:12">
      <c r="A112" s="4" t="s">
        <v>92</v>
      </c>
      <c r="J112" s="6" t="n">
        <v>-21773</v>
      </c>
      <c r="K112" s="6" t="n">
        <v>-32091</v>
      </c>
      <c r="L112" s="6" t="n">
        <v>-31423</v>
      </c>
    </row>
    <row r="113" spans="1:12">
      <c r="A113" s="4" t="s">
        <v>93</v>
      </c>
      <c r="J113" s="6" t="n">
        <v>0</v>
      </c>
      <c r="K113" s="6" t="n">
        <v>0</v>
      </c>
      <c r="L113" s="6" t="n">
        <v>0</v>
      </c>
    </row>
    <row r="114" spans="1:12">
      <c r="A114" s="4" t="s">
        <v>94</v>
      </c>
      <c r="J114" s="6" t="n">
        <v>-21773</v>
      </c>
      <c r="K114" s="6" t="n">
        <v>-32091</v>
      </c>
      <c r="L114" s="6" t="n">
        <v>-31423</v>
      </c>
    </row>
    <row r="115" spans="1:12">
      <c r="A115" s="4" t="s">
        <v>95</v>
      </c>
      <c r="J115" s="6" t="n">
        <v>0</v>
      </c>
      <c r="K115" s="6" t="n">
        <v>0</v>
      </c>
      <c r="L115" s="6" t="n">
        <v>0</v>
      </c>
    </row>
    <row r="116" spans="1:12">
      <c r="A116" s="4" t="s">
        <v>96</v>
      </c>
      <c r="J116" s="5" t="n">
        <v>-21773</v>
      </c>
      <c r="K116" s="5" t="n">
        <v>-32091</v>
      </c>
      <c r="L116" s="5" t="n">
        <v>-3142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2</v>
      </c>
      <c r="B1" s="2" t="s">
        <v>753</v>
      </c>
      <c r="C1" s="2" t="s">
        <v>2</v>
      </c>
      <c r="D1" s="2" t="s">
        <v>30</v>
      </c>
      <c r="E1" s="2" t="s">
        <v>72</v>
      </c>
      <c r="F1" s="2" t="s">
        <v>737</v>
      </c>
    </row>
    <row r="2" spans="1:6">
      <c r="A2" s="4" t="s">
        <v>754</v>
      </c>
      <c r="C2" s="5" t="n">
        <v>-90702</v>
      </c>
      <c r="D2" s="5" t="n">
        <v>-42416</v>
      </c>
      <c r="E2" s="5" t="n">
        <v>-32303</v>
      </c>
    </row>
    <row r="3" spans="1:6">
      <c r="A3" s="4" t="s">
        <v>152</v>
      </c>
      <c r="C3" s="6" t="n">
        <v>-195</v>
      </c>
      <c r="D3" s="6" t="n">
        <v>-439</v>
      </c>
      <c r="E3" s="6" t="n">
        <v>-418</v>
      </c>
    </row>
    <row r="4" spans="1:6">
      <c r="A4" s="4" t="s">
        <v>153</v>
      </c>
      <c r="C4" s="6" t="n">
        <v>995</v>
      </c>
      <c r="D4" s="6" t="n">
        <v>2009</v>
      </c>
      <c r="E4" s="6" t="n">
        <v>0</v>
      </c>
    </row>
    <row r="5" spans="1:6">
      <c r="A5" s="4" t="s">
        <v>154</v>
      </c>
      <c r="C5" s="6" t="n">
        <v>-27479</v>
      </c>
      <c r="D5" s="6" t="n">
        <v>-15088</v>
      </c>
      <c r="E5" s="6" t="n">
        <v>-15028</v>
      </c>
    </row>
    <row r="6" spans="1:6">
      <c r="A6" s="4" t="s">
        <v>755</v>
      </c>
      <c r="C6" s="6" t="n">
        <v>0</v>
      </c>
      <c r="D6" s="6" t="n">
        <v>0</v>
      </c>
      <c r="E6" s="6" t="n">
        <v>0</v>
      </c>
    </row>
    <row r="7" spans="1:6">
      <c r="A7" s="4" t="s">
        <v>756</v>
      </c>
      <c r="C7" s="6" t="n">
        <v>0</v>
      </c>
      <c r="D7" s="6" t="n">
        <v>0</v>
      </c>
      <c r="E7" s="6" t="n">
        <v>0</v>
      </c>
    </row>
    <row r="8" spans="1:6">
      <c r="A8" s="4" t="s">
        <v>155</v>
      </c>
      <c r="C8" s="6" t="n">
        <v>15577</v>
      </c>
      <c r="D8" s="6" t="n">
        <v>15307</v>
      </c>
      <c r="E8" s="6" t="n">
        <v>32026</v>
      </c>
    </row>
    <row r="9" spans="1:6">
      <c r="A9" s="4" t="s">
        <v>156</v>
      </c>
      <c r="C9" s="6" t="n">
        <v>552</v>
      </c>
    </row>
    <row r="10" spans="1:6">
      <c r="A10" s="4" t="s">
        <v>757</v>
      </c>
      <c r="C10" s="6" t="n">
        <v>-10550</v>
      </c>
      <c r="D10" s="6" t="n">
        <v>1789</v>
      </c>
      <c r="E10" s="6" t="n">
        <v>16580</v>
      </c>
    </row>
    <row r="11" spans="1:6">
      <c r="A11" s="4" t="s">
        <v>161</v>
      </c>
      <c r="C11" s="6" t="n">
        <v>88000</v>
      </c>
      <c r="D11" s="6" t="n">
        <v>223050</v>
      </c>
      <c r="E11" s="6" t="n">
        <v>99450</v>
      </c>
    </row>
    <row r="12" spans="1:6">
      <c r="A12" s="4" t="s">
        <v>162</v>
      </c>
      <c r="C12" s="6" t="n">
        <v>-206000</v>
      </c>
      <c r="D12" s="6" t="n">
        <v>-179974</v>
      </c>
      <c r="E12" s="6" t="n">
        <v>-125000</v>
      </c>
    </row>
    <row r="13" spans="1:6">
      <c r="A13" s="4" t="s">
        <v>163</v>
      </c>
      <c r="C13" s="6" t="n">
        <v>324465</v>
      </c>
      <c r="D13" s="6" t="n">
        <v>0</v>
      </c>
      <c r="E13" s="6" t="n">
        <v>0</v>
      </c>
    </row>
    <row r="14" spans="1:6">
      <c r="A14" s="4" t="s">
        <v>164</v>
      </c>
      <c r="C14" s="6" t="n">
        <v>0</v>
      </c>
      <c r="D14" s="6" t="n">
        <v>343</v>
      </c>
      <c r="E14" s="6" t="n">
        <v>3552</v>
      </c>
    </row>
    <row r="15" spans="1:6">
      <c r="A15" s="4" t="s">
        <v>165</v>
      </c>
      <c r="B15" s="5" t="n">
        <v>4110</v>
      </c>
      <c r="C15" s="6" t="n">
        <v>-4110</v>
      </c>
      <c r="D15" s="6" t="n">
        <v>-15636</v>
      </c>
      <c r="E15" s="6" t="n">
        <v>-5171</v>
      </c>
    </row>
    <row r="16" spans="1:6">
      <c r="A16" s="4" t="s">
        <v>166</v>
      </c>
      <c r="C16" s="6" t="n">
        <v>-7565</v>
      </c>
      <c r="D16" s="6" t="n">
        <v>-1064</v>
      </c>
      <c r="E16" s="6" t="n">
        <v>0</v>
      </c>
    </row>
    <row r="17" spans="1:6">
      <c r="A17" s="4" t="s">
        <v>160</v>
      </c>
      <c r="C17" s="6" t="n">
        <v>0</v>
      </c>
      <c r="D17" s="6" t="n">
        <v>-725</v>
      </c>
      <c r="E17" s="6" t="n">
        <v>-2411</v>
      </c>
    </row>
    <row r="18" spans="1:6">
      <c r="A18" s="4" t="s">
        <v>758</v>
      </c>
      <c r="C18" s="6" t="n">
        <v>0</v>
      </c>
      <c r="D18" s="6" t="n">
        <v>0</v>
      </c>
      <c r="E18" s="6" t="n">
        <v>0</v>
      </c>
    </row>
    <row r="19" spans="1:6">
      <c r="A19" s="4" t="s">
        <v>759</v>
      </c>
      <c r="C19" s="6" t="n">
        <v>0</v>
      </c>
      <c r="D19" s="6" t="n">
        <v>0</v>
      </c>
      <c r="E19" s="6" t="n">
        <v>0</v>
      </c>
    </row>
    <row r="20" spans="1:6">
      <c r="A20" s="4" t="s">
        <v>167</v>
      </c>
      <c r="C20" s="6" t="n">
        <v>-590</v>
      </c>
      <c r="D20" s="6" t="n">
        <v>-648</v>
      </c>
      <c r="E20" s="6" t="n">
        <v>-248</v>
      </c>
    </row>
    <row r="21" spans="1:6">
      <c r="A21" s="4" t="s">
        <v>168</v>
      </c>
      <c r="C21" s="6" t="n">
        <v>0</v>
      </c>
      <c r="D21" s="6" t="n">
        <v>-97</v>
      </c>
      <c r="E21" s="6" t="n">
        <v>97</v>
      </c>
    </row>
    <row r="22" spans="1:6">
      <c r="A22" s="4" t="s">
        <v>169</v>
      </c>
      <c r="C22" s="6" t="n">
        <v>102</v>
      </c>
      <c r="D22" s="6" t="n">
        <v>0</v>
      </c>
      <c r="E22" s="6" t="n">
        <v>17</v>
      </c>
    </row>
    <row r="23" spans="1:6">
      <c r="A23" s="4" t="s">
        <v>760</v>
      </c>
      <c r="C23" s="6" t="n">
        <v>194302</v>
      </c>
      <c r="D23" s="6" t="n">
        <v>25249</v>
      </c>
      <c r="E23" s="6" t="n">
        <v>17539</v>
      </c>
    </row>
    <row r="24" spans="1:6">
      <c r="A24" s="4" t="s">
        <v>159</v>
      </c>
      <c r="C24" s="6" t="n">
        <v>0</v>
      </c>
      <c r="D24" s="6" t="n">
        <v>0</v>
      </c>
      <c r="E24" s="6" t="n">
        <v>47253</v>
      </c>
    </row>
    <row r="25" spans="1:6">
      <c r="A25" s="4" t="s">
        <v>761</v>
      </c>
      <c r="C25" s="6" t="n">
        <v>93050</v>
      </c>
      <c r="D25" s="6" t="n">
        <v>-15378</v>
      </c>
      <c r="E25" s="6" t="n">
        <v>1816</v>
      </c>
    </row>
    <row r="26" spans="1:6">
      <c r="A26" s="4" t="s">
        <v>32</v>
      </c>
      <c r="C26" s="6" t="n">
        <v>123546</v>
      </c>
      <c r="D26" s="6" t="n">
        <v>30496</v>
      </c>
      <c r="E26" s="6" t="n">
        <v>45874</v>
      </c>
      <c r="F26" s="5" t="n">
        <v>44058</v>
      </c>
    </row>
    <row r="27" spans="1:6">
      <c r="A27" s="4" t="s">
        <v>746</v>
      </c>
    </row>
    <row r="28" spans="1:6">
      <c r="A28" s="4" t="s">
        <v>754</v>
      </c>
      <c r="C28" s="6" t="n">
        <v>-41739</v>
      </c>
      <c r="D28" s="6" t="n">
        <v>-11753</v>
      </c>
      <c r="E28" s="6" t="n">
        <v>-10211</v>
      </c>
    </row>
    <row r="29" spans="1:6">
      <c r="A29" s="4" t="s">
        <v>152</v>
      </c>
      <c r="C29" s="6" t="n">
        <v>-124</v>
      </c>
      <c r="D29" s="6" t="n">
        <v>-246</v>
      </c>
      <c r="E29" s="6" t="n">
        <v>-159</v>
      </c>
    </row>
    <row r="30" spans="1:6">
      <c r="A30" s="4" t="s">
        <v>153</v>
      </c>
      <c r="C30" s="6" t="n">
        <v>995</v>
      </c>
      <c r="D30" s="6" t="n">
        <v>2009</v>
      </c>
    </row>
    <row r="31" spans="1:6">
      <c r="A31" s="4" t="s">
        <v>154</v>
      </c>
      <c r="C31" s="6" t="n">
        <v>-27479</v>
      </c>
      <c r="D31" s="6" t="n">
        <v>-15088</v>
      </c>
      <c r="E31" s="6" t="n">
        <v>-13028</v>
      </c>
    </row>
    <row r="32" spans="1:6">
      <c r="A32" s="4" t="s">
        <v>755</v>
      </c>
      <c r="C32" s="6" t="n">
        <v>0</v>
      </c>
      <c r="D32" s="6" t="n">
        <v>0</v>
      </c>
      <c r="E32" s="6" t="n">
        <v>0</v>
      </c>
    </row>
    <row r="33" spans="1:6">
      <c r="A33" s="4" t="s">
        <v>756</v>
      </c>
      <c r="C33" s="6" t="n">
        <v>0</v>
      </c>
      <c r="D33" s="6" t="n">
        <v>725</v>
      </c>
      <c r="E33" s="6" t="n">
        <v>647</v>
      </c>
    </row>
    <row r="34" spans="1:6">
      <c r="A34" s="4" t="s">
        <v>155</v>
      </c>
      <c r="C34" s="6" t="n">
        <v>15577</v>
      </c>
      <c r="D34" s="6" t="n">
        <v>15307</v>
      </c>
      <c r="E34" s="6" t="n">
        <v>32026</v>
      </c>
    </row>
    <row r="35" spans="1:6">
      <c r="A35" s="4" t="s">
        <v>156</v>
      </c>
      <c r="C35" s="6" t="n">
        <v>552</v>
      </c>
    </row>
    <row r="36" spans="1:6">
      <c r="A36" s="4" t="s">
        <v>757</v>
      </c>
      <c r="C36" s="6" t="n">
        <v>-10479</v>
      </c>
      <c r="D36" s="6" t="n">
        <v>2707</v>
      </c>
      <c r="E36" s="6" t="n">
        <v>19486</v>
      </c>
    </row>
    <row r="37" spans="1:6">
      <c r="A37" s="4" t="s">
        <v>161</v>
      </c>
      <c r="C37" s="6" t="n">
        <v>0</v>
      </c>
      <c r="D37" s="6" t="n">
        <v>0</v>
      </c>
      <c r="E37" s="6" t="n">
        <v>0</v>
      </c>
    </row>
    <row r="38" spans="1:6">
      <c r="A38" s="4" t="s">
        <v>162</v>
      </c>
      <c r="C38" s="6" t="n">
        <v>0</v>
      </c>
      <c r="D38" s="6" t="n">
        <v>0</v>
      </c>
      <c r="E38" s="6" t="n">
        <v>0</v>
      </c>
    </row>
    <row r="39" spans="1:6">
      <c r="A39" s="4" t="s">
        <v>163</v>
      </c>
      <c r="C39" s="6" t="n">
        <v>0</v>
      </c>
    </row>
    <row r="40" spans="1:6">
      <c r="A40" s="4" t="s">
        <v>164</v>
      </c>
      <c r="D40" s="6" t="n">
        <v>0</v>
      </c>
      <c r="E40" s="6" t="n">
        <v>0</v>
      </c>
    </row>
    <row r="41" spans="1:6">
      <c r="A41" s="4" t="s">
        <v>165</v>
      </c>
      <c r="C41" s="6" t="n">
        <v>-4110</v>
      </c>
      <c r="D41" s="6" t="n">
        <v>-13135</v>
      </c>
      <c r="E41" s="6" t="n">
        <v>0</v>
      </c>
    </row>
    <row r="42" spans="1:6">
      <c r="A42" s="4" t="s">
        <v>166</v>
      </c>
      <c r="C42" s="6" t="n">
        <v>0</v>
      </c>
      <c r="D42" s="6" t="n">
        <v>0</v>
      </c>
    </row>
    <row r="43" spans="1:6">
      <c r="A43" s="4" t="s">
        <v>160</v>
      </c>
      <c r="D43" s="6" t="n">
        <v>0</v>
      </c>
      <c r="E43" s="6" t="n">
        <v>0</v>
      </c>
    </row>
    <row r="44" spans="1:6">
      <c r="A44" s="4" t="s">
        <v>758</v>
      </c>
      <c r="C44" s="6" t="n">
        <v>275794</v>
      </c>
      <c r="D44" s="6" t="n">
        <v>225169</v>
      </c>
      <c r="E44" s="6" t="n">
        <v>131778</v>
      </c>
    </row>
    <row r="45" spans="1:6">
      <c r="A45" s="4" t="s">
        <v>759</v>
      </c>
      <c r="C45" s="6" t="n">
        <v>-209536</v>
      </c>
      <c r="D45" s="6" t="n">
        <v>-216286</v>
      </c>
      <c r="E45" s="6" t="n">
        <v>-132167</v>
      </c>
    </row>
    <row r="46" spans="1:6">
      <c r="A46" s="4" t="s">
        <v>167</v>
      </c>
      <c r="C46" s="6" t="n">
        <v>0</v>
      </c>
      <c r="D46" s="6" t="n">
        <v>0</v>
      </c>
      <c r="E46" s="6" t="n">
        <v>0</v>
      </c>
    </row>
    <row r="47" spans="1:6">
      <c r="A47" s="4" t="s">
        <v>168</v>
      </c>
      <c r="D47" s="6" t="n">
        <v>0</v>
      </c>
      <c r="E47" s="6" t="n">
        <v>0</v>
      </c>
    </row>
    <row r="48" spans="1:6">
      <c r="A48" s="4" t="s">
        <v>169</v>
      </c>
      <c r="C48" s="6" t="n">
        <v>0</v>
      </c>
      <c r="E48" s="6" t="n">
        <v>0</v>
      </c>
    </row>
    <row r="49" spans="1:6">
      <c r="A49" s="4" t="s">
        <v>760</v>
      </c>
      <c r="C49" s="6" t="n">
        <v>62148</v>
      </c>
      <c r="D49" s="6" t="n">
        <v>-4252</v>
      </c>
      <c r="E49" s="6" t="n">
        <v>-389</v>
      </c>
    </row>
    <row r="50" spans="1:6">
      <c r="A50" s="4" t="s">
        <v>159</v>
      </c>
      <c r="E50" s="6" t="n">
        <v>0</v>
      </c>
    </row>
    <row r="51" spans="1:6">
      <c r="A51" s="4" t="s">
        <v>761</v>
      </c>
      <c r="C51" s="6" t="n">
        <v>9930</v>
      </c>
      <c r="D51" s="6" t="n">
        <v>-13298</v>
      </c>
      <c r="E51" s="6" t="n">
        <v>8886</v>
      </c>
    </row>
    <row r="52" spans="1:6">
      <c r="A52" s="4" t="s">
        <v>32</v>
      </c>
      <c r="C52" s="6" t="n">
        <v>23772</v>
      </c>
      <c r="D52" s="6" t="n">
        <v>13842</v>
      </c>
      <c r="E52" s="6" t="n">
        <v>27140</v>
      </c>
      <c r="F52" s="6" t="n">
        <v>18254</v>
      </c>
    </row>
    <row r="53" spans="1:6">
      <c r="A53" s="4" t="s">
        <v>745</v>
      </c>
    </row>
    <row r="54" spans="1:6">
      <c r="A54" s="4" t="s">
        <v>754</v>
      </c>
      <c r="C54" s="6" t="n">
        <v>-81</v>
      </c>
      <c r="D54" s="6" t="n">
        <v>3272</v>
      </c>
      <c r="E54" s="6" t="n">
        <v>5282</v>
      </c>
    </row>
    <row r="55" spans="1:6">
      <c r="A55" s="4" t="s">
        <v>152</v>
      </c>
      <c r="C55" s="6" t="n">
        <v>0</v>
      </c>
      <c r="D55" s="6" t="n">
        <v>0</v>
      </c>
      <c r="E55" s="6" t="n">
        <v>0</v>
      </c>
    </row>
    <row r="56" spans="1:6">
      <c r="A56" s="4" t="s">
        <v>153</v>
      </c>
      <c r="C56" s="6" t="n">
        <v>0</v>
      </c>
      <c r="D56" s="6" t="n">
        <v>0</v>
      </c>
    </row>
    <row r="57" spans="1:6">
      <c r="A57" s="4" t="s">
        <v>154</v>
      </c>
      <c r="C57" s="6" t="n">
        <v>0</v>
      </c>
      <c r="D57" s="6" t="n">
        <v>0</v>
      </c>
      <c r="E57" s="6" t="n">
        <v>0</v>
      </c>
    </row>
    <row r="58" spans="1:6">
      <c r="A58" s="4" t="s">
        <v>755</v>
      </c>
      <c r="C58" s="6" t="n">
        <v>0</v>
      </c>
      <c r="D58" s="6" t="n">
        <v>0</v>
      </c>
      <c r="E58" s="6" t="n">
        <v>0</v>
      </c>
    </row>
    <row r="59" spans="1:6">
      <c r="A59" s="4" t="s">
        <v>756</v>
      </c>
      <c r="C59" s="6" t="n">
        <v>0</v>
      </c>
      <c r="D59" s="6" t="n">
        <v>0</v>
      </c>
      <c r="E59" s="6" t="n">
        <v>0</v>
      </c>
    </row>
    <row r="60" spans="1:6">
      <c r="A60" s="4" t="s">
        <v>155</v>
      </c>
      <c r="C60" s="6" t="n">
        <v>0</v>
      </c>
      <c r="D60" s="6" t="n">
        <v>0</v>
      </c>
      <c r="E60" s="6" t="n">
        <v>0</v>
      </c>
    </row>
    <row r="61" spans="1:6">
      <c r="A61" s="4" t="s">
        <v>156</v>
      </c>
      <c r="C61" s="6" t="n">
        <v>0</v>
      </c>
    </row>
    <row r="62" spans="1:6">
      <c r="A62" s="4" t="s">
        <v>757</v>
      </c>
      <c r="C62" s="6" t="n">
        <v>0</v>
      </c>
      <c r="D62" s="6" t="n">
        <v>0</v>
      </c>
      <c r="E62" s="6" t="n">
        <v>0</v>
      </c>
    </row>
    <row r="63" spans="1:6">
      <c r="A63" s="4" t="s">
        <v>161</v>
      </c>
      <c r="C63" s="6" t="n">
        <v>0</v>
      </c>
      <c r="D63" s="6" t="n">
        <v>0</v>
      </c>
      <c r="E63" s="6" t="n">
        <v>0</v>
      </c>
    </row>
    <row r="64" spans="1:6">
      <c r="A64" s="4" t="s">
        <v>162</v>
      </c>
      <c r="C64" s="6" t="n">
        <v>0</v>
      </c>
      <c r="D64" s="6" t="n">
        <v>0</v>
      </c>
      <c r="E64" s="6" t="n">
        <v>0</v>
      </c>
    </row>
    <row r="65" spans="1:6">
      <c r="A65" s="4" t="s">
        <v>163</v>
      </c>
      <c r="C65" s="6" t="n">
        <v>0</v>
      </c>
    </row>
    <row r="66" spans="1:6">
      <c r="A66" s="4" t="s">
        <v>164</v>
      </c>
      <c r="D66" s="6" t="n">
        <v>343</v>
      </c>
      <c r="E66" s="6" t="n">
        <v>3552</v>
      </c>
    </row>
    <row r="67" spans="1:6">
      <c r="A67" s="4" t="s">
        <v>165</v>
      </c>
      <c r="C67" s="6" t="n">
        <v>0</v>
      </c>
      <c r="D67" s="6" t="n">
        <v>-2501</v>
      </c>
      <c r="E67" s="6" t="n">
        <v>-5171</v>
      </c>
    </row>
    <row r="68" spans="1:6">
      <c r="A68" s="4" t="s">
        <v>166</v>
      </c>
      <c r="C68" s="6" t="n">
        <v>0</v>
      </c>
      <c r="D68" s="6" t="n">
        <v>0</v>
      </c>
    </row>
    <row r="69" spans="1:6">
      <c r="A69" s="4" t="s">
        <v>160</v>
      </c>
      <c r="D69" s="6" t="n">
        <v>-725</v>
      </c>
      <c r="E69" s="6" t="n">
        <v>-2411</v>
      </c>
    </row>
    <row r="70" spans="1:6">
      <c r="A70" s="4" t="s">
        <v>758</v>
      </c>
      <c r="C70" s="6" t="n">
        <v>0</v>
      </c>
      <c r="D70" s="6" t="n">
        <v>0</v>
      </c>
      <c r="E70" s="6" t="n">
        <v>0</v>
      </c>
    </row>
    <row r="71" spans="1:6">
      <c r="A71" s="4" t="s">
        <v>759</v>
      </c>
      <c r="C71" s="6" t="n">
        <v>0</v>
      </c>
      <c r="D71" s="6" t="n">
        <v>-725</v>
      </c>
      <c r="E71" s="6" t="n">
        <v>-647</v>
      </c>
    </row>
    <row r="72" spans="1:6">
      <c r="A72" s="4" t="s">
        <v>167</v>
      </c>
      <c r="C72" s="6" t="n">
        <v>0</v>
      </c>
      <c r="D72" s="6" t="n">
        <v>0</v>
      </c>
      <c r="E72" s="6" t="n">
        <v>0</v>
      </c>
    </row>
    <row r="73" spans="1:6">
      <c r="A73" s="4" t="s">
        <v>168</v>
      </c>
      <c r="D73" s="6" t="n">
        <v>0</v>
      </c>
      <c r="E73" s="6" t="n">
        <v>0</v>
      </c>
    </row>
    <row r="74" spans="1:6">
      <c r="A74" s="4" t="s">
        <v>169</v>
      </c>
      <c r="C74" s="6" t="n">
        <v>0</v>
      </c>
      <c r="E74" s="6" t="n">
        <v>0</v>
      </c>
    </row>
    <row r="75" spans="1:6">
      <c r="A75" s="4" t="s">
        <v>760</v>
      </c>
      <c r="C75" s="6" t="n">
        <v>0</v>
      </c>
      <c r="D75" s="6" t="n">
        <v>-3608</v>
      </c>
      <c r="E75" s="6" t="n">
        <v>-4677</v>
      </c>
    </row>
    <row r="76" spans="1:6">
      <c r="A76" s="4" t="s">
        <v>159</v>
      </c>
      <c r="E76" s="6" t="n">
        <v>0</v>
      </c>
    </row>
    <row r="77" spans="1:6">
      <c r="A77" s="4" t="s">
        <v>761</v>
      </c>
      <c r="C77" s="6" t="n">
        <v>-81</v>
      </c>
      <c r="D77" s="6" t="n">
        <v>-336</v>
      </c>
      <c r="E77" s="6" t="n">
        <v>605</v>
      </c>
    </row>
    <row r="78" spans="1:6">
      <c r="A78" s="4" t="s">
        <v>32</v>
      </c>
      <c r="C78" s="6" t="n">
        <v>188</v>
      </c>
      <c r="D78" s="6" t="n">
        <v>269</v>
      </c>
      <c r="E78" s="6" t="n">
        <v>605</v>
      </c>
      <c r="F78" s="6" t="n">
        <v>0</v>
      </c>
    </row>
    <row r="79" spans="1:6">
      <c r="A79" s="4" t="s">
        <v>747</v>
      </c>
    </row>
    <row r="80" spans="1:6">
      <c r="A80" s="4" t="s">
        <v>754</v>
      </c>
      <c r="C80" s="6" t="n">
        <v>-31824</v>
      </c>
      <c r="D80" s="6" t="n">
        <v>-7041</v>
      </c>
      <c r="E80" s="6" t="n">
        <v>-1902</v>
      </c>
    </row>
    <row r="81" spans="1:6">
      <c r="A81" s="4" t="s">
        <v>152</v>
      </c>
      <c r="C81" s="6" t="n">
        <v>-71</v>
      </c>
      <c r="D81" s="6" t="n">
        <v>-193</v>
      </c>
      <c r="E81" s="6" t="n">
        <v>-259</v>
      </c>
    </row>
    <row r="82" spans="1:6">
      <c r="A82" s="4" t="s">
        <v>153</v>
      </c>
      <c r="C82" s="6" t="n">
        <v>0</v>
      </c>
      <c r="D82" s="6" t="n">
        <v>0</v>
      </c>
    </row>
    <row r="83" spans="1:6">
      <c r="A83" s="4" t="s">
        <v>154</v>
      </c>
      <c r="C83" s="6" t="n">
        <v>0</v>
      </c>
      <c r="D83" s="6" t="n">
        <v>0</v>
      </c>
      <c r="E83" s="6" t="n">
        <v>0</v>
      </c>
    </row>
    <row r="84" spans="1:6">
      <c r="A84" s="4" t="s">
        <v>755</v>
      </c>
      <c r="C84" s="6" t="n">
        <v>-275794</v>
      </c>
      <c r="D84" s="6" t="n">
        <v>-225169</v>
      </c>
      <c r="E84" s="6" t="n">
        <v>-131778</v>
      </c>
    </row>
    <row r="85" spans="1:6">
      <c r="A85" s="4" t="s">
        <v>756</v>
      </c>
      <c r="C85" s="6" t="n">
        <v>192478</v>
      </c>
      <c r="D85" s="6" t="n">
        <v>189392</v>
      </c>
      <c r="E85" s="6" t="n">
        <v>104695</v>
      </c>
    </row>
    <row r="86" spans="1:6">
      <c r="A86" s="4" t="s">
        <v>155</v>
      </c>
      <c r="C86" s="6" t="n">
        <v>0</v>
      </c>
      <c r="D86" s="6" t="n">
        <v>0</v>
      </c>
      <c r="E86" s="6" t="n">
        <v>0</v>
      </c>
    </row>
    <row r="87" spans="1:6">
      <c r="A87" s="4" t="s">
        <v>156</v>
      </c>
      <c r="C87" s="6" t="n">
        <v>0</v>
      </c>
    </row>
    <row r="88" spans="1:6">
      <c r="A88" s="4" t="s">
        <v>757</v>
      </c>
      <c r="C88" s="6" t="n">
        <v>-83387</v>
      </c>
      <c r="D88" s="6" t="n">
        <v>-35970</v>
      </c>
      <c r="E88" s="6" t="n">
        <v>-27342</v>
      </c>
    </row>
    <row r="89" spans="1:6">
      <c r="A89" s="4" t="s">
        <v>161</v>
      </c>
      <c r="C89" s="6" t="n">
        <v>88000</v>
      </c>
      <c r="D89" s="6" t="n">
        <v>223050</v>
      </c>
      <c r="E89" s="6" t="n">
        <v>99450</v>
      </c>
    </row>
    <row r="90" spans="1:6">
      <c r="A90" s="4" t="s">
        <v>162</v>
      </c>
      <c r="C90" s="6" t="n">
        <v>-206000</v>
      </c>
      <c r="D90" s="6" t="n">
        <v>-179974</v>
      </c>
      <c r="E90" s="6" t="n">
        <v>-125000</v>
      </c>
    </row>
    <row r="91" spans="1:6">
      <c r="A91" s="4" t="s">
        <v>163</v>
      </c>
      <c r="C91" s="6" t="n">
        <v>324465</v>
      </c>
    </row>
    <row r="92" spans="1:6">
      <c r="A92" s="4" t="s">
        <v>164</v>
      </c>
      <c r="D92" s="6" t="n">
        <v>0</v>
      </c>
      <c r="E92" s="6" t="n">
        <v>0</v>
      </c>
    </row>
    <row r="93" spans="1:6">
      <c r="A93" s="4" t="s">
        <v>165</v>
      </c>
      <c r="C93" s="6" t="n">
        <v>0</v>
      </c>
      <c r="D93" s="6" t="n">
        <v>0</v>
      </c>
      <c r="E93" s="6" t="n">
        <v>0</v>
      </c>
    </row>
    <row r="94" spans="1:6">
      <c r="A94" s="4" t="s">
        <v>166</v>
      </c>
      <c r="C94" s="6" t="n">
        <v>-7565</v>
      </c>
      <c r="D94" s="6" t="n">
        <v>-1064</v>
      </c>
    </row>
    <row r="95" spans="1:6">
      <c r="A95" s="4" t="s">
        <v>160</v>
      </c>
      <c r="D95" s="6" t="n">
        <v>0</v>
      </c>
      <c r="E95" s="6" t="n">
        <v>0</v>
      </c>
    </row>
    <row r="96" spans="1:6">
      <c r="A96" s="4" t="s">
        <v>758</v>
      </c>
      <c r="C96" s="6" t="n">
        <v>0</v>
      </c>
      <c r="D96" s="6" t="n">
        <v>0</v>
      </c>
      <c r="E96" s="6" t="n">
        <v>0</v>
      </c>
    </row>
    <row r="97" spans="1:6">
      <c r="A97" s="4" t="s">
        <v>759</v>
      </c>
      <c r="C97" s="6" t="n">
        <v>0</v>
      </c>
      <c r="D97" s="6" t="n">
        <v>0</v>
      </c>
      <c r="E97" s="6" t="n">
        <v>0</v>
      </c>
    </row>
    <row r="98" spans="1:6">
      <c r="A98" s="4" t="s">
        <v>167</v>
      </c>
      <c r="C98" s="6" t="n">
        <v>-590</v>
      </c>
      <c r="D98" s="6" t="n">
        <v>-648</v>
      </c>
      <c r="E98" s="6" t="n">
        <v>-248</v>
      </c>
    </row>
    <row r="99" spans="1:6">
      <c r="A99" s="4" t="s">
        <v>168</v>
      </c>
      <c r="D99" s="6" t="n">
        <v>-97</v>
      </c>
      <c r="E99" s="6" t="n">
        <v>97</v>
      </c>
    </row>
    <row r="100" spans="1:6">
      <c r="A100" s="4" t="s">
        <v>169</v>
      </c>
      <c r="C100" s="6" t="n">
        <v>102</v>
      </c>
      <c r="E100" s="6" t="n">
        <v>17</v>
      </c>
    </row>
    <row r="101" spans="1:6">
      <c r="A101" s="4" t="s">
        <v>760</v>
      </c>
      <c r="C101" s="6" t="n">
        <v>198412</v>
      </c>
      <c r="D101" s="6" t="n">
        <v>41267</v>
      </c>
      <c r="E101" s="6" t="n">
        <v>21569</v>
      </c>
    </row>
    <row r="102" spans="1:6">
      <c r="A102" s="4" t="s">
        <v>159</v>
      </c>
      <c r="E102" s="6" t="n">
        <v>47253</v>
      </c>
    </row>
    <row r="103" spans="1:6">
      <c r="A103" s="4" t="s">
        <v>761</v>
      </c>
      <c r="C103" s="6" t="n">
        <v>83201</v>
      </c>
      <c r="D103" s="6" t="n">
        <v>-1744</v>
      </c>
      <c r="E103" s="6" t="n">
        <v>-7675</v>
      </c>
    </row>
    <row r="104" spans="1:6">
      <c r="A104" s="4" t="s">
        <v>32</v>
      </c>
      <c r="C104" s="6" t="n">
        <v>99586</v>
      </c>
      <c r="D104" s="6" t="n">
        <v>16385</v>
      </c>
      <c r="E104" s="6" t="n">
        <v>18129</v>
      </c>
      <c r="F104" s="6" t="n">
        <v>25804</v>
      </c>
    </row>
    <row r="105" spans="1:6">
      <c r="A105" s="4" t="s">
        <v>744</v>
      </c>
    </row>
    <row r="106" spans="1:6">
      <c r="A106" s="4" t="s">
        <v>754</v>
      </c>
      <c r="C106" s="6" t="n">
        <v>-17058</v>
      </c>
      <c r="D106" s="6" t="n">
        <v>-26894</v>
      </c>
      <c r="E106" s="6" t="n">
        <v>-25472</v>
      </c>
    </row>
    <row r="107" spans="1:6">
      <c r="A107" s="4" t="s">
        <v>152</v>
      </c>
      <c r="C107" s="6" t="n">
        <v>0</v>
      </c>
      <c r="D107" s="6" t="n">
        <v>0</v>
      </c>
      <c r="E107" s="6" t="n">
        <v>0</v>
      </c>
    </row>
    <row r="108" spans="1:6">
      <c r="A108" s="4" t="s">
        <v>153</v>
      </c>
      <c r="C108" s="6" t="n">
        <v>0</v>
      </c>
      <c r="D108" s="6" t="n">
        <v>0</v>
      </c>
    </row>
    <row r="109" spans="1:6">
      <c r="A109" s="4" t="s">
        <v>154</v>
      </c>
      <c r="C109" s="6" t="n">
        <v>0</v>
      </c>
      <c r="D109" s="6" t="n">
        <v>0</v>
      </c>
      <c r="E109" s="6" t="n">
        <v>-2000</v>
      </c>
    </row>
    <row r="110" spans="1:6">
      <c r="A110" s="4" t="s">
        <v>755</v>
      </c>
      <c r="C110" s="6" t="n">
        <v>275794</v>
      </c>
      <c r="D110" s="6" t="n">
        <v>225169</v>
      </c>
      <c r="E110" s="6" t="n">
        <v>131778</v>
      </c>
    </row>
    <row r="111" spans="1:6">
      <c r="A111" s="4" t="s">
        <v>756</v>
      </c>
      <c r="C111" s="6" t="n">
        <v>-192478</v>
      </c>
      <c r="D111" s="6" t="n">
        <v>-190117</v>
      </c>
      <c r="E111" s="6" t="n">
        <v>-105342</v>
      </c>
    </row>
    <row r="112" spans="1:6">
      <c r="A112" s="4" t="s">
        <v>155</v>
      </c>
      <c r="C112" s="6" t="n">
        <v>0</v>
      </c>
      <c r="D112" s="6" t="n">
        <v>0</v>
      </c>
      <c r="E112" s="6" t="n">
        <v>0</v>
      </c>
    </row>
    <row r="113" spans="1:6">
      <c r="A113" s="4" t="s">
        <v>156</v>
      </c>
      <c r="C113" s="6" t="n">
        <v>0</v>
      </c>
    </row>
    <row r="114" spans="1:6">
      <c r="A114" s="4" t="s">
        <v>757</v>
      </c>
      <c r="C114" s="6" t="n">
        <v>83316</v>
      </c>
      <c r="D114" s="6" t="n">
        <v>35052</v>
      </c>
      <c r="E114" s="6" t="n">
        <v>24436</v>
      </c>
    </row>
    <row r="115" spans="1:6">
      <c r="A115" s="4" t="s">
        <v>161</v>
      </c>
      <c r="C115" s="6" t="n">
        <v>0</v>
      </c>
      <c r="D115" s="6" t="n">
        <v>0</v>
      </c>
      <c r="E115" s="6" t="n">
        <v>0</v>
      </c>
    </row>
    <row r="116" spans="1:6">
      <c r="A116" s="4" t="s">
        <v>162</v>
      </c>
      <c r="C116" s="6" t="n">
        <v>0</v>
      </c>
      <c r="D116" s="6" t="n">
        <v>0</v>
      </c>
      <c r="E116" s="6" t="n">
        <v>0</v>
      </c>
    </row>
    <row r="117" spans="1:6">
      <c r="A117" s="4" t="s">
        <v>163</v>
      </c>
      <c r="C117" s="6" t="n">
        <v>0</v>
      </c>
    </row>
    <row r="118" spans="1:6">
      <c r="A118" s="4" t="s">
        <v>164</v>
      </c>
      <c r="D118" s="6" t="n">
        <v>0</v>
      </c>
      <c r="E118" s="6" t="n">
        <v>0</v>
      </c>
    </row>
    <row r="119" spans="1:6">
      <c r="A119" s="4" t="s">
        <v>165</v>
      </c>
      <c r="C119" s="6" t="n">
        <v>0</v>
      </c>
      <c r="D119" s="6" t="n">
        <v>0</v>
      </c>
      <c r="E119" s="6" t="n">
        <v>0</v>
      </c>
    </row>
    <row r="120" spans="1:6">
      <c r="A120" s="4" t="s">
        <v>166</v>
      </c>
      <c r="C120" s="6" t="n">
        <v>0</v>
      </c>
      <c r="D120" s="6" t="n">
        <v>0</v>
      </c>
    </row>
    <row r="121" spans="1:6">
      <c r="A121" s="4" t="s">
        <v>160</v>
      </c>
      <c r="D121" s="6" t="n">
        <v>0</v>
      </c>
      <c r="E121" s="6" t="n">
        <v>0</v>
      </c>
    </row>
    <row r="122" spans="1:6">
      <c r="A122" s="4" t="s">
        <v>758</v>
      </c>
      <c r="C122" s="6" t="n">
        <v>-275794</v>
      </c>
      <c r="D122" s="6" t="n">
        <v>-225169</v>
      </c>
      <c r="E122" s="6" t="n">
        <v>-131778</v>
      </c>
    </row>
    <row r="123" spans="1:6">
      <c r="A123" s="4" t="s">
        <v>759</v>
      </c>
      <c r="C123" s="6" t="n">
        <v>209536</v>
      </c>
      <c r="D123" s="6" t="n">
        <v>217011</v>
      </c>
      <c r="E123" s="6" t="n">
        <v>132814</v>
      </c>
    </row>
    <row r="124" spans="1:6">
      <c r="A124" s="4" t="s">
        <v>167</v>
      </c>
      <c r="C124" s="6" t="n">
        <v>0</v>
      </c>
      <c r="D124" s="6" t="n">
        <v>0</v>
      </c>
      <c r="E124" s="6" t="n">
        <v>0</v>
      </c>
    </row>
    <row r="125" spans="1:6">
      <c r="A125" s="4" t="s">
        <v>168</v>
      </c>
      <c r="D125" s="6" t="n">
        <v>0</v>
      </c>
      <c r="E125" s="6" t="n">
        <v>0</v>
      </c>
    </row>
    <row r="126" spans="1:6">
      <c r="A126" s="4" t="s">
        <v>169</v>
      </c>
      <c r="C126" s="6" t="n">
        <v>0</v>
      </c>
      <c r="E126" s="6" t="n">
        <v>0</v>
      </c>
    </row>
    <row r="127" spans="1:6">
      <c r="A127" s="4" t="s">
        <v>760</v>
      </c>
      <c r="C127" s="6" t="n">
        <v>-66258</v>
      </c>
      <c r="D127" s="6" t="n">
        <v>-8158</v>
      </c>
      <c r="E127" s="6" t="n">
        <v>1036</v>
      </c>
    </row>
    <row r="128" spans="1:6">
      <c r="A128" s="4" t="s">
        <v>159</v>
      </c>
      <c r="E128" s="6" t="n">
        <v>0</v>
      </c>
    </row>
    <row r="129" spans="1:6">
      <c r="A129" s="4" t="s">
        <v>761</v>
      </c>
      <c r="C129" s="6" t="n">
        <v>0</v>
      </c>
      <c r="D129" s="6" t="n">
        <v>0</v>
      </c>
      <c r="E129" s="6" t="n">
        <v>0</v>
      </c>
    </row>
    <row r="130" spans="1:6">
      <c r="A130" s="4" t="s">
        <v>32</v>
      </c>
      <c r="C130" s="5" t="n">
        <v>0</v>
      </c>
      <c r="D130" s="5" t="n">
        <v>0</v>
      </c>
      <c r="E130" s="5" t="n">
        <v>0</v>
      </c>
      <c r="F130"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762</v>
      </c>
      <c r="B1" s="2" t="s">
        <v>2</v>
      </c>
    </row>
    <row r="2" spans="1:2">
      <c r="A2" s="3" t="s">
        <v>763</v>
      </c>
    </row>
    <row r="3" spans="1:2">
      <c r="A3" s="4" t="s">
        <v>524</v>
      </c>
      <c r="B3" s="4" t="s">
        <v>4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4:58Z</dcterms:created>
  <dcterms:modified xmlns:dcterms="http://purl.org/dc/terms/" xmlns:xsi="http://www.w3.org/2001/XMLSchema-instance" xsi:type="dcterms:W3CDTF">2018-02-14T17:34:58Z</dcterms:modified>
</cp:coreProperties>
</file>